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Accounting Pronouncements" sheetId="12" state="visible" r:id="rId12"/>
    <sheet xmlns:r="http://schemas.openxmlformats.org/officeDocument/2006/relationships" name="Workforce Reduction Plan" sheetId="13" state="visible" r:id="rId13"/>
    <sheet xmlns:r="http://schemas.openxmlformats.org/officeDocument/2006/relationships" name="Stock Options And Other Stock P" sheetId="14" state="visible" r:id="rId14"/>
    <sheet xmlns:r="http://schemas.openxmlformats.org/officeDocument/2006/relationships" name="Retirement Plans"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Accounts Receivable" sheetId="20" state="visible" r:id="rId20"/>
    <sheet xmlns:r="http://schemas.openxmlformats.org/officeDocument/2006/relationships" name="Properties" sheetId="21" state="visible" r:id="rId21"/>
    <sheet xmlns:r="http://schemas.openxmlformats.org/officeDocument/2006/relationships" name="Accounts Payable And Other Curr" sheetId="22" state="visible" r:id="rId22"/>
    <sheet xmlns:r="http://schemas.openxmlformats.org/officeDocument/2006/relationships" name="Financial Instruments" sheetId="23" state="visible" r:id="rId23"/>
    <sheet xmlns:r="http://schemas.openxmlformats.org/officeDocument/2006/relationships" name="Debt" sheetId="24" state="visible" r:id="rId24"/>
    <sheet xmlns:r="http://schemas.openxmlformats.org/officeDocument/2006/relationships" name="Variable Interest Entiti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hare Repurchase Program" sheetId="28" state="visible" r:id="rId28"/>
    <sheet xmlns:r="http://schemas.openxmlformats.org/officeDocument/2006/relationships" name="Related Parties" sheetId="29" state="visible" r:id="rId29"/>
    <sheet xmlns:r="http://schemas.openxmlformats.org/officeDocument/2006/relationships" name="Selected Quarterly Data (Unaudi" sheetId="30" state="visible" r:id="rId30"/>
    <sheet xmlns:r="http://schemas.openxmlformats.org/officeDocument/2006/relationships" name="Schedule Of Valuation And Quali" sheetId="31" state="visible" r:id="rId31"/>
    <sheet xmlns:r="http://schemas.openxmlformats.org/officeDocument/2006/relationships" name="Significant Accounting Polici_2" sheetId="32" state="visible" r:id="rId32"/>
    <sheet xmlns:r="http://schemas.openxmlformats.org/officeDocument/2006/relationships" name="Nature Of Operations (Tables)" sheetId="33" state="visible" r:id="rId33"/>
    <sheet xmlns:r="http://schemas.openxmlformats.org/officeDocument/2006/relationships" name="Significant Accounting Polici_3" sheetId="34" state="visible" r:id="rId34"/>
    <sheet xmlns:r="http://schemas.openxmlformats.org/officeDocument/2006/relationships" name="Accounting Pronouncements (Tabl" sheetId="35" state="visible" r:id="rId35"/>
    <sheet xmlns:r="http://schemas.openxmlformats.org/officeDocument/2006/relationships" name="Workforce Reduction Plan (Table" sheetId="36" state="visible" r:id="rId36"/>
    <sheet xmlns:r="http://schemas.openxmlformats.org/officeDocument/2006/relationships" name="Stock Options And Other Stock_2" sheetId="37" state="visible" r:id="rId37"/>
    <sheet xmlns:r="http://schemas.openxmlformats.org/officeDocument/2006/relationships" name="Retirement Plans (Tables)" sheetId="38" state="visible" r:id="rId38"/>
    <sheet xmlns:r="http://schemas.openxmlformats.org/officeDocument/2006/relationships" name="Other Income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Properties (Tables)" sheetId="43" state="visible" r:id="rId43"/>
    <sheet xmlns:r="http://schemas.openxmlformats.org/officeDocument/2006/relationships" name="Accounts Payable And Other Cu_2"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Share Repurchase Program (Table" sheetId="48" state="visible" r:id="rId48"/>
    <sheet xmlns:r="http://schemas.openxmlformats.org/officeDocument/2006/relationships" name="Selected Quarterly Data (Unau_2" sheetId="49" state="visible" r:id="rId49"/>
    <sheet xmlns:r="http://schemas.openxmlformats.org/officeDocument/2006/relationships" name="Nature Of Operations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Accounting Pronouncements (Deta" sheetId="53" state="visible" r:id="rId53"/>
    <sheet xmlns:r="http://schemas.openxmlformats.org/officeDocument/2006/relationships" name="Workforce Reduction Plan (Detai" sheetId="54" state="visible" r:id="rId54"/>
    <sheet xmlns:r="http://schemas.openxmlformats.org/officeDocument/2006/relationships" name="Stock Options And Other Stock_3" sheetId="55" state="visible" r:id="rId55"/>
    <sheet xmlns:r="http://schemas.openxmlformats.org/officeDocument/2006/relationships" name="Stock Options And Other Stock_4" sheetId="56" state="visible" r:id="rId56"/>
    <sheet xmlns:r="http://schemas.openxmlformats.org/officeDocument/2006/relationships" name="Stock-based Compensation (Sched" sheetId="57" state="visible" r:id="rId57"/>
    <sheet xmlns:r="http://schemas.openxmlformats.org/officeDocument/2006/relationships" name="Stock-based Compensation (Sch_2" sheetId="58" state="visible" r:id="rId58"/>
    <sheet xmlns:r="http://schemas.openxmlformats.org/officeDocument/2006/relationships" name="Stock-based Compensation (Summa" sheetId="59" state="visible" r:id="rId59"/>
    <sheet xmlns:r="http://schemas.openxmlformats.org/officeDocument/2006/relationships" name="Stock-based Compensation (Sch_3" sheetId="60" state="visible" r:id="rId60"/>
    <sheet xmlns:r="http://schemas.openxmlformats.org/officeDocument/2006/relationships" name="Stock-based Compensation (Sch_4" sheetId="61" state="visible" r:id="rId61"/>
    <sheet xmlns:r="http://schemas.openxmlformats.org/officeDocument/2006/relationships" name="Stock-based Compensation (Perfo" sheetId="62" state="visible" r:id="rId62"/>
    <sheet xmlns:r="http://schemas.openxmlformats.org/officeDocument/2006/relationships" name="Stock-based Compensation (Sch_5" sheetId="63" state="visible" r:id="rId63"/>
    <sheet xmlns:r="http://schemas.openxmlformats.org/officeDocument/2006/relationships" name="Retirement Plans (Narrative) (D" sheetId="64" state="visible" r:id="rId64"/>
    <sheet xmlns:r="http://schemas.openxmlformats.org/officeDocument/2006/relationships" name="Retirement Plans (Other Retirem" sheetId="65" state="visible" r:id="rId65"/>
    <sheet xmlns:r="http://schemas.openxmlformats.org/officeDocument/2006/relationships" name="Retirement Plans (Schedule Of C" sheetId="66" state="visible" r:id="rId66"/>
    <sheet xmlns:r="http://schemas.openxmlformats.org/officeDocument/2006/relationships" name="Retirement Plans (Schedule Of A" sheetId="67" state="visible" r:id="rId67"/>
    <sheet xmlns:r="http://schemas.openxmlformats.org/officeDocument/2006/relationships" name="Retirement Plans (Schedule Of P" sheetId="68" state="visible" r:id="rId68"/>
    <sheet xmlns:r="http://schemas.openxmlformats.org/officeDocument/2006/relationships" name="Retirement Plans (Schedule Of O" sheetId="69" state="visible" r:id="rId69"/>
    <sheet xmlns:r="http://schemas.openxmlformats.org/officeDocument/2006/relationships" name="Retirement Plans (Amounts Inclu" sheetId="70" state="visible" r:id="rId70"/>
    <sheet xmlns:r="http://schemas.openxmlformats.org/officeDocument/2006/relationships" name="Retirement Plans (Underfunded A" sheetId="71" state="visible" r:id="rId71"/>
    <sheet xmlns:r="http://schemas.openxmlformats.org/officeDocument/2006/relationships" name="Retirement Plans (Weighted-Aver" sheetId="72" state="visible" r:id="rId72"/>
    <sheet xmlns:r="http://schemas.openxmlformats.org/officeDocument/2006/relationships" name="Retirement Plans (Net Periodic " sheetId="73" state="visible" r:id="rId73"/>
    <sheet xmlns:r="http://schemas.openxmlformats.org/officeDocument/2006/relationships" name="Retirement Plans (Weighted-Av_2" sheetId="74" state="visible" r:id="rId74"/>
    <sheet xmlns:r="http://schemas.openxmlformats.org/officeDocument/2006/relationships" name="Retirement Plans (OPEB Effects " sheetId="75" state="visible" r:id="rId75"/>
    <sheet xmlns:r="http://schemas.openxmlformats.org/officeDocument/2006/relationships" name="Retirement Plans (Cash Contribu" sheetId="76" state="visible" r:id="rId76"/>
    <sheet xmlns:r="http://schemas.openxmlformats.org/officeDocument/2006/relationships" name="Retirement Plans (Schedule Of E" sheetId="77" state="visible" r:id="rId77"/>
    <sheet xmlns:r="http://schemas.openxmlformats.org/officeDocument/2006/relationships" name="Retirement Plans (Schedule Of_2" sheetId="78" state="visible" r:id="rId78"/>
    <sheet xmlns:r="http://schemas.openxmlformats.org/officeDocument/2006/relationships" name="Retirement Plans (Schedule Of_3" sheetId="79" state="visible" r:id="rId79"/>
    <sheet xmlns:r="http://schemas.openxmlformats.org/officeDocument/2006/relationships" name="Other Income (Details)" sheetId="80" state="visible" r:id="rId80"/>
    <sheet xmlns:r="http://schemas.openxmlformats.org/officeDocument/2006/relationships" name="Income Taxes (Narrative) (Detai" sheetId="81" state="visible" r:id="rId81"/>
    <sheet xmlns:r="http://schemas.openxmlformats.org/officeDocument/2006/relationships" name="Income Taxes (Schedule Of Compo" sheetId="82" state="visible" r:id="rId82"/>
    <sheet xmlns:r="http://schemas.openxmlformats.org/officeDocument/2006/relationships" name="Income Taxes (Reconciliations B" sheetId="83" state="visible" r:id="rId83"/>
    <sheet xmlns:r="http://schemas.openxmlformats.org/officeDocument/2006/relationships" name="Income Taxes (Schedule Of Defer" sheetId="84" state="visible" r:id="rId84"/>
    <sheet xmlns:r="http://schemas.openxmlformats.org/officeDocument/2006/relationships" name="Income Taxes (Reconciliation Of" sheetId="85" state="visible" r:id="rId85"/>
    <sheet xmlns:r="http://schemas.openxmlformats.org/officeDocument/2006/relationships" name="Income Taxes (Unrecognized Tax " sheetId="86" state="visible" r:id="rId86"/>
    <sheet xmlns:r="http://schemas.openxmlformats.org/officeDocument/2006/relationships" name="Earnings Per Share (Details)" sheetId="87" state="visible" r:id="rId87"/>
    <sheet xmlns:r="http://schemas.openxmlformats.org/officeDocument/2006/relationships" name="Accumulated Other Comprehensi_3" sheetId="88" state="visible" r:id="rId88"/>
    <sheet xmlns:r="http://schemas.openxmlformats.org/officeDocument/2006/relationships" name="Accounts Receivable (Details)" sheetId="89" state="visible" r:id="rId89"/>
    <sheet xmlns:r="http://schemas.openxmlformats.org/officeDocument/2006/relationships" name="Properties (Details)" sheetId="90" state="visible" r:id="rId90"/>
    <sheet xmlns:r="http://schemas.openxmlformats.org/officeDocument/2006/relationships" name="Accounts Payable And Other Cu_3" sheetId="91" state="visible" r:id="rId91"/>
    <sheet xmlns:r="http://schemas.openxmlformats.org/officeDocument/2006/relationships" name="Financial Instruments (Details)" sheetId="92" state="visible" r:id="rId92"/>
    <sheet xmlns:r="http://schemas.openxmlformats.org/officeDocument/2006/relationships" name="Debt (Equipment Encumbrances) (" sheetId="93" state="visible" r:id="rId93"/>
    <sheet xmlns:r="http://schemas.openxmlformats.org/officeDocument/2006/relationships" name="Debt (Credit Facilities) (Narra" sheetId="94" state="visible" r:id="rId94"/>
    <sheet xmlns:r="http://schemas.openxmlformats.org/officeDocument/2006/relationships" name="Debt (Shelf Registration And Si" sheetId="95" state="visible" r:id="rId95"/>
    <sheet xmlns:r="http://schemas.openxmlformats.org/officeDocument/2006/relationships" name="Debt (Debt Redemption) (Narrati" sheetId="96" state="visible" r:id="rId96"/>
    <sheet xmlns:r="http://schemas.openxmlformats.org/officeDocument/2006/relationships" name="Debt (Receivables Securitizatio" sheetId="97" state="visible" r:id="rId97"/>
    <sheet xmlns:r="http://schemas.openxmlformats.org/officeDocument/2006/relationships" name="Debt (Schedule Of Debt) (Detail" sheetId="98" state="visible" r:id="rId98"/>
    <sheet xmlns:r="http://schemas.openxmlformats.org/officeDocument/2006/relationships" name="Debt (Aggregate Debt Maturities" sheetId="99" state="visible" r:id="rId99"/>
    <sheet xmlns:r="http://schemas.openxmlformats.org/officeDocument/2006/relationships" name="Debt (Unsecured Fixed Rate Debt" sheetId="100" state="visible" r:id="rId100"/>
    <sheet xmlns:r="http://schemas.openxmlformats.org/officeDocument/2006/relationships" name="Variable Interest Entities (Det" sheetId="101" state="visible" r:id="rId101"/>
    <sheet xmlns:r="http://schemas.openxmlformats.org/officeDocument/2006/relationships" name="Leases (Narrative) (Details)" sheetId="102" state="visible" r:id="rId102"/>
    <sheet xmlns:r="http://schemas.openxmlformats.org/officeDocument/2006/relationships" name="Leases (Future Minimum Lease Pa"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Share Repurchase Program (Detai" sheetId="106" state="visible" r:id="rId106"/>
    <sheet xmlns:r="http://schemas.openxmlformats.org/officeDocument/2006/relationships" name="Related Parties (Details)" sheetId="107" state="visible" r:id="rId107"/>
    <sheet xmlns:r="http://schemas.openxmlformats.org/officeDocument/2006/relationships" name="Selected Quarterly Data (Unau_3" sheetId="108" state="visible" r:id="rId108"/>
    <sheet xmlns:r="http://schemas.openxmlformats.org/officeDocument/2006/relationships" name="Schedule Of Valuation And Qua_2" sheetId="109" state="visible" r:id="rId109"/>
  </sheets>
  <definedNames/>
  <calcPr calcId="124519" fullCalcOnLoad="1"/>
</workbook>
</file>

<file path=xl/sharedStrings.xml><?xml version="1.0" encoding="utf-8"?>
<sst xmlns="http://schemas.openxmlformats.org/spreadsheetml/2006/main" uniqueCount="1178">
  <si>
    <t>Document and Entity Information - USD ($) $ in Billions</t>
  </si>
  <si>
    <t>12 Months Ended</t>
  </si>
  <si>
    <t>Dec. 31, 2018</t>
  </si>
  <si>
    <t>Feb. 01, 2019</t>
  </si>
  <si>
    <t>Jun. 29, 2018</t>
  </si>
  <si>
    <t>Document and Entity Information [Abstract]</t>
  </si>
  <si>
    <t>Document type</t>
  </si>
  <si>
    <t>10-K</t>
  </si>
  <si>
    <t>Document period end date</t>
  </si>
  <si>
    <t>Dec. 31,
		2018</t>
  </si>
  <si>
    <t>Amendment flag</t>
  </si>
  <si>
    <t>false</t>
  </si>
  <si>
    <t>Entity registrant name</t>
  </si>
  <si>
    <t>UNION PACIFIC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public float</t>
  </si>
  <si>
    <t>Document fiscal year focus</t>
  </si>
  <si>
    <t>Document fiscal period focus</t>
  </si>
  <si>
    <t>FY</t>
  </si>
  <si>
    <t>Trading Symbol</t>
  </si>
  <si>
    <t>unp</t>
  </si>
  <si>
    <t>Entity common stock shares outstanding</t>
  </si>
  <si>
    <t>Entity Shell Company</t>
  </si>
  <si>
    <t>Entity Emerging Growth Company</t>
  </si>
  <si>
    <t>Entity Small Business</t>
  </si>
  <si>
    <t>Consolidated Statements Of Income - USD ($) shares in Millions, $ in Millions</t>
  </si>
  <si>
    <t>Dec. 31, 2017</t>
  </si>
  <si>
    <t>Dec. 31, 2016</t>
  </si>
  <si>
    <t>Operating revenues:</t>
  </si>
  <si>
    <t>Total operating revenues</t>
  </si>
  <si>
    <t>Operating expenses:</t>
  </si>
  <si>
    <t>Compensation and benefits</t>
  </si>
  <si>
    <t>Fuel</t>
  </si>
  <si>
    <t>Purchased services and materials</t>
  </si>
  <si>
    <t>Depreciation</t>
  </si>
  <si>
    <t>Equipment and other rents</t>
  </si>
  <si>
    <t>Other</t>
  </si>
  <si>
    <t>Total operating expenses</t>
  </si>
  <si>
    <t>Operating income</t>
  </si>
  <si>
    <t>Other income (Note 7)</t>
  </si>
  <si>
    <t>Interest expense</t>
  </si>
  <si>
    <t>Income before income taxes</t>
  </si>
  <si>
    <t>Income taxes (Note 8)</t>
  </si>
  <si>
    <t>Net income</t>
  </si>
  <si>
    <t>Share and Per Share (Note 9):</t>
  </si>
  <si>
    <t>Earnings per share - basic</t>
  </si>
  <si>
    <t>Earnings per share - diluted</t>
  </si>
  <si>
    <t>Weighted average number of shares - basic</t>
  </si>
  <si>
    <t>Weighted average number of shares - diluted</t>
  </si>
  <si>
    <t>Dividends declared per share</t>
  </si>
  <si>
    <t>Cargo and Freight [Member]</t>
  </si>
  <si>
    <t>Revenue from contract with customer excluding assessed tax</t>
  </si>
  <si>
    <t>Other [Member]</t>
  </si>
  <si>
    <t>Consolidated Statements Of Comprehensive Income - USD ($) $ in Millions</t>
  </si>
  <si>
    <t>Consolidated Statements of Comprehensive Income [Abstract]</t>
  </si>
  <si>
    <t>Other comprehensive income/(loss):</t>
  </si>
  <si>
    <t>Defined benefit plans</t>
  </si>
  <si>
    <t>Foreign currency translation</t>
  </si>
  <si>
    <t>Total other comprehensive income/(loss)</t>
  </si>
  <si>
    <t>[1]</t>
  </si>
  <si>
    <t>Comprehensive income</t>
  </si>
  <si>
    <t>Net of deferred taxes of $(22) million, $(61) million, $49 million, and during 2018, 2017, and 2016, respectively.</t>
  </si>
  <si>
    <t>Consolidated Statements Of Comprehensive Income (Parentheticals) - USD ($) $ in Millions</t>
  </si>
  <si>
    <t>Deferred taxes activity other comprehensive income/(loss)</t>
  </si>
  <si>
    <t>Consolidated Statements Of Financial Position - USD ($) $ in Millions</t>
  </si>
  <si>
    <t>Current assets:</t>
  </si>
  <si>
    <t>Cash and cash equivalents</t>
  </si>
  <si>
    <t>Short-term investments (Note 14)</t>
  </si>
  <si>
    <t>Accounts receivable, net (Note 11)</t>
  </si>
  <si>
    <t>Materials and supplies</t>
  </si>
  <si>
    <t>Other current assets</t>
  </si>
  <si>
    <t>Total current assets</t>
  </si>
  <si>
    <t>Investments</t>
  </si>
  <si>
    <t>Net properties (Note 12)</t>
  </si>
  <si>
    <t>Other assets</t>
  </si>
  <si>
    <t>Total assets</t>
  </si>
  <si>
    <t>Current liabilities:</t>
  </si>
  <si>
    <t>Accounts payable and other current liabilities (Note 13)</t>
  </si>
  <si>
    <t>Debt due within one year (Note 15)</t>
  </si>
  <si>
    <t>Total current liabilities</t>
  </si>
  <si>
    <t>Debt due after one year (Note 15)</t>
  </si>
  <si>
    <t>Deferred income taxes (Note 8)</t>
  </si>
  <si>
    <t>Other long-term liabilities</t>
  </si>
  <si>
    <t>Commitments and contingencies (Notes 17 and 18)</t>
  </si>
  <si>
    <t xml:space="preserve"> </t>
  </si>
  <si>
    <t>Total liabilities</t>
  </si>
  <si>
    <t>Common shareholders' equity:</t>
  </si>
  <si>
    <t>Common shares, $2.50 par value, 1,400,000,000 authorized; 1,111,739,781 and 1,111,371,304 issued; 725,056,690 and 780,917,756 outstanding, respectively</t>
  </si>
  <si>
    <t>Paid-in-surplus</t>
  </si>
  <si>
    <t>Retained earnings</t>
  </si>
  <si>
    <t>Treasury stock</t>
  </si>
  <si>
    <t>Accumulated other comprehensive loss (Note 10)</t>
  </si>
  <si>
    <t>Total common shareholders' equity</t>
  </si>
  <si>
    <t>Total liabilities and common shareholders' equity</t>
  </si>
  <si>
    <t>Consolidated Statements Of Financial Position (Parentheticals) - $ / shares</t>
  </si>
  <si>
    <t>Consolidated Statements Of Financial Position [Abstract]</t>
  </si>
  <si>
    <t>Common shares, par value</t>
  </si>
  <si>
    <t>Common shares authorized</t>
  </si>
  <si>
    <t>Common shares issued</t>
  </si>
  <si>
    <t>Common shares outstanding</t>
  </si>
  <si>
    <t>Consolidated Statements Of Cash Flows - USD ($) $ in Millions</t>
  </si>
  <si>
    <t>Operating Activities</t>
  </si>
  <si>
    <t>Adjustments to reconcile net income to cash provided by operating activities:</t>
  </si>
  <si>
    <t>Deferred and other income taxes</t>
  </si>
  <si>
    <t>Net gain on non-operating asset dispositions</t>
  </si>
  <si>
    <t>Other operating activities, net</t>
  </si>
  <si>
    <t>Changes in current assets and liabilities:</t>
  </si>
  <si>
    <t>Accounts receivable, net</t>
  </si>
  <si>
    <t>Accounts payable and other current liabilities</t>
  </si>
  <si>
    <t>Income and other taxes</t>
  </si>
  <si>
    <t>Cash provided by operating activities</t>
  </si>
  <si>
    <t>Investing Activities</t>
  </si>
  <si>
    <t>Capital investments</t>
  </si>
  <si>
    <t>Purchases of short-term investments (Note 14)</t>
  </si>
  <si>
    <t>Maturities of short-term investments (Note 14)</t>
  </si>
  <si>
    <t>Proceeds from asset sales</t>
  </si>
  <si>
    <t>Other investing activities, net</t>
  </si>
  <si>
    <t>Cash used in investing activities</t>
  </si>
  <si>
    <t>Financing Activities</t>
  </si>
  <si>
    <t>Common share repurchases (Note 19)</t>
  </si>
  <si>
    <t>Debt issued</t>
  </si>
  <si>
    <t>Dividends paid</t>
  </si>
  <si>
    <t>Debt repaid</t>
  </si>
  <si>
    <t>Net issuance of commercial paper</t>
  </si>
  <si>
    <t>Debt exchange</t>
  </si>
  <si>
    <t>Other financing activities, net</t>
  </si>
  <si>
    <t>Cash used in financing activities</t>
  </si>
  <si>
    <t>Net change in cash, cash equivalents and restricted cash</t>
  </si>
  <si>
    <t>Cash, cash equivalents, and restricted cash at beginning of year</t>
  </si>
  <si>
    <t>Cash, cash equivalents, and restricted cash at end of year</t>
  </si>
  <si>
    <t>Non-cash investing and financing activities:</t>
  </si>
  <si>
    <t>Term loan renewals</t>
  </si>
  <si>
    <t>Capital investments accrued but not yet paid</t>
  </si>
  <si>
    <t>Capital lease financings</t>
  </si>
  <si>
    <t>Cash paid during the year for:</t>
  </si>
  <si>
    <t>Income taxes, net of refunds</t>
  </si>
  <si>
    <t>Interest, net of amounts capitalized</t>
  </si>
  <si>
    <t>Consolidated Statements Of Changes In Common Shareholders' Equity - USD ($) $ in Millions</t>
  </si>
  <si>
    <t>Common Shares [Member]</t>
  </si>
  <si>
    <t>Paid-in-Surplus [Member]</t>
  </si>
  <si>
    <t>Retained Earnings [Member]</t>
  </si>
  <si>
    <t>Treasury Stock [Member]</t>
  </si>
  <si>
    <t>AOCI [Member]</t>
  </si>
  <si>
    <t>Total</t>
  </si>
  <si>
    <t>Shareholders' equity, beginning balance at Dec. 31, 2015</t>
  </si>
  <si>
    <t>Common shares, beginning balance at Dec. 31, 2015</t>
  </si>
  <si>
    <t>Other comp. income/(loss)</t>
  </si>
  <si>
    <t>[2]</t>
  </si>
  <si>
    <t>Conversion, stock option exercises, forfeitures, and other</t>
  </si>
  <si>
    <t>Conversion, stock option exercises, forfeitures, and other (shares)</t>
  </si>
  <si>
    <t>Share repurchases (Note 19)</t>
  </si>
  <si>
    <t>Share repurchases (Note 19) (shares)</t>
  </si>
  <si>
    <t>Cash dividends declared</t>
  </si>
  <si>
    <t>Shareholders' equity, ending balance at Dec. 31, 2016</t>
  </si>
  <si>
    <t>Common shares, ending balance at Dec. 31, 2016</t>
  </si>
  <si>
    <t>Shareholders' equity, ending balance at Dec. 31, 2017</t>
  </si>
  <si>
    <t>Common shares, ending balance at Dec. 31, 2017</t>
  </si>
  <si>
    <t>Reclassification due to ASU 2018-02 adoption (Note 3)</t>
  </si>
  <si>
    <t>Shareholders' equity, ending balance at Dec. 31, 2018</t>
  </si>
  <si>
    <t>Common shares, ending balance at Dec. 31, 2018</t>
  </si>
  <si>
    <t>AOCI = Accumulated Other Comprehensive Income/(Loss) (Note 10)</t>
  </si>
  <si>
    <t>Consolidated Statements of Changes in Common Shareholders' Equity (Parentheticals) - $ / shares</t>
  </si>
  <si>
    <t>Consolidated Statements Of Changes In Common Shareholders' Equity [Abstract]</t>
  </si>
  <si>
    <t>Cash dividends declared per share</t>
  </si>
  <si>
    <t>Nature Of Operations</t>
  </si>
  <si>
    <t>Nature Of Operations [Abstract]</t>
  </si>
  <si>
    <t>Nature of Operations</t>
  </si>
  <si>
    <t>For purposes of this report, unless the context otherwise requires, all references herein to the “Corporation”, “Company”, “UPC”, “we”, “us”, and “our” mean Union Pacific Corporation and its subsidiaries, including Union Pacific Railroad Company, which will be separately referred to herein as “UPRR” or the “Railroad”.
1. Nature of Operations
﻿
Operations and Segmentation – We are a Class I railroad operating in the U.S. Our network includes 32,236 route miles, linking Pacific Coast and Gulf Coast ports with the Midwest and Eastern U.S. gateways and providing several corridors to key Mexican gateways. We own 26,039 miles and operate on the remainder pursuant to trackage rights or leases. We serve the western two-thirds of the country and maintain coordinated schedules with other rail carriers for the handling of freight to and from the Atlantic Coast, the Pacific Coast, the Southeast, the Southwest, Canada, and Mexico. Export and import traffic is moved through Gulf Coast and Pacific Coast ports and across the Mexican and Canadian borders.
﻿
The Railroad, along with its subsidiaries and rail affiliates, is our one reportable operating segment. Although we provide and analyze revenue by commodity group, we treat the financial results of the Railroad as one segment due to the integrated nature of our rail network. Our operating revenues are primarily derived from contracts with customers for the transportation of freight from origin to destination. Effective January 1, 2018, the Company reclassified its six commodity groups into four: Agricultural Products, Energy, Industrial, and Premium. The following table represents a disaggregation of our freight and other revenues:
﻿
﻿
﻿
﻿
﻿ Millions 2018
2017
2016
﻿ Agricultural Products
$ 4,469
$ 4,303
$ 4,209
﻿ Energy
4,608
4,498
3,715
﻿ Industrial
5,679
5,204
4,964
﻿ Premium
6,628
5,832
5,713
﻿ Total freight revenues
$ 21,384
$ 19,837
$ 18,601
﻿ Other subsidiary revenues
881
885
814
﻿ Accessorial revenues
502
458
455
﻿ Other
65
60
71
﻿ Total operating revenues
$ 22,832
$ 21,240
$ 19,941
﻿
Although our revenues are principally derived from customers domiciled in the U.S., the ultimate points of origination or destination for some products we transport are outside the U.S. Each of our commodity groups includes revenue from shipments to and from Mexico. Included in the above table are freight revenues from our Mexico business which amounted to $2.5 billion in 2018, $2.3 billion in 2017, and $2.2 billion in 2016.
﻿
Basis of Presentation – The Consolidated Financial Statements are presented in accordance with accounting principles generally accepted in the U.S. (GAAP) as codified in the Financial Accounting Standards Board (FASB) Accounting Standards Codification (ASC).</t>
  </si>
  <si>
    <t>Significant Accounting Policies</t>
  </si>
  <si>
    <t>Significant Accounting Policies [Abstract]</t>
  </si>
  <si>
    <t>2. Significant Accounting Policies
﻿
Principles of Consolidation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
﻿
Cash, Cash Equivalents and Restricted Cash – Cash equivalents consist of investments with original maturities of three months or less. Amounts included in restricted cash represent those required to be set aside by contractual agreement.
﻿
The following table provides a reconciliation of cash, cash equivalents, and restricted cash reported within the Consolidated Statements of Financial Position that sum to the total of the same such amounts shown on the Consolidated Statements of Cash Flows:
﻿
﻿
﻿
﻿ Millions
2018
2017
2016
﻿ Cash and cash equivalents
$ 1,273
$ 1,275
$ 1,277
﻿ Restricted cash equivalents in other current assets
42
-
-
﻿ Restricted cash equivalents in other assets
13
-
-
﻿ Total cash, cash equivalents and restricted cash equivalents shown on the Statement of Cash Flows:
$ 1,328
$ 1,275
$ 1,277
﻿
﻿
Accounts Receivable –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
﻿
Investments – Investments represent our investments in affiliated companies (20% to 50% owned) that are accounted for under the equity method of accounting and investments in companies (less than 20% owned) accounted for under the cost method of accounting. The results of operations for our equity method investments that are integral to our operations are recorded in operating expenses.
﻿
Materials and Supplies – Materials and supplies are carried at the lower of average cost or net realizable value.
﻿
Property and Depreciation – Properties and equipment are carried at cost and are depreciated on a straight-line basis over their estimated service lives, which are measured in years, except for rail in high-density traffic corridors (i.e., all rail lines except for those subject to abandonment, and yard and switching track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
﻿
Impairment of Long-lived Assets – 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
﻿
Revenue Recognition – Freight revenues are derived from contracts with customers. We account for a contract when it has approval and commitment from both parties, the rights of the parties are identified, payment terms are identified, the contract has commercial substance, and collectability of consideration is probable. Our contracts include private agreements, private rate/letter quotes, public circulars/tariffs, and interline/foreign agreements. The performance obligation in our contracts is typically delivering a specific commodity from a place of origin to a place of destination and our commitment begins with the tendering and acceptance of a freight bill of lading and is satisfied upon delivery at destination. We consider each freight shipment to be a distinct performance obligation.
﻿
We recognize freight revenues over time as freight moves from origin to destination. The allocation of revenue between reporting periods is based on the relative transit time in each reporting period with expenses recognized as incurred. Outstanding performance obligations related to freight moves in transit totaled $123 million at December 31, 2018 and $154 million at December 31, 2017 and are expected to be recognized in the next quarter as we satisfy our remaining performance obligations and deliver freight to destination. The transaction price is generally specified in a contract and may be dependent on the commodity, origin/destination, and route. Customer incentives, which are primarily provided for shipping a specified cumulative volume or shipping to/from specific locations, are recorded as a reduction to operating revenues based on actual or projected future customer shipments.
﻿
Under typical payment terms, our customers pay us after each performance obligation is satisfied and there are no material contract assets or liabilities associated with our freight revenues. Outstanding freight receivables are presented in our Consolidated Statement of Financial Position as Accounts Receivables, net.
﻿
Freight revenue related to interline transportation services that involve other railroads are reported on a net basis. The portion of the gross amount billed to customers that is remitted by the Company to another party is not reflected as freight revenue.
﻿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 between reporting periods is based on the relative transit time in each reporting period with expenses recognized as incurred. Accessorial revenues are recognized at a point in time as performance obligations are satisfied.
﻿
Translation of Foreign Currency – Our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
﻿
Fair Value Measurements – We use a fair value hierarchy that prioritizes the inputs to valuation techniques used to measure fair value into three broad levels. The level in the fair value hierarchy within which the fair value measurement in its entirety falls is determined based on the lowest level input that is significant to the fair value measurement in its entirety. These levels include:
﻿
Level 1: Quoted market prices in active markets for identical assets or liabilities.
Level 2: Observable market-based inputs or unobservable inputs that are corroborated by market data.
Level 3: Unobservable inputs that are not corroborated by market data.
﻿
We have applied fair value measurements to our short term investments, pension plan assets and short- and long-term debt.
﻿
Stock-Based Compensation –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
We measure and recognize compensation expense for all stock-based awards made to employees and directors, including stock options. Compensation expense is based on the calculated fair value of the awards as measured at the grant date and is expensed ratably over the service period of the awards (generally the vesting period). The fair value of retention awards is the closing stock price on the date of grant, while the fair value of stock options is determined by using the Black-Scholes option pricing model.
﻿
Earnings Per Share – 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
Income Taxes – We account for income taxes by recording taxes payable or refundable for the current year and deferred tax assets and liabilities for the expected future tax consequences of events that have been recognized in our financial statements or tax returns. These expected future tax consequences are measured based on current tax law; the effects of future tax legislation are not anticipated. Future tax legislation, such as a change in the corporate tax rate, could have a material impact on our financial condition, results of operations, or liquidity.
﻿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
Pension and Postretirement Benefits – We incur certain employment-related expenses associated with pensions and postretirement health benefits. In order to measure the expense associated with these benefits, we must make various assumptions including discount rates used to value certain liabilities, expected return on plan assets used to fund these expenses, compensation increases, employee turnover rates, anticipated mortality rates, and expected future health care costs. The assumptions used by us are based on our historical experience as well as current facts and circumstances. We use an actuarial analysis to measure the expense and liability associated with these benefits.
﻿
Personal Injury – The cost of injuries to employees and others on our property is charged to expense based on estimates of the ultimate cost and number of incidents each year. We use an actuarial analysis to measure the expense and liability. Our personal injury liability is not discounted to present value. Legal fees and incidental costs are expensed as incurred.
﻿
Environmental – When environmental issues have been identified with respect to property currently or formerly owned, leased, or otherwise used in the conduct of our business, we perform, with the assistance of our consultants, environmental assessments on such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Legal fees and incidental costs are expensed as incurred.
﻿
Use of Estimates – The preparation of our Consolidated Financial Statements in conformity with GAAP requires management to make estimates and assumptions that affect certain reported assets and liabilities, and the disclosure of certain contingent assets and liabilities as of the date of the consolidated financial statements, as well as the reported amounts of revenue and expenses during the reporting period. Actual future results may differ from such estimates.</t>
  </si>
  <si>
    <t>Accounting Pronouncements</t>
  </si>
  <si>
    <t>Accounting Pronouncements [Abstract]</t>
  </si>
  <si>
    <t xml:space="preserve">3. Accounting Pronouncements
﻿
In May 2014, the FASB issued Accounting Standards Update No. 2014-09 (ASU 2014-09), Revenue from Contracts with Customers (Topic 606) . ASU 2014-09 supersedes the revenue recognition guidance in Topic 605, Revenue Recognition.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is may require the use of more judgment and estimates in order to correctly recognize the revenue expected as an outcome of each specific performance obligation. Additionally, this guidance requires the disclosure of the nature, amount, and timing of revenue arising from contracts so as to aid in the understanding of the users of financial statements.
﻿
Effective January 1, 2018, the Company adopted ASU 2014-09 using the modified retrospective transition method. The Company analyzed its freight and other revenues and recognizes freight revenues as freight moves from origin to destination and recognizes other revenues as identified performance obligations are satisfied. We also analyzed freight and other revenues in the context of the new guidance on principal versus agent considerations and evaluated the required new disclosures. The ASU did not have an impact on our consolidated financial position, results of operations, or cash flows.
﻿
In January 2016, the FASB issued Accounting Standards Update No. 2016-01 (ASU 2016-01), Recognition and Measurement of Financial Assets and Financial Liabilities (Subtopic 825-10) . ASU 2016-01 provides guidance for the recognition, measurement, presentation, and disclosure of financial instruments. Effective January 1, 2018, the Company adopted the ASU and it did not have an impact on our consolidated financial position, results of operations, or cash flows.
﻿
In March 2017, the FASB issued Accounting Standards Update No. 2017-07 (ASU 2017-07), Improving the Presentation of Net Periodic Pension Cost and Net Periodic Postretirement Benefit Cost (Topic 715) . ASU 2017-07 requires the service cost component be reported separately from the other components of net benefit costs in the income statement, provides explicit guidance on the presentation of the service cost component and the other components of net benefit cost in the income statement, and allows only the service cost component of net benefit cost to be eligible for capitalization. Effective January 1, 2018, we adopted the standard on a retrospective basis. As a result of the adoption, only service costs are recorded within compensation and benefits expense, and the other components of net benefit costs are now recorded within other income.
﻿
The impact of ASU 2017-07 adoption is shown in the following table:
﻿
﻿
﻿
﻿ Millions
2018
2017
2016
﻿ Increase/(decrease) in operating income
$ (13)
$ 45
$ (29)
﻿ Increase/(decrease) in other income
13
(45)
29
﻿
On February 14, 2018, the FASB issued Accounting Standards Update 2018-02, (ASU 2018-02), Reclassification of Certain Tax Effects from Accumulated Other Comprehensive Income , which allows entities the option to reclassify from accumulated other comprehensive income (AOCI) to retained earnings the income tax effects that remain stranded in AOCI resulting from the application of the Tax Act. ASU 2018-02 is effective for fiscal years beginning after December 15, 2018. Early adoption of the ASU is permitted. We adopted ASU 2018-02 during the first quarter of 2018. As a result of this adoption, we elected to reclassify $300 million from AOCI to retained earnings. We adopted the policy that future income tax effects that are stranded in AOCI will be released only when the entire portfolio of the type of item is liquidated.
﻿
In February 2016, the FASB issued Accounting Standards Update No. 2016-02 (ASU 2016-02), Leases (Subtopic 842) . ASU 2016-02 will require companies to recognize lease assets and lease liabilities on the balance sheet and disclose key information about leasing arrangements. For public companies, this standard is effective for annual reporting periods beginning after December 15, 2018, and early adoption is permitted. We have implemented an enterprise-wide lease management system to support the new reporting requirements, and effective January 1, 2019, the Company adopted ASU 2016-02. We elected an initial application date of January 1, 2019 and will not recast comparative periods in transition to the new standard. In addition, we elected certain practical expedients which permit us not to reassess whether existing contracts are or contain leases, to not reassess the lease classification of any existing leases, to not reassess initial direct costs for any existing leases, and to not s eparate lease components for all classes of underlying assets. We also made an accounting policy election to keep leases with an initial term of 12 months or less off of the balance sheet for all classes of underlying assets. Adoption of the new standard resulted in an increase in the Company’s assets and liabilities of approximately $2 billion. The ASU did not have an impact on our consolidated results of operations or cash flows. </t>
  </si>
  <si>
    <t>Workforce Reduction Plan</t>
  </si>
  <si>
    <t>Restructuring and Related Activities [Abstract]</t>
  </si>
  <si>
    <t>Restructuring and Related Activities Disclosure [Text Block]</t>
  </si>
  <si>
    <t xml:space="preserve">4. Workforce Reduction Plans
﻿
On October 23, 2018, we announced the elimination of one operating region and five service units as part of a broader effort to more closely align operating resources with the Company’s long term strategic initiatives. This resulted in the reduction of approximately 330 management employees in the fourth quarter of 2018. In addition, approximately 140 agreement positions were reduced as part of ongoing initiatives.
﻿
On August 16, 2017, the Company approved and commenced a management and administrative personnel reorganization plan (the “Plan”) furthering its on-going efforts to increase efficiency and more effectively align Company resources. The Plan implemented productivity initiatives identified during a Company-wide organizational review that included the reduction of approximately 460 management positions and 250 agreement positions during the third and fourth quarters of 2017.
﻿
These workforce reductions resulted in pretax charges recognized within compensation and benefits expense and other income in our Consolidated Statements of Income. The charges consisted of management employee termination benefits, including pension expenses, severance costs, and acceleration of equity compensation expense as shown in the following table:
﻿
﻿
﻿
﻿
﻿ Millions
﻿ for the Years Ended December 31,
2018
2017
﻿ Compensation and benefits expense
﻿ Severance
$ 23
$ 12
﻿ Equity compensation
2
5
﻿ Other income
﻿ Pension
-
69
﻿ Total expense
$ 25
$ 86
The 2017 workforce reduction plan included an enhanced pension benefit which resulted in a curtailment loss of $20 million and a special termination benefit of $49 million as a result of a remeasurement as of September 30, 2017. In accordance with ASU 2017-07, both of these charges were recorded within other income.
﻿
The actions associated with the above workforce reductions are substantially complete, however we expect future workforce reductions may result in additional charges (that we cannot currently, reasonably estimate) as management continues to analyze the Company’s cost structure and evaluate other restructuring and cost reduction opportunities that will further align with the Company’s long-term strategic priorities. </t>
  </si>
  <si>
    <t>Stock Options And Other Stock Plans</t>
  </si>
  <si>
    <t>Stock Options And Other Stock Plans [Abstract]</t>
  </si>
  <si>
    <t>Stock Options and Other Stock Plans</t>
  </si>
  <si>
    <t>5. Stock Options and Other Stock Plans
﻿
In April 2000, the shareholders approved the Union Pacific Corporation 2000 Directors Plan (Directors Plan) whereby 2,200,000 shares of our common stock were reserved for issuance to our non-employee directors. Under the Directors Plan, each non-employee director, upon his or her initial election to the Board of Directors, received a grant of 4,000 retention shares or retention stock units. In July 2018, the Board of Directors eliminated the retention grant for directors newly elected in 2018 and all future years. As of December 31, 2018 , 36,000 restricted shares were outstanding under the Directors Plan.
﻿
The Union Pacific Corporation 2004 Stock Incentive Plan (2004 Plan) was approved by shareholders in April 2004. The 2004 Plan reserved 84,000,000 shares of our common stock for issuance, plus any shares subject to awards made under previous plans that were outstanding on April 16, 2004, and became available for regrant pursuant to the terms of the 2004 Plan. Under the 2004 Plan, non-qualified options, stock appreciation rights, retention shares, stock units, and incentive bonus awards may be granted to eligible employees of the Corporation and its subsidiaries. Non-employee directors are not eligible for awards under the 2004 Plan. As of December 31, 2018 , 1,088,670 options and 0 retention shares and stock units were outstanding under the 2004 Plan. We no longer grant any stock options or other stock or unit awards under this plan.
﻿
The Union Pacific Corporation 2013 Stock Incentive Plan (2013 Plan) was approved by shareholders in May 2013. The 2013 Plan reserved 78,000,000 shares of our common stock for issuance, plus any shares subject to awards made under previous plans as of February 28, 2013, that are subsequently cancelled, expired, forfeited or otherwise not issued under previous plans. Under the 2013 Plan, non-qualified options, incentive stock options, retention shares, stock units, and incentive bonus awards may be granted to eligible employees of the Corporation and its subsidiaries. Non-employee directors are not eligible for awards under the 2013 Plan. As of December 31, 2018 , 4,081,360 options and 3,163,005 retention shares and stock units were outstanding under the 2013 Plan.
﻿
Pursuant to the above plans 70,730,692 ; 72,151,415 ; and 73,745,250 ; shares of our common stock were authorized and available for grant at December 31, 2018 , 2017, and 2016, respectively.
﻿
Stock-Based Compensation –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
Information regarding stock-based compensation appears in the table below:
﻿
﻿
﻿
﻿
﻿ Millions 2018
2017
2016
﻿ Stock-based compensation, before tax:
﻿ Stock options
$ 17
$ 19
$ 16
﻿ Retention awards
79
84
66
﻿ Total stock-based compensation, before tax
$ 96
$ 103
$ 82
﻿ Excess tax benefits from equity compensation plans
$ 28
$ 44
$ 28
﻿
Stock Options – We estimate the fair value of our stock option awards using the Black-Scholes option pricing model. The table below shows the annual weighted-average assumptions used for valuation purposes:
﻿
﻿
﻿
﻿
﻿ Weighted-Average Assumptions 2018
2017
2016
﻿ Risk-free interest rate
2.6%
2.0%
1.3%
﻿ Dividend yield
2.3%
2.3%
2.9%
﻿ Expected life (years)
5.3
5.3
5.1
﻿ Volatility
21.1%
21.7%
23.2%
﻿ Weighted-average grant-date fair value of options granted
$ 21.70
$ 18.19
$ 11.36
﻿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option.
﻿
A summary of stock option activity during 2018 is presented below:
﻿
﻿
﻿
﻿
﻿
Options (thous.)
Weighted-Average Exercise Price
Weighted-Average Remaining Contractual Term
Aggregate Intrinsic Value (millions)
﻿ Outstanding at January 1, 2018 5,630
$ 83.37
5.8
yrs.
$ 286
﻿ Granted 800
124.86
N/A
N/A
﻿ Exercised (1,128)
70.88
N/A
N/A
﻿ Forfeited or expired (132)
101.01
N/A
N/A
﻿ Outstanding at December 31, 2018 5,170
$ 92.06
5.4
yrs.
$ 239
﻿ Vested or expected to vest at December 31, 2018 5,118
$ 91.89
5.4
yrs.
$ 237
﻿ Options exercisable at December 31, 2018 3,429
$ 84.27
4.1
yrs.
$ 185
﻿
Stock options are granted at the closing price on the date of grant, have ten -year contractual terms, and vest no later than three years from the date of grant. None of the stock options outstanding at December 31, 2018 , are subject to performance or market-based vesting conditions.
﻿
At December 31, 2018 , there was $17 million of unrecognized compensation expense related to nonvested stock options, which is expected to be recognized over a weighted-average period of 0.9 years. Additional information regarding stock option exercises appears in the following table:
﻿
﻿
﻿
﻿
﻿ Millions 2018
2017
2016
﻿ Intrinsic value of stock options exercised
$ 83
$ 88
$ 52
﻿ Cash received from option exercises
76
59
39
﻿ Treasury shares repurchased for employee payroll taxes
(20)
(18)
(15)
﻿ Tax benefit realized from option exercises
21
34
20
﻿ Aggregate grant-date fair value of stock options vested
19
20
19
﻿
Retention Awards – The fair value of retention awards is based on the closing price of the stock on the grant date. Dividends and dividend equivalents are paid to participants during the vesting periods.
﻿
Changes in our retention awards during 2018 were as follows:
﻿
﻿
﻿
﻿
﻿
Shares (thous.)
Weighted-Average Grant-Date Fair Value
﻿ Nonvested at January 1, 2018 2,313
$ 95.04
﻿ Granted 542
125.51
﻿ Vested (664)
88.79
﻿ Forfeited (121)
103.07
﻿ Nonvested at December 31, 2018 2,070
$ 104.55
﻿
Retention awards are granted at no cost to the employee or non-employee director and vest over periods lasting up to four years. At December 31, 2018 , there was $91 million of total unrecognized compensation expense related to nonvested retention awards, which is expected to be recognized over a weighted-average period of 1.6 years.
﻿
Performance Retention Awards – In February 2018, our Board of Directors approved performance stock unit grants. The basic terms of these performance stock units are identical to those granted in February 2017, except for different annual return on invested capital (ROIC) performance targets. The plan also includes relative operating income growth (OIG) as a modifier compared to the companies included in the S&amp;P 500 Industrials Index. We define ROIC as net operating profit adjusted for interest expense (including interest on the present value of operating leases) and taxes on interest divided by average invested capital adjusted for the present value of operating leases. The modifier can be up to +/- 25% of the award earned based on the ROIC achieved, but not to exceed the maximum number of shares granted.
﻿
Stock units awarded to selected employees under these grants are subject to continued employment for 37 months and the attainment of certain levels of ROIC, modified for the relative OIG. We expense the fair value of the units that are probable of being earned based on our forecasted ROIC over the 3 -year performance period, and with respect to the third year of the plan, the relative OIG modifier. We measure the fair value of these performance stock units based upon the closing price of the underlying common stock as of the date of grant, reduced by the present value of estimated future dividends. Dividend equivalents are paid to participants only after the units are earned.
﻿
The assumptions used to calculate the present value of estimated future dividends related to the February 2018 grant were as follows:
﻿
﻿
﻿
﻿
﻿ 2018
﻿ Dividend per share per quarter
$ 0.73
﻿ Risk-free interest rate at date of grant
2.3%
﻿
Changes in our performance retention awards during 2018 were as follows:
﻿
﻿
﻿
﻿
﻿
Shares (thous.)
Weighted-Average Grant-Date Fair Value
﻿ Nonvested at January 1, 2018 1,138
$ 92.92
﻿ Granted 348
117.80
﻿ Vested (95)
111.96
﻿ Unearned (201)
114.97
﻿ Forfeited (98)
93.06
﻿ Nonvested at December 31, 2018 1,092
$ 95.12
﻿
At December 31, 2018 , there was $42 million of total unrecognized compensation expense related to nonvested performance retention awards, which is expected to be recognized over a weighted-average period of 1.2 years. This expense is subject to achievement of the performance measures established for the performance stock unit grants.</t>
  </si>
  <si>
    <t>Retirement Plans</t>
  </si>
  <si>
    <t>Retirement Plans [Abstract]</t>
  </si>
  <si>
    <t xml:space="preserve">6. Retirement Plans
﻿
Pension and Other Postretirement Benefits
﻿
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are eligible for an enhanced 401(k) plan as described below in other retirement programs.
﻿
Other Postretirement Benefits (OPEB) – We provide medical and life insurance benefits for eligible retirees hired before January 1, 2004. These benefits are funded as medical claims and life insurance premiums are paid.
﻿
Funded Status
﻿
We are required by GAAP to separately recognize the overfunded or underfunded status of our pension and OPEB plans as an asset or liability. The funded status represents the difference between the projected benefit obligation (PBO) and the fair value of the plan assets. Our non-qualified (supplemental) pension plan is unfunded by design. The PBO of the pension plans is the present value of benefits earned to date by plan participants, including the effect of assumed future compensation increases. The PBO of the OPEB plan is equal to the accumulated benefit obligation, as the present value of the OPEB liabilities is not affected by compensation increases. Plan assets are measured at fair value. We use a December 31 measurement date for plan assets and obligations for all our retirement plans.
﻿
Changes in our PBO and plan assets were as follows for the years ended December 31:
﻿
﻿
﻿
﻿
﻿ Funded Status
Pension
OPEB
﻿ Millions 2018
2017
2018
2017
﻿ Projected Benefit Obligation
﻿ Projected benefit obligation at beginning of year
$ 4,529
$ 4,110
$ 330
$ 334
﻿ Service cost
105
90
2
2
﻿ Interest cost
145
142
10
10
﻿ Plan curtailment cost
-
20
-
(1)
﻿ Special termination cost
-
49
-
-
﻿ Actuarial (gain)/loss
(371)
382
(20)
7
﻿ Gross benefits paid
(227)
(264)
(24)
(22)
﻿ Projected benefit obligation at end of year
$ 4,181
$ 4,529
$ 298
$ 330
﻿ Plan Assets
﻿ Fair value of plan assets at beginning of year
$ 4,224
$ 3,748
$
-
$
-
﻿ Actual (loss)/return on plan assets
(139)
716
-
-
﻿ Voluntary funded pension plan contributions
-
-
-
-
﻿ Non-qualified plan benefit contributions
29
24
24
22
﻿ Gross benefits paid
(227)
(264)
(24)
(22)
﻿ Fair value of plan assets at end of year
$ 3,887
$ 4,224
$
-
$
-
﻿ Funded status at end of year
$ (294)
$ (305)
$ (298)
$ (330)
﻿
Amounts recognized in the statement of financial position as of December 31, 2018, and 2017 consist of:
﻿
﻿
﻿
﻿
﻿
Pension
OPEB
﻿ Millions 2018
2017
2018
2017
﻿ Noncurrent assets
$ 172
$ 196
$
-
$
-
﻿ Current liabilities
(28)
(27)
(22)
(23)
﻿ Noncurrent liabilities
(438)
(474)
(276)
(307)
﻿ Net amounts recognized at end of year
$ (294)
$ (305)
$ (298)
$ (330)
﻿
Pre-tax amounts recognized in accumulated other comprehensive income/(loss) as of December 31, 2018, and 2017 consist of:
﻿
﻿
﻿
﻿
﻿
2018
2017
﻿ Millions
Pension
OPEB
Total
Pension
OPEB
Total
﻿ Prior service cost
$
-
$
-
$
-
$
-
$ (1)
$ (1)
﻿ Net actuarial loss
(1,480)
(90)
(1,570)
(1,533)
(120)
(1,653)
﻿ Total
$ (1,480)
$ (90)
$ (1,570)
$ (1,533)
$ (121)
$ (1,654)
﻿
Pre-tax changes recognized in other comprehensive income/(loss) during 2018, 2017, and 2016 were as follows:
﻿
﻿
﻿
﻿
﻿
Pension
OPEB
﻿ Millions 2018
2017
2016
2018
2017
2016
﻿ Net actuarial (loss)/gain
$ (40)
$ 67
$ (112)
$ 20
$ (6)
$ (16)
﻿ Amortization of:
﻿ Prior service cost/(credit)
-
-
-
1
1
(9)
﻿ Actuarial loss
93
81
83
10
9
10
﻿ Total
$ 53
$ 148
$ (29)
$ 31
$ 4
$ (15)
﻿
Amounts included in accumulated other comprehensive income/(loss) expected to be amortized into net periodic cost during 2019:
﻿
﻿
﻿
﻿
﻿ Millions
Pension
OPEB
Total
﻿ Prior service credit
$
-
$
-
$
-
﻿ Net actuarial loss
(63)
(7)
(70)
﻿ Total
$ (63)
$ (7)
$ (70)
﻿
Underfunded Accumulated Benefit Obligation – The accumulated benefit obligation (ABO) is the present value of benefits earned to date, assuming no future compensation growth. The underfunded accumulated benefit obligation represents the difference between the ABO and the fair value of plan assets. At December 31, 2018, and 2017 , the non-qualified (supplemental) plan ABO was $446 million and $ 481 million, respectively.
﻿
The following table discloses only the PBO, ABO, and fair value of plan assets for pension plans where the accumulated benefit obligation is in excess of the fair value of the plan assets as of December 31:
﻿
﻿
﻿
﻿
﻿ Underfunded Accumulated Benefit Obligation
﻿ Millions 2018
2017
﻿ Projected benefit obligation
$ 465
$ 501
﻿ Accumulated benefit obligation
$ 446
$ 481
﻿ Fair value of plan assets
-
-
﻿ Underfunded accumulated benefit obligation
$ (446)
$ (481)
﻿
The ABO for all defined benefit pension plans was $3.9 billion and $4.2 billion at December 31, 2018, and 2017 , respectively.
﻿
Assumptions – The weighted-average actuarial assumptions used to determine benefit obligations at December 31:
﻿
﻿
﻿
﻿
﻿
Pension
OPEB
﻿ Percentages 2018
2017
2018
2017
﻿ Discount rate 4.23%
3.62%
4.17%
3.53%
﻿ Compensation increase 4.19%
4.20%
N/A
N/A
﻿ Health care cost trend rate (employees under 65)
N/A
N/A 5.87%
6.09%
﻿ Ultimate health care cost trend rate
N/A
N/A 4.50%
4.50%
﻿ Year ultimate trend rate reached
N/A
N/A 2038
2038
﻿
Expense
﻿
Both pension and OPEB expense are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 -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 and, if necessary, amortized as pension or OPEB expense.
﻿
The workforce reduction plan initiated in the third quarter of 2017 included a curtailment loss of $20 million and a special termination benefit of $49 million as a result of a remeasurement as of September 30, 2017, due to the eliminated future service for approximately 460 management employees.
﻿
The components of our net periodic pension and OPEB cost were as follows for the years ended December 31:
﻿
﻿
﻿
﻿
﻿
Pension
OPEB
﻿ Millions 2018
2017
2016
2018
2017
2016
﻿ Net Periodic Benefit Cost:
﻿ Service cost
$ 105
$ 90
$ 84
$ 2
$ 2
$ 1
﻿ Interest cost
145
142
143
10
10
11
﻿ Expected return on plan assets
(272)
(267)
(267)
-
-
-
﻿ Plan curtailment cost
-
20
-
-
-
-
﻿ Special termination cost
-
49
-
-
-
-
﻿ Amortization of:
﻿ Prior service cost/(credit)
-
-
-
1
1
(9)
﻿ Actuarial loss
93
81
83
10
9
10
﻿ Net periodic benefit cost
$ 71
$ 115
$ 43
$ 23
$ 22
$ 13
﻿
Assumptions – The weighted-average actuarial assumptions used to determine expense were as follows:
﻿
﻿
﻿
﻿
﻿
Pension
OPEB
﻿ Percentages 2018
2017
2016
2018
2017
2016
﻿ Discount rate for benefit obligations 3.62%
4.09%
4.37%
3.54%
3.89%
4.13%
﻿ Discount rate for interest on benefit obligations 3.27%
3.47%
3.65%
3.14%
3.25%
3.34%
﻿ Discount rate for service cost 3.77%
4.41%
4.69%
3.71%
4.25%
4.59%
﻿ Discount rate for interest on service cost 3.72%
4.27%
4.55%
3.64%
4.11%
4.44%
﻿ Expected return on plan assets 7.00%
7.00%
7.50%
N/A
N/A
N/A
﻿ Compensation increase 4.19%
4.13%
4.20%
N/A
N/A
N/A
﻿ Health care cost trend rate (employees under 65)
N/A
N/A
N/A 6.09%
6.31%
6.52%
﻿ Ultimate health care cost trend rate
N/A
N/A
N/A 4.50%
4.50%
4.50%
﻿ Year ultimate trend reached
N/A
N/A
N/A 2038
2038
2038
﻿
Beginning in 2016, we measure the service cost and interest cost components of our net periodic benefit cost by using individual spot discount rates matched with separate cash flows for each future year. The discount rates were based on a yield curve of high quality corporate bonds. The expected return on plan assets is based on our asset allocation mix and our historical return, taking into account current and expected market conditions. The actual return/(loss) on pension plan assets, net of fees, was approximately (2)% in 2018, 19% in 2017, and 8% in 2016.
﻿
Assumed health care cost trend rates have an effect on the expense and liabilities reported for health care plans. The assumed health care cost trend rate is based on historical rates and expected market conditions. The 2019 assumed health care cost trend rate for employees under 65 is 5.87% . It is assumed the rate will decrease gradually to an ultimate rate of 4.5% in 2038 and will remain at that level. A one-percentage point change in the assumed health care cost trend rates would have the following effects on OPEB:
﻿
﻿
﻿
﻿
﻿ Millions
One % pt. Increase
One % pt. Decrease
﻿ Effect on total service and interest cost components
$ 1
$ (1)
﻿ Effect on accumulated benefit obligation
21
(17)
﻿
Cash Contributions
﻿
The following table details our cash contributions for the qualified pension plans and the benefit payments for the non-qualified (supplemental) pension and OPEB plans:
﻿
﻿
﻿
﻿
﻿
Pension
﻿ Millions
Qualified
Non-qualified
OPEB
﻿ 2018
$
-
$ 29
$ 24
﻿ 2017
-
24
22
﻿
Our policy with respect to funding the qualified plans is to fund at least the minimum required by law and not more than the maximum amount deductible for tax purposes. All contributions made to the qualified pension plans were voluntary and were made with cash generated from operations.
﻿
The non-qualified pension and OPEB plans are not funded and are not subject to any minimum regulatory funding requirements. Benefit payments for each year represent supplemental pension payments and claims paid for medical and life insurance. We anticipate our 2019 supplemental pension and OPEB payments will be made from cash generated from operations.
﻿
Benefit Payments
﻿
The following table details expected benefit payments for the years 2019 through 2028:
﻿
﻿
﻿
﻿
﻿ Millions
Pension
OPEB
﻿ 2019
$ 223
$ 22
﻿ 2020
220
21
﻿ 2021
218
20
﻿ 2022
217
20
﻿ 2023
217
19
﻿ Years 2024 - 2028
1,113
86
﻿
Asset Allocation Strategy
﻿
Our pension plan asset allocation at December 31, 2018, and 2017 , and target allocation for 2019, are as follows:
﻿
﻿
﻿
﻿
﻿
Percentage of Plan Assets
﻿
Target
December 31,
﻿
Allocation 2019
2018
2017
﻿ Equity securities
60% to 70%
56%
69%
﻿ Debt securities
25% to 35%
36
22
﻿ Real estate
2% to 8%
6
5
﻿ Commodities
N/A
2
4
﻿ Total
100%
100%
﻿
The investment strategy for pension plan assets is to maintain a broadly diversified portfolio designed to achieve our target average long-term rate of return of 7.0% . While we believe we can achieve a long-term average rate of return of 7.0%, we cannot be certain that the portfolio will perform to our expectations. Assets are strategically allocated among equity, debt, and other investments in order to achieve a diversification level that reduces fluctuations in investment returns. Asset allocation target ranges for equity, debt, and other portfolios are evaluated at least every three years with the assistance of an independent consulting firm. Actual asset allocations are monitored monthly, and rebalancing actions are executed at least quarterly, as needed.
﻿
The pension plan investments are held in a Master Trust. The majority of pension plan assets are invested in equity securities because equity portfolios have historically provided higher returns than debt and other asset classes over extended time horizons and are expected to do so in the future. Correspondingly, equity investments also entail greater risks than other investments. Equity risks are balanced by investing a significant portion of the plans’ assets in high quality debt securities. The average credit rating of the debt portfolio exceeded A at both December 31, 2018 and 2017 . The debt portfolio is also broadly diversified and invested primarily in U.S. Treasury, mortgage, and corporate securities. The weighted-average maturity of the debt portfolio was 13 years at both December 31, 2018 and 2017.
﻿
The investment of pension plan assets in securities issued by UPC is explicitly prohibited by the plan for both the equity and debt portfolios, other than through index fund holdings.
﻿
Fair Value Measurements
﻿
The pension plan assets are valued at fair value. The following is a description of the valuation methodologies used for the investments measured at fair value, including the general classification of such instruments pursuant to the valuation hierarchy.
﻿
Temporary Cash Investments – These investments consist of U.S. dollars and foreign currencies held in master trust accounts at The Northern Trust Company (the Trustee). Foreign currencies held are reported in terms of U.S. dollars based on currency exchange rates readily available in active markets. These temporary cash investments are classified as Level 1 investments.
﻿
Registered Investment Companies – Registered Investment Companies are entities primarily engaged in the business of investing in securities and are registered with the Securities and Exchange Commission. The Plan’s holdings of Registered Investment Companies include both public and private fund vehicles. The public vehicles are exchange-traded funds (stocks), which are classified as Level 1 investments. The private vehicles (bonds) do not have published pricing and are valued using Net Asset Value (NAV).
﻿
Federal Government Securities – Federal Government Securities consist of bills, notes, bonds, and other fixed income securities issued directly by the U.S. Treasury or by government-sponsored enterprises. These assets are valued using a bid evaluation process with bid data provided by independent pricing sources. Federal Government Securities are classified as Level 2 investments.
﻿
Bonds and Debentures – Bonds and debentures consist of debt securities issued by U.S. and non-U.S. corporations as well as state and local governments. These assets are valued using a bid evaluation process with bid data provided by independent pricing sources. Corporate, state, and municipal bonds and debentures are classified as Level 2 investments.
﻿
Corporate Stock – This investment category consists of common and preferred stock issued by U.S. and non-U.S. corporations. Most common shares are traded actively on exchanges and price quotes for these shares are readily available. Common stock is classified as a Level 1 investment. Preferred shares included in this category are valued using a bid evaluation process with bid data provided by independent pricing sources. Preferred stock is classified as a Level 2 investment.
﻿
Venture Capital and Buyout Partnerships – This investment category is comprised of interests in limited partnerships that invest primarily in privately-held companies. Due to the private nature of the partnership investments, pricing inputs are not readily observable. Asset valuations are developed by the general partners that manage the partnerships. These valuations are based on the application of public market multiples to private company cash flows, market transactions that provide valuation information for comparable companies, and other methods. The fair value recorded by the Plan is calculated using each partnership’s NAV.
﻿
Real Estate Funds – Most of the Plan’s real estate investments are primarily interests in private real estate investment trusts, partnerships, limited liability companies, and similar structures. Valuations for the holdings in this category are not based on readily observable inputs and are primarily derived from property appraisals. The fair value recorded by the Plan is calculated using the NAV for each investment.
﻿
Collective Trust and Other Funds – Collective trust and other funds are comprised of shares or units in commingled funds and limited liability companies that are not publicly traded. The underlying assets in these entities (U.S. stock funds, non-U.S. stock funds, commodity funds, hedge funds, and short term investment funds) are publicly traded on exchanges and price quotes for the assets held by these funds are readily available. The fair value recorded by the Plan is calculated using NAV for each investment.
﻿
As of December 31, 2018 , the pension plan assets measured at fair value on a recurring basis were as follows:
﻿
﻿
﻿
﻿
﻿
Quoted Prices
Significant
﻿
in Active
Other
Significant
﻿
Markets for
Observable
Unobservable
﻿
Identical Inputs
Inputs
Inputs
﻿ Millions
(Level 1)
(Level 2)
(Level 3)
Total
﻿ Plan assets at fair value:
﻿ Temporary cash investments
$ 21
$
-
$
-
$ 21
﻿ Registered investment companies [a]
1
-
-
1
﻿ Federal government securities
-
191
-
191
﻿ Bonds and debentures
-
538
-
538
﻿ Corporate stock
1,355
12
-
1,367
﻿ Total plan assets at fair value
$ 1,377
$ 741
$
-
$ 2,118
﻿ Plan assets at NAV:
﻿ Registered investment companies [b]
378
﻿ Venture capital and buyout partnerships
443
﻿ Real estate funds
222
﻿ Collective trust and other funds
745
﻿ Total plan assets at NAV
$ 1,788
﻿ Other assets/(liabilities) [c]
(19)
﻿ Total plan assets
$ 3,887
﻿
[a]
Registered investment companies measured at fair value are stock investments.
[b]
Registered investment companies measured at NAV include bond investments.
[c]
Other assets include accrued receivables, net payables, and pending broker settlements.
﻿
﻿
﻿
﻿
﻿
As of December 31, 2017 , the pension plan assets measured at fair value on a recurring basis were as follows:
﻿
﻿
﻿
﻿
﻿
Quoted Prices
Significant
﻿
in Active
Other
Significant
﻿
Markets for
Observable
Unobservable
﻿
Identical Inputs
Inputs
Inputs
﻿ Millions
(Level 1)
(Level 2)
(Level 3)
Total
﻿ Plan assets at fair value:
﻿ Temporary cash investments
$ 27
$
-
$
-
$ 27
﻿ Registered investment companies [a]
4
-
-
4
﻿ Federal government securities
-
182
-
182
﻿ Bonds and debentures
-
389
-
389
﻿ Corporate stock
1,171
8
-
1,179
﻿ Total plan assets at fair value
$ 1,202
$ 579
$
-
$ 1,781
﻿ Plan assets at NAV:
﻿ Registered investment companies [b]
329
﻿ Venture capital and buyout partnerships
358
﻿ Real estate funds
226
﻿ Collective trust and other funds
1,552
﻿ Total plan assets at NAV
$ 2,465
﻿ Other assets/(liabilities) [c]
(22)
﻿ Total plan assets
$ 4,224
﻿
[a]
Registered investment companies measured at fair value are stock investments.
[b]
Registered investment companies measured at NAV include bond investments.
[c]
Other assets include accrued receivables, net payables, and pending broker settlements.
﻿
For the years ended December 31, 2018 and 2017 , there were no significant transfers in or out of Levels 1, 2, or 3.
﻿
The Master Trust’s investments in limited partnerships and similar structures (used to invest in private equity and real estate) are valued at fair value based on their proportionate share of the partnerships’ fair value as recorded in the limited partnerships’ audited financial statements. The limited partnerships allocate gains, losses and expenses to the partners based on the ownership percentage as described in the partnership agreements. At December 31, 2018 and 2017, the Master Trust had future commitments for additional contributions to private equity partnerships totaling $ 248 million and $359 million, respectively, and to real estate partnerships and funds totaling $ 54 million and $67 million, respectively.
﻿
Other Retirement Programs
﻿
401(k)/Thrift Plan – For non-union employees hired prior to January 1, 2018, and eligible union employees for whom we make matching contributions, we provide a defined contribution plan (401(k)/thrift plan). We match 50 cents for each dollar contributed by employees up to the first 6% of compensation contributed. Our plan contributions were $ 18 million in 2018, $19 million in 2017, and $19 million in 2016. For non-union employees hired on or after January 1, 2018 , we match dollar -for-dollar, up to the first 6% of compensation contributed, in addition to contributing an annual amount of 3% of the employee’s annual base salary.
﻿
Railroad Retirement System – All Railroad employees are covered by the Railroad Retirement System (the System). Contributions made to the System are expensed as incurred and amounted to approximately $ 710 million in 2018, $672 million in 2017, and $671 million in 2016.
﻿
Collective Bargaining Agreements – Under collective bargaining agreements, we participate in multi-employer benefit plans that provide certain postretirement health care and life insurance benefits for eligible union employees. Premiums paid under these plans are expensed as incurred and amounted to $ 50 million in 2018, $60 million in 2017, and $50 million in 2016. </t>
  </si>
  <si>
    <t>Other Income</t>
  </si>
  <si>
    <t>Other Income [Abstract]</t>
  </si>
  <si>
    <t>7. Other Income
﻿
Other income included the following for the years ended December 31:
﻿
﻿
﻿
﻿
﻿ Millions 2018
2017
2016
﻿ Rental income [a]
$ 122
$ 178
$ 96
﻿ Early extinguishment of debt [b]
(85)
-
-
﻿ Net gain on non-operating asset dispositions [c] [d]
30
111
94
﻿ Interest income
30
16
11
﻿ Net periodic pension and OPEB
13
(45)
29
﻿ Non-operating environmental costs and other
(16)
(15)
(9)
﻿ Total
$ 94
$ 245
$ 221
﻿
[a]
2017 includes $65 million related to a favorable litigation settlement in the third quarter.
[b]
2018 includes an $85 million debt extinguishment charge for the early redemption of certain bonds and debentures in the first quarter (Note 15).
[c]
2017 includes $26 million and $57 million related to a real estate sale in the first quarter and in the third quarter, respectively.
[d]
2016 includes $17 million and $50 million related to a real estate sale in the first quarter and second quarter, respectively.</t>
  </si>
  <si>
    <t>Income Taxes</t>
  </si>
  <si>
    <t>Income Taxes [Abstract]</t>
  </si>
  <si>
    <t>8. Income Taxes
﻿
Components of income tax expense were as follows for the years ended December 31:
﻿
﻿
﻿
﻿
﻿ Millions 2018
2017
2016
﻿ Current tax expense:
﻿ Federal
$ 1,144
$ 1,750
$ 1,518
﻿ State
287
235
176
﻿ Foreign
5
2
8
﻿ Total current tax expense
1,436
1,987
1,702
﻿ Deferred and other tax expense:
﻿ Federal
344
(5,260)
692
﻿ State
5
183
139
﻿ Foreign
(10)
10
-
﻿ Total deferred and other tax expense/(benefit) [a]
339
(5,067)
831
﻿ Total income tax expense/(benefit)
$ 1,775
$ (3,080)
$ 2,533
﻿
[a]
2017 includes a $(5,935) million adjustment to income tax expense resulting from the Tax Cuts and Jobs Act. Of this amount, $(5,965) million is a federal income tax benefit and $30 million is a state income tax expense.
﻿
For the years ended December 31, reconciliations between statutory and effective tax rates are as follows:
﻿
﻿
﻿
﻿
﻿ Tax Rate Percentages 2018
2017
2016
﻿ Federal statutory tax rate 21.0
% 35.0
% 35.0
%
﻿ State statutory rates, net of federal benefits 3.9
3.1
3.1
﻿ Adjustment for Tax Cuts and Jobs Act
-
(77.8)
-
﻿ Excess tax benefits from equity compensation plans (0.4)
(0.6)
(0.4)
﻿ Other deferred tax adjustments (0.6)
0.4
-
﻿ Tax credits (0.1)
0.1
(0.5)
﻿ Other (0.9)
(0.6)
0.2
﻿ Effective tax rate 22.9
% (40.4)
% 37.4
%
﻿
Deferred tax assets and liabilities are recorded for the expected future tax consequences of events that are reported in different periods for financial reporting and income tax purposes. The majority of our deferred tax assets relate to deductions that already have been claimed for financial reporting purposes but not for tax purposes. The majority of our deferred tax liabilities relate to differences between the tax bases and financial reporting amounts of our land and depreciable property, due to accelerated tax depreciation (including bonus depreciation), revaluation of assets in purchase accounting transactions, and differences in capitalization methods.
On December 22, 2017, The Tax Cuts and Jobs Act (the Tax Act) was enacted. The Tax Act made significant changes to federal tax law, including a reduction in the federal income tax rate from 35% to 21% effective January 1, 2018, 100% bonus depreciation for certain capital expenditures, stricter limits on deductions for interest and certain executive compensation, and a one-time transition tax on previously deferred earnings of certain foreign subsidiaries. As a result of our initial analysis of the Tax Act and existing implementation guidance, we remeasured our deferred tax assets and liabilities and computed our transition tax liability net of offsetting foreign tax credits. This resulted in a $5.9 billion reduction in our income tax expense in the fourth quarter of 2017. We also recorded a $212 million reduction to our operating expense related to income tax adjustments at equity-method affiliates in the fourth quarter of 2017.
﻿
The SEC provided guidance in SAB 118 on accounting for the tax effects of the Tax Act. In accordance with that guidance, some of the income tax effects recorded in 2017 were provisional, including those related to our analysis of 100% bonus depreciation for certain capital expenditures, stricter limits on deductions for certain executive compensation, the one-time transition tax, and the reduction to our operating expense related to income tax adjustments at equity-method affiliates. The accounting for the income tax effects could have been adjusted during 2018 as a result of continuing analysis of the Tax Act; additional implementation guidance from the Internal Revenue Service (IRS), state tax authorities, the SEC, the FASB, or the Joint Committee on Taxation; and new information from domestic or foreign equity affiliates. We had no material adjustments to our accounting for the Tax Act during 2018.
﻿
In the second quarter of 2018, Iowa and Missouri enacted legislation to reduce their corporate tax rates for future years resulting in a $31 million reduction of our deferred tax expense.
﻿
In July of 2017, Illinois enacted legislation to increase its corporate income tax rate effective July 1, 2017. In the third quarter of 2017, we increased our deferred tax expense by $33 million to reflect the increased tax rate.
﻿
Deferred income tax (liabilities)/assets were comprised of the following at December 31:
﻿
﻿
﻿
﻿
﻿ Millions 2018
2017
﻿ Deferred income tax liabilities:
﻿ Property
$ (11,590)
$ (11,262)
﻿ Other
(213)
(197)
﻿ Total deferred income tax liabilities
(11,803)
(11,459)
﻿ Deferred income tax assets:
﻿ Accrued wages
46
46
﻿ Accrued casualty costs
148
147
﻿ Stock compensation
44
46
﻿ Retiree benefits
138
141
﻿ Credits
-
1
﻿ Other
125
142
﻿ Total deferred income tax assets
$ 501
$ 523
﻿ Net deferred income tax liability
$ (11,302)
$ (10,936)
﻿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In 2018 and 2017, there were no valuation allowances.
﻿
Tax benefits are recognized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our tax returns that do not meet these recognition and measurement standards.
﻿
A reconciliation of changes in unrecognized tax benefits liabilities/(assets) from the beginning to the end of the reporting period is as follows:
﻿
﻿
﻿
﻿
﻿ Millions 2018
2017
2016
﻿ Unrecognized tax benefits at January 1
$ 179
$ 125
$ 94
﻿ Increases for positions taken in current year
30
38
31
﻿ Increases for positions taken in prior years
9
51
10
﻿ Decreases for positions taken in prior years
(30)
(56)
(20)
﻿ Refunds from/(payments to) and settlements with taxing authorities
21
64
4
﻿ Increases/(decreases) for interest and penalties
4
-
6
﻿ Lapse of statutes of limitations
(39)
(43)
-
﻿ Unrecognized tax benefits at December 31
$ 174
$ 179
$ 125
﻿
We recognize interest and penalties as part of income tax expense. Total accrued liabilities for interest and penalties were $ 8 million at both December 31, 2018, and 2017 . Total interest and penalties recognized as part of income tax expense (benefit) were ($1) million for 2018, ($3) million for 2017, and $5 million for 2016.
﻿
The IRS is examining UPC’s 2016 tax return. The statute of limitations has run for all years prior to 2015. In 2017, UPC amended its 2013 income tax return, primarily to claim deductions resulting from the resolution of prior year IRS examinations. The IRS and Joint Committee on Taxation have completed their review of the 2013 return, and in the second quarter of 2018 we received a refund of $19 million.
﻿
In 2016, UPC amended its 2011 and 2012 income tax returns to claim deductions resulting from the resolution of IRS examinations for years prior to 2011. The IRS and Joint Committee on Taxation reviewed these amended returns. In the third quarter of 2017, we received a refund of $62 million, consisting of $60 million of tax and $2 million of interest.
﻿
Several state tax authorities are examining our state income tax returns for years 2015 through 2016.
﻿
We do not expect our unrecognized tax benefits to change significantly in the next 12 months.
﻿
The portion of our unrecognized tax benefits that relates to permanent changes in tax and interest would reduce our effective tax rate, if recognized. The remaining unrecognized tax benefits relate to tax positions for which only the timing of the benefit is uncertain. Recognition of the tax benefits with uncertain timing would reduce our effective tax rate only through a reduction of accrued interest and penalties. The unrecognized tax benefits that would reduce our effective tax rate are as follows:
﻿
﻿
﻿
﻿
﻿
﻿
﻿ Millions 2018
2017
2016
﻿ Unrecognized tax benefits that would reduce the effective tax rate
$ 63
$ 83
$ 31
﻿ Unrecognized tax benefits that would not reduce the effective tax rate
111
96
94
﻿ Total unrecognized tax benefits
$ 174
$ 179
$ 125</t>
  </si>
  <si>
    <t>Earnings Per Share</t>
  </si>
  <si>
    <t>Earnings Per Share [Abstract]</t>
  </si>
  <si>
    <t>9. Earnings Per Share
﻿
The following table provides a reconciliation between basic and diluted earnings per share for the years ended December 31:
﻿
﻿
﻿
﻿
﻿ Millions, Except Per Share Amounts 2018
2017
2016
﻿ Net income
$ 5,966
$ 10,712
$ 4,233
﻿ Weighted-average number of shares outstanding:
﻿ Basic
750.9
798.4
832.4
﻿ Dilutive effect of stock options
1.9
1.8
1.5
﻿ Dilutive effect of retention shares and units
1.5
1.5
1.5
﻿ Diluted
754.3
801.7
835.4
﻿ Earnings per share – basic
$ 7.95
$ 13.42
$ 5.09
﻿ Earnings per share – diluted
$ 7.91
$ 13.36
$ 5.07
﻿
Common stock options totaling 0.3 million, 1.6 million, and 2.0 million for 2018, 2017, and 2016, respectively, were excluded from the computation of diluted earnings per share because the exercise prices of these options exceeded the average market price of our common stock for the respective periods, and the effect of their inclusion would be anti-dilutive.</t>
  </si>
  <si>
    <t>Accumulated Other Comprehensive Income/(Loss)</t>
  </si>
  <si>
    <t>Accumulated Other Comprehensive Income/(Loss) [Abstract]</t>
  </si>
  <si>
    <t>10. Accumulated Other Comprehensive Income/(Loss)
﻿
Reclassifications out of accumulated other comprehensive income/(loss) were as follows (net of tax):
﻿
﻿
﻿
﻿
﻿ Millions
Defined benefit plans
Foreign currency translation
Total
﻿ Balance at January 1, 2018
$ (1,029)
$ (112)
$ (1,141)
﻿ Other comprehensive income/(loss) before reclassifications
(1)
(36)
(37)
﻿ Amounts reclassified from accumulated other comprehensive income/(loss) [a]
63
-
63
﻿ Net year-to-date other comprehensive income/(loss), net of taxes of $(22) million
62
(36)
26
﻿ Reclassification due to ASU 2018-02 adoption (Note 3)
(225)
(75)
(300)
﻿ Balance at December 31, 2018
$ (1,192)
$ (223)
$ (1,415)
﻿
﻿ Balance at January 1, 2017
$ (1,132)
$ (140)
$ (1,272)
﻿ Other comprehensive income/(loss) before reclassifications
2
28
30
﻿ Amounts reclassified from accumulated other comprehensive income/(loss) [a]
101
-
101
﻿ Net year-to-date other comprehensive income/(loss), net of taxes of $(61) million
103
28
131
﻿ Balance at December 31, 2017
$ (1,029)
$ (112)
$ (1,141)
﻿
[a]
The accumulated other comprehensive income/(loss) reclassification components are 1) prior service cost/(benefit) and 2) net actuarial loss which are both included in the computation of net periodic pension cost. See Note 6 Retirement Plans for additional details.</t>
  </si>
  <si>
    <t>Accounts Receivable</t>
  </si>
  <si>
    <t>Accounts Receivable [Abstract]</t>
  </si>
  <si>
    <t>11. Accounts Receivable
﻿
Accounts receivable includes freight and other receivables reduced by an allowance for doubtful accounts. The allowance is based upon historical losses, credit worthiness of customers, and current economic conditions. At both December 31, 2018, and 2017 , our accounts receivable were reduced by $3 million. Receivables not expected to be collected in one year and the associated allowances are classified as other assets in our Consolidated Statements of Financial Position. At December 31, 2018, and 2017 , receivables classified as other assets were reduced by allowances of $27 million and $17 mil lion, respectively.
﻿
Receivables Securitization Facility – The Railroad maintains a $650 million, 3 -year receivables securitization facility (the Receivables Facility), maturing in July 2019 . Under the Receivables Facility, the Railroad sells most of its eligible third-party receivables to Union Pacific Receivables, Inc. (UPRI), a consolidated,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
The amount outstanding under the Receivables Facility was $400 million and $500 million at December 31, 2018 , and December 31, 2017 , respectively . The Receivables Facility was supported by $1.4 billion and $1.1 billion of accounts receivable as collateral at December 31, 2018 , and December 31, 2017 , respectively, which, as a retained interest, is included in accounts receivable, net in our Consolidated Statements of Financial Position.
﻿
The outstanding amount the Railroad is allowed to maintain under the Receivables Facility, with a maximum of $650 million,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Receivables Facility would not materially change.
﻿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15 million , $6 million, and $7 million for 2018, 2017, and 2016, respectively.</t>
  </si>
  <si>
    <t>Properties</t>
  </si>
  <si>
    <t>Properties [Abstract]</t>
  </si>
  <si>
    <t>12. Properties
﻿
The following tables list the major categories of property and equipment, as well as the weighted-average estimated useful life for each category (in years):
﻿
﻿
﻿
﻿
﻿ Millions, Except Estimated Useful Life
Accumulated
Net Book
Estimated
﻿ As of December 31, 2018
Cost
Depreciation
Value
Useful Life
﻿ Land
$ 5,264
$
N/A
$ 5,264
N/A
﻿ Road:
﻿ Rail and other track material
16,785
6,156
10,629
43
﻿ Ties
10,409
3,025
7,384
34
﻿ Ballast
5,561
1,595
3,966
34
﻿ Other roadway [a]
19,584
3,766
15,818
48
﻿ Total road
52,339
14,542
37,797
N/A
﻿ Equipment:
﻿ Locomotives
9,792
3,861
5,931
19
﻿ Freight cars
2,229
929
1,300
24
﻿ Work equipment and other
1,040
301
739
19
﻿ Total equipment
13,061
5,091
7,970
N/A
﻿ Technology and other
1,117
493
624
12
﻿ Construction in progress
1,024
-
1,024
N/A
﻿ Total
$ 72,805
$ 20,126
$ 52,679
N/A
﻿
[a]
Other roadway includes grading, bridges and tunnels, signals, buildings, and other road assets.
﻿
﻿
﻿
﻿
﻿
﻿
﻿ Millions, Except Estimated Useful Life
Accumulated
Net Book
Estimated
﻿ As of December 31, 2017
Cost
Depreciation
Value
Useful Life
﻿ Land
$ 5,258
$
N/A
$ 5,258
N/A
﻿ Road:
﻿ Rail and other track material
16,327
5,929
10,398
43
﻿ Ties
10,132
2,881
7,251
33
﻿ Ballast
5,406
1,509
3,897
34
﻿ Other roadway [a]
18,972
3,482
15,490
47
﻿ Total road
50,837
13,801
37,036
N/A
﻿ Equipment:
﻿ Locomotives
9,686
3,697
5,989
19
﻿ Freight cars
2,255
983
1,272
24
﻿ Work equipment and other
936
267
669
19
﻿ Total equipment
12,877
4,947
7,930
N/A
﻿ Technology and other
1,105
460
645
11
﻿ Construction in progress
736
-
736
N/A
﻿ Total
$ 70,813
$ 19,208
$ 51,605
N/A
﻿
[a]
Other roadway includes grading, bridges and tunnels, signals, buildings, and other road assets.
﻿
Property and Depreciation – Our railroad operations are highly capital intensive, and our large base of homogeneous, network-type assets turns over on a continuous basis. Each year we develop a capital program for the replacement of assets and for the acquisition or construction of assets that enable us to enhance our operations or provide new service offerings to customers. Assets purchased or constructed throughout the year are capitalized if they meet applicable minimum units of property criteria. Properties and equipment are carried at cost and are depreciated on a straight-line basis over their estimated service lives, which are measured in years, except for rail in high-density traffic corridors (i.e., all rail lines except for those subject to abandonment, and yard and switching track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currently have more than 60 depreciable asset classes, and we may increase or decrease the number of asset classes due to changes in technology, asset strategies, or other factors.
﻿
We determine the estimated service lives of depreciable railroad assets by means of depreciation studies. We perform depreciation studies at least every three years for equipment and every six years for track assets (i.e., rail and other track material, ties, and ballast) and other road property. Our depreciation studies take into account the following factors:
﻿
·
Statistical analysis of historical patterns of use and retirements of each of our asset classes;
·
Evaluation of any expected changes in current operations and the outlook for continued use of the assets;
·
Evaluation of technological advances and changes to maintenance practices; and
·
Expected salvage to be received upon retirement.
﻿
For rail in high-density traffic corridors, we measure estimated service lives in millions of gross tons per mile of track. It has been our experience that the lives of rail in high-density traffic corridors are closely correlated to usage (i.e., the amount of weight carried over the rail). The service lives also vary based on rail weight, rail condition (e.g., new or secondhand), and rail type (e.g., straight or curve). Our depreciation studies for rail in high-density traffic corridors consider each of these factors in determining the estimated service lives. For rail in high-density traffic corridors, we calculate depreciation rates annually by dividing the number of gross ton-miles carried over the rail (i.e., the weight of loaded and empty freight cars, locomotives and maintenance of way equipment transported over the rail) by the estimated service lives of the rail measured in millions of gross tons per mile. For all other depreciable assets, we compute depreciation based on the estimated service lives of our assets as determined from the analysis of our depreciation studies. Changes in the estimated service lives of our assets and their related depreciation rates are implemented prospectively.
Under group depreciation, the historical cost (net of salvage) of depreciable property that is retired or replaced in the ordinary course of business is charged to accumulated depreciation and no gain or loss is recognized. The historical cost of certain track assets is estimated by multiplying the current replacement cost of track assets by a historical index factor derived from (i) inflation indices published by the Bureau of Labor Statistics and (ii) the estimated useful lives of the assets as determined by our depreciation studies. The indices were selected because they closely correlate with the major costs of the properties comprising the applicable track asset classes. Because of the number of estimates inherent in the depreciation and retirement processes and because it is impossible to precisely estimate each of these variables until a group of property is completely retired, we continually monitor the estimated service lives of our assets and the accumulated depreciation associated with each asset class to ensure our depreciation rates are appropriate. In addition, we determine if the recorded amount of accumulated depreciation is deficient (or in excess) of the amount indicated by our depreciation studies. Any deficiency (or excess) is amortized as a component of depreciation expense over the remaining service lives of the applicable classes of assets.
﻿
For retirements of depreciable railroad properties that do not occur in the normal course of business, a gain or loss may be recognized if the retirement meets each of the following three conditions: (i) is unusual, (ii) is material in amount, and (iii) varies significantly from the retirement profile identified through our depreciation studies. A gain or loss is recognized in other income when we sell land or dispose of assets that are not part of our railroad operations.
﻿
When we purchase an asset, we capitalize all costs necessary to make the asset ready for its intended use. However, many of our assets are self-constructed. A large portion of our capital expenditures is for replacement of existing track assets and other road properties, which is typically performed by our employees, and for track line expansion and other capacity projects. Costs that are directly attributable to capital projects (including overhead costs) are capitalized. Direct costs that are capitalized as part of self-constructed assets include material, labor, and work equipment. Indirect costs are capitalized if they clearly relate to the construction of the asset.
﻿
Normal repairs and maintenance are expensed as incurred, while costs incurred that extend the useful life of an asset, improve the safety of our operations or improve operating efficiency are capitalized. These costs are allocated using appropriate statistical bases. Total expense for repairs and maintenance incurred was $2.5 billion for 2018, $2.5 billion for 2017, and $2.3 billion for 2016.
﻿
Assets held under capital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t>
  </si>
  <si>
    <t>Accounts Payable And Other Current Liabilities</t>
  </si>
  <si>
    <t>Accounts Payable And Other Current Liabilties [Abstract]</t>
  </si>
  <si>
    <t>13. Accounts Payable and Other Current Liabilities
﻿
﻿
﻿
﻿
Dec. 31,
Dec. 31,
﻿ Millions 2018
2017
﻿ Accounts payable
$ 872
$ 1,013
﻿ Income and other taxes payable
694
547
﻿ Accrued wages and vacation
384
384
﻿ Interest payable
317
220
﻿ Accrued casualty costs
211
194
﻿ Equipment rents payable
107
110
﻿ Other
575
671
﻿ Total accounts payable and other current liabilities
$ 3,160
$ 3,139</t>
  </si>
  <si>
    <t>Financial Instruments</t>
  </si>
  <si>
    <t>Financial Instruments [Abstract]</t>
  </si>
  <si>
    <t>14. Financial Instruments
﻿
Short-Term Investments – All of the Company’s short-term investments consist of time deposits and government agency securities. These investments are considered level 2 investments and are valued at amortized cost, which approximates fair value. On November 1, 2018, $30 million of the Company’s $90 million in short-term investments were placed into a trust for the purpose of providing collateral for payment of certain other long-term liabilities, and as such were reclassified as other assets. All short-term investments have a maturity of less than one year and are classified as held-to-maturity. There were no transfers out of Level 2 during the year ended December 31, 2018.
Fair Value of Financial Instruments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December 31, 2018 , the fair value of total debt was $21.9 billion, approximately $0.5 billion less than the carrying value. At December 31, 2017 , the fair value of total debt was $18.2 billion, approximately $1.3 billion more than the carrying value. The fair value of the Corporation’s debt is a measure of its current value under present market conditions. It does not impact the financial statements under current accounting rules. At December 31, 2018, and 2017 , approximately $0 and $155 million, respectively of debt securities contained call provisions that allow us to retire the debt instruments prior to final maturity at par, without the payment of fixed call premiums. The fair value of our cash equivalents approximates their carrying value due to the short-term maturities of these instruments.</t>
  </si>
  <si>
    <t>Debt</t>
  </si>
  <si>
    <t>Debt [Abstract]</t>
  </si>
  <si>
    <t>15. Debt
﻿
Total debt as of December 31, 2018, and 2017 , is summarized below:
﻿
﻿
﻿
﻿
﻿ Millions 2018
2017
﻿ Notes and debentures, 1.8% to 7.9% due through 2067
$ 20,627
$ 15,096
﻿ Equipment obligations, 2.6% to 6.7% due through 2031
969
1,018
﻿ Capitalized leases, 3.1% to 8.0% due through 2028
754
892
﻿ Receivables Securitization (Note 11 )
400
500
﻿ Term loans - floating rate, due in 2019
250
250
﻿ Commercial paper, 2.6% to 2.8% due in 2019
200
-
﻿ Medium-term notes, 9.3% to 10.0% due through 2020
8
18
﻿ Mortgage bonds, redeemed March 15, 2018
-
57
﻿ Unamortized discount and deferred issuance costs
(817)
(887)
﻿ Total debt
22,391
16,944
﻿ Less: current portion
(1,466)
(800)
﻿ Total long-term debt
$ 20,925
$ 16,144
﻿
Debt Maturities – The following table presents aggregate debt maturities as of December 31, 2018 , excluding market value adjustments:
﻿
﻿
﻿
﻿
﻿ Millions
﻿ 2019
$ 1,467
﻿ 2020
981
﻿ 2021
1,267
﻿ 2022
913
﻿ 2023
1,396
﻿ Thereafter
17,184
﻿ Total principal
23,208
﻿ Unamortized discount and deferred issuance costs
(817)
﻿ Total debt
$ 22,391
﻿
Equipment Encumbrances – Equipment with a carrying value of approximately $1.8 billion and $2.0 billion at December 31, 2018, and 2017 , respectively, served as collateral for capital leases and other types of equipment obligations in accordance with the secured financing arrangements utilized to acquire or refinance such railroad equipment.
﻿
Debt Redemption – Effective as of March 15, 2018 , we redeemed, in entirety, the Missouri Pacific 5% Income Debentures due 2045 , the Chicago and Eastern Illinois 5% Income Debentures due 2054 , and the Missouri Pacific 4.75% General Mortgage Income Bonds Series A due 2020 and Series B due 2030 . The debentures had principal outstanding of $96 million and $2 million, respectively, and the bonds had principal outstanding of $30 million and $27 million, respectively. The bonds and debentures were assumed by the Railroad in the 1982 acquisition of the Missouri Pacific Railroad Company, with a weighted average interest rate of 4.9% . The carrying value of all four bonds and debentures at the time of redemption was $70 million, due to fair value purchase accounting adjustments related to the acquisition. The redemption resulted in an early extinguishment charge of $85 million in the first quarter of 2018.
﻿
Credit Facilities – During the second quarter of 2018, we replaced our $1.7 billion revolving credit facility, which was scheduled to expire in May 2019, with a new $2.0 billion facility that expires in June 2023 (the Facility). The Facility is based on substantially similar terms as those in the previous credit facility. At December 31, 2018 , we had $2.0 billion of credit available under our revolving credit facility, which is designated for general corporate purposes and supports the issuance of commercial paper. We did not draw on either facility at any time during 2018. Commitment fees and in terest rates payable under the F ac ility are similar to fees and rates available to comparably rated, investment-grade borrowers. The Facility allows for borrowings at floating rates based on London Interbank Offered Rates, plus a spread, depending upon credit ratings for our senior unsecured debt. The prior facility required UPC to maintain a debt-to-net-worth coverage ratio. The new five -year facility requires UPC to maintain a debt-to-EBITDA (earnings before interest, taxes, depreciation, and amortization) coverage ratio.
﻿
The definition of debt used for purposes of calculating the debt-to-EBITDA coverage ratio includes, among other things, certain credit arrangements, capital leases, guarantees, unfunded and vested pension benefits under Title IV of ERISA, and unamortized debt discount and deferred debt issuance costs. At December 31, 2018 , the Company was in compliance with the debt-to-EBITDA coverage ratio, which allows us to carry up to $37.9 billion of debt (a s defined in the F acility), and we had $23.2 billion of debt (as defined in the Facility) outstanding at that date. The Facility does not include any other financial restrictions, credit rating triggers (other than rating-dependent pricing), or any other provision that could require us to post collateral. The Facility also includes a $150 million cross -default provision and a change-of-control provision.
﻿
During 2018, we issued $8.5 billion and repaid $8.3 billion of commercial paper with maturities ranging from 1 to 34 days, and at December 31, 2018, and 2 017 , we had $200 million and $0 commercial paper outstanding, respectively. Our revolving credit facility supports our outstanding commercial paper balances, and, unless we change the terms of our commercial paper program, our aggregate issuance of commercial paper will not exceed the amount of borrowings available under the Facility.
﻿
In May 2018, we entered into a short-term bilateral line of credit agreement with $1.0 billion of credit available. During the three months ended June 30, 2018, we drew and repaid $750 million. The line of credit matured in August 2018 . We used the proceeds for general corporate purposes, including the repurchase of common stock pursuant to our share repurchase programs.
﻿
Shelf Registration Statement and Significant New Borrowings – We filed an automatic shelf registration statement with the SEC that became effective on February 12, 2018 (the Shelf). The Board of Directors authorized the issuance of up to $6 billion of debt securities, replacing the prior Board authorization in July 2016, which had $1.55 billion of authority remaining. Under our Shelf registration, we may issue, from time to time, any combination of debt securities, preferred stock, common stock, or warrants for debt securities or preferred stock in one or more offerings.
﻿
During 2018, we issued the following unsecured, fixed-rate debt securities under our current shelf registration:
﻿
﻿
﻿
﻿
﻿
﻿ Date
Description of Securities
﻿ June 8, 2018
$600 million of 3.200% Notes due June 8, 2021
﻿
$650 million of 3.500% Notes due June 8, 2023
﻿
$500 million of 3.750% Notes due July 15, 2025
﻿
$1.5 billion of 3.950% Notes due September 10, 2028
﻿
$750 million of 4.375% Notes due September 10, 2038
﻿
$1.5 billion of 4.500% Notes due September 10, 2048
﻿
$500 million of 4.800% Notes due September 10, 2058
﻿
We used the net proceeds from the offerings for general corporate purposes, including the repurchase of common stock pursuant to our share repurchase programs. These debt securities include change-of-control provisions .
﻿
On July 26, 2018, the Board of Directors renewed its authorization for the Company to issue up to $6.0 billion of debt securities under the Shelf. This authorization replaces the original Board authorization in February 2018 which had no remaining authority. At December 31, 2018, we had remaining authority to issue up to $6.0 billion of debt securities under our shelf registration.
﻿
Receivables Securitization Facility – As of December 31, 2018, and 2017 , we recorded $400 million and $500 million, respectively, of borrowings under our Receivables Facility, as secured debt. (See further discussion of our receivables securitization facility in Note 11).</t>
  </si>
  <si>
    <t>Variable Interest Entities</t>
  </si>
  <si>
    <t>Variable Interest Entities [Abstract]</t>
  </si>
  <si>
    <t>16. Variable Interest Entities
﻿
We have entered into various lease transactions in which the structure of the leases contain variable interest entities (VIEs). These VIEs were created solely for the purpose of doing lease transactions (principally involving railroad equipment and facilities) and have no other activities, assets or liabilities outside of the lease transactions. Within these lease arrangements, we have the right to purchase some or all of the assets at fixed prices. Depending on market conditions, fixed-price purchase options available in the leases could potentially provide benefits to us; however, these benefits are not expected to be significant.
﻿
We maintain and operate the assets based on contractual obligations within the lease arrangements, which set specific guidelines consistent within the railroad industry. As such, we have no control over activities that could materially impact the fair value of the leased assets. We do not hold the power to direct the activities of the VIEs and, therefore, do not control the ongoing activities that have a significant impact on the economic performance of the VIEs. Additionally, we do not have the obligation to absorb losses of the VIEs or the right to receive benefits of the VIEs that could potentially be significant to the VIEs.
﻿
We are not considered to be the primary beneficiary and do not consolidate these VIEs because our actions and decisions do not have the most significant effect on the VIE’s performance and our fixed-price purchase options are not considered to be potentially significant to the VIEs. The future minimum lease payments associated with the VIE leases totaled $1.7 billion as of December 31, 2018 .</t>
  </si>
  <si>
    <t>Leases</t>
  </si>
  <si>
    <t>Leases [Abstract]</t>
  </si>
  <si>
    <t>17. Leases
﻿
We lease certain locomotives, freight cars, and other property. The Consolidated Statements of Financial Position as of December 31, 2018, and 2017 included $1,454 million, net of $912 million of accumulated depreciation, and $1,635 million, net of $953 million of accumulated depreciation, respectively, for properties held under capital leases. A charge to income resulting from the depreciation for assets held under capital leases is included within depreciation expense in our Consolidated Statements of Income. Future minimum lease payments for operating and capital leases with initial or remaining non-cancelable lease terms in excess of one year as of December 31, 2018 , were as follows:
﻿
﻿
﻿
﻿
﻿ Millions
Operating Leases
Capital Leases
﻿ 2019
$ 419
$ 148
﻿ 2020
378
155
﻿ 2021
303
159
﻿ 2022
272
142
﻿ 2023
234
94
﻿ Later years
1,040
200
﻿ Total minimum lease payments
$ 2,646
$ 898
﻿ Amount representing interest
N/A
(144)
﻿ Present value of minimum lease payments
N/A
$ 754
﻿
Approximately 97% of capital lease payments relate to locomotives. Rent expense for operating leases with terms exceeding one month was $397 million in 2018, $480 million in 2017, and $535 million in 2016. When cash rental payments are not made on a straight-line basis, we recognize variable rental expense on a straight-line basis over the lease term. Contingent rentals and sub-rentals are not significant.</t>
  </si>
  <si>
    <t>Commitments And Contingencies</t>
  </si>
  <si>
    <t>Commitments And Contingencies [Abstract]</t>
  </si>
  <si>
    <t xml:space="preserve">18. Commitments and Contingencies
﻿
Asserted and Unasserted Claims – Various claims and lawsuits are pending against us and certain of our subsidiaries. We cannot fully determine the effect of all asserted and unasserted claims on our consolidated results of operations, financial condition, or liquidity. To the extent possible, we have recorded a liability where asserted and unasserted claims are considered probable and where such claims can be reasonably estimated. We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
﻿
Personal Injury – The cost of personal injuries to employees and others related to our activities is charged to expense based on estimates of the ultimate cost and number of incidents each year. We use an actuarial analysis to measure the expense and liability, including unasserted claims.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
Our personal injury liability is not discounted to present value due to the uncertainty surrounding the timing of future payments. Approximately 94% of the recorded liability is related to asserted claims and approximately 6% is related to unasserted claims at December 31, 2018 . Because of the uncertainty surrounding the ultimate outcome of personal injury claims, it is reasonably possible that future costs to settle these claims may range from approximately $271 million to $297 million. We record an accrual at the low end of the range as no amount of loss within the range is more probable than any other. Estimates can vary over time due to evolving trends in litigation.
﻿
Our personal injury liability activity was as follows:
﻿
﻿
﻿
﻿
﻿ Millions 2018
2017
2016
﻿ Beginning balance
$ 285
$ 290
$ 318
﻿ Current year accruals
74
77
75
﻿ Changes in estimates for prior years
(16)
(7)
(29)
﻿ Payments
(72)
(75)
(74)
﻿ Ending balance at December 31
$ 271
$ 285
$ 290
﻿ Current portion, ending balance at December 31
$ 72
$ 66
$ 62
﻿
We reassess our estimated insurance recoveries annually and have recognized an asset for estimated insurance recoveries at December 31, 2018, and 2017 . Any changes to recorded insurance recoveries are included in the above table in the Changes in estimates for prior years category.
﻿
Environmental Costs – We are subject to federal, state, and local environmental laws and regulations. We ha ve identified 334 sites at which we are or may be liable for remediation costs associated with alleged contamination or for violations of environmental requirements. This includes 33 sites that are the subject of actions taken by the U.S. government, 21 of which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
When we identify an environmental issue with respect to property owned, leased, or otherwise used in our business, we perform, with assistance of our consultants, environmental assessments on the property. We expense the cost of the assessments as incurred. We accrue the cost of remediation where our obligation is probable and such costs can be reasonably estimated. Our environmental liability is not discounted to present value due to the uncertainty surrounding the timing of future payments.
﻿
Our environmental liability activity was as follows:
﻿
﻿
﻿
﻿
﻿ Millions 2018
2017
2016
﻿ Beginning balance
$ 196
$ 212
$ 190
﻿ Accruals
84
45
84
﻿ Payments
(57)
(61)
(62)
﻿ Ending balance at December 31
$ 223
$ 196
$ 212
﻿ Current portion, ending balance at December 31
$ 59
$ 57
$ 55
﻿
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
Insurance – The Company has a consolidated, wholly-owned captive insurance subsidiary (the captive), that provides insurance coverage for certain risks including FELA claims and property coverage which are subject to reinsurance. The captive entered into annual reinsurance treaty agreements that insure workers compensation, general liability, auto liability and FELA risk. The captive cedes a portion of its FELA exposure through the treaty and assumes a proportionate share of the entire risk. The captive receives direct premiums, which are netted against the Company’s premium costs in other expenses in the Consolidated Statements of Income. The treaty agreements provide for certain protections against the risk of treaty participants’ non-performance, and we do not believe our exposure to treaty participants’ non-performance is material at this time. We record both liabilities and reinsurance receivables using an actuarial analysis based on historical experience in our Consolidated Statements of Financial Position. Effective January 2019, the captive insurance subsidiary will no longer participate in the reinsurance treaty agreement. The Company established a trust in the fourth quarter of 2018 for the purpose of providing collateral as required under the reinsurance treaty agreement for prior years’ participation.
﻿
Guarantees – At December 31, 2018, and 2017 , we were contingently liable for $22 million and $33 million, respectively, in guarantees. The fair value of these obligations as of both December 31, 2018, and 2017 was $0 . We entered into these contingent guarantees in the normal course of business, and they include guaranteed obligations related to our affiliated operations. The final guarantee expires in 2022. We are not aware of any existing event of default that would require us to satisfy these guarantees. We do not expect that these guarantees will have a material adverse effect on our consolidated financial condition, results of operations, or liquidity.
﻿
Indemnities – We are contingently obligated under a variety of indemnification arrangements, although in some cases the extent of our potential liability is limited,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
﻿
Gain Contingency – UPRR filed multiple claims with the IRS for refunds of railroad retirement taxes (Railroad Retirement Taxes) paid on (i) certain stock awards to its employees and (ii) certain bonus payments it made to labor agreement employees during the years 1991 – 2017. In 2016, the U.S. District Court for the District of Nebraska (the District Court) denied UPRR recovery of these Railroad Retirement Taxes. UPRR appealed this denial to the U.S. Court of Appeals for the 8th Circuit (8th Circuit) and the 8th Circuit ruled in favor of UPRR and remanded the case to the District Court. The IRS appealed the 8th Circuit ruling to the U.S. Supreme Court. In June 2018, a similar case for another railroad was decided by the U.S. Supreme Court against the IRS and in favor of that railroad ( Wisconsin Central LTD., Et. Al. v. U.S. ). As a result, the U.S. Supreme Court denied the IRS request to appeal the 8th Circuit ruling. On November 28, 2018 the District Court issued an order granting summary judgment to UPRR pursuant to the mandate of the 8th Circuit. UPRR, the Department of Justice (DOJ), and the IRS have since agreed upon the tax refund amounts owed UPRR and its employees. UPRR’s employer refund of $78 million will be recognized as a reduction of compensation and benefit expenses and approximately $30 million of interest will be recognized in other income. UPRR expects to receive the refunds in 2019, but the refunds may be received in multiple portions at different times. UPRR is in the process of seeking consent from approximately 75,000 current and former employees to obtain their employee share of the refunds. UPRR anticipates having this consent process completed in the first half of 2019, but further actions by the IRS and Railroad Retirement Board may delay completion until later in 2019.
﻿
These refund claims are considered gain contingencies and no refund amounts have been recorded in the Consolidated Financial Statements as of December 31, 2018. The claims will be recorded when a final judgment from the District Court has been issued and all IRS requirements for UPRR’s refunds have been fulfilled. </t>
  </si>
  <si>
    <t>Share Repurchase Program</t>
  </si>
  <si>
    <t>Share Repurchase Program [Abstract]</t>
  </si>
  <si>
    <t xml:space="preserve">19. Share Repurchase Programs
﻿
Effective January 1, 2017, our Board of Directors authorized the repurchase of up to 120 million shares of our common stock by December 31, 2020 , replacing our previous repurchase program. As of December 31, 2018 , we repurchased a total of $31.4 billion of our common stock since the commencement of our repurchase programs in 2007. The table below represents shares repurchased under this repurchase program.
﻿
﻿
﻿
﻿
﻿
Number of Shares Purchased
Average Price Paid
﻿ 2018
2017
2018
2017
﻿ First quarter 9,259,004
7,531,300
$ 132.84
$ 106.55
﻿ Second quarter [a] 33,229,992
7,788,283
142.74
109.10
﻿ Third quarter 2,239,405
11,801,755
151.94
106.69
﻿ Fourth quarter [b] 12,490,632
9,231,510
153.04
119.37
﻿ Total 57,219,033
36,352,848
$ 143.75
$ 110.40
﻿ Remaining number of shares that may be repurchased under current authority 26,428,119
﻿
[a]
Includes initial delivery of 19,870,292 shares repurchased under accelerated share repurchase programs.
[b]
Includes 4,457,356 shares received upon settlement of accelerated share repurchase programs.
﻿
Management's assessments of market conditions and other pertinent factors guide the timing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and fees.
﻿
From January 1, 2019, through February 7, 2019, we repurchased 3 .4 million shares at an aggregate cost of approximately $521 million.
﻿
On February 7, 2019, the Board of Directors approved a new share repurchase authorization, enabling the Company to buy up to 150 million of its common shares by March 31, 2022 . The new authorization is effective April 1, 2019, and replaces the current authorization, which will now expire on March 31, 2019 .
﻿
Accelerated Share Repurchase Programs – On June 14, 2018, the Company established accelerated share repurchase programs (ASRs) with two financial institutions to repurchase shares of our common stock. Under these ASRs, we paid a pre-specified amount of $3.6 billion and received an initial delivery of 19,870,292 shares on June 15, 2018. Upon settlement of the ASRs, we received 4,457,356 additional shares in the fourth quarter of 2018. The final number of shares repurchased under the ASRs was based on the volume weighted average stock price of the Company’s common stock during the ASR term , less a negotiated discount.
﻿
ASRs are accounted for as equity transactions, and at the time of receipt, shares are included in treasury stock at fair market value as of the corresponding initiation or settlement date. The Company reflects shares received as a repurchase of common stock in the weighted average common shares outstanding calculation for basic and diluted earnings per share. </t>
  </si>
  <si>
    <t>Related Parties</t>
  </si>
  <si>
    <t>Related Parties [Abstract]</t>
  </si>
  <si>
    <t>20. Related Parties
﻿
UPRR and other North American railroad companies jointly own TTX Company (TTX). UPRR has a 36.79% economic and voting interest in TTX while the other North American railroads own the remaining interest. In accordance with ASC 323 Investments - Equity Method and Joint Venture , UPRR applies the equity method of accounting to our investment in TTX.
﻿
TTX is a railcar pooling company that owns railcars and intermodal wells to serve North America’s railroads. TTX assists railroads in meeting the needs of their customers by providing railcars in an efficient, pooled environment. All railroads have the ability to utilize TTX railcars through car hire by renting railcars at stated rates.
UPRR had $1.3 billion and $1.2 billion recognized as investments related to TTX in our Consolidated Statements of Financial Position as of December 31, 2018, and 2017 , respectively. TTX car hire expenses of $429 million in 2018, $388 million in 2017, and $368 million in 2016 are included in equipment and other rents in our Consolidated Statements of Income. In addition, UPRR had accounts payable to TTX of $66 million and $69 million at December 31, 2018, and 2017 , respectively.</t>
  </si>
  <si>
    <t>Selected Quarterly Data (Unaudited)</t>
  </si>
  <si>
    <t>Selected Quarterly Data (Unaudited) [Abstract]</t>
  </si>
  <si>
    <t>21. Selected Quarterly Data (Unaudited)
﻿
﻿
﻿
﻿
﻿ Millions, Except Per Share Amounts
﻿ 2018
Mar. 31
Jun. 30
Sep. 30
Dec. 31
﻿ Operating revenues
$ 5,475
$ 5,672
$ 5,928
$ 5,757
﻿ Operating income
1,939
2,099
2,269
2,210
﻿ Net income
1,310
1,509
1,593
1,554
﻿ Net income per share:
﻿ Basic
1.69
1.98
2.16
2.13
﻿ Diluted
1.68
1.98
2.15
2.12
﻿
﻿
﻿
﻿
﻿ Millions, Except Per Share Amounts
﻿ 2017
Mar. 31
Jun. 30
Sep. 30
Dec. 31
﻿ Operating revenues
$ 5,132
$ 5,250
$ 5,408
$ 5,450
﻿ Operating income
1,788
1,998
2,073
2,247
﻿ Net income
1,072
1,168
1,194
7,278
﻿ Net income per share:
﻿ Basic
1.32
1.45
1.50
9.29
﻿ Diluted
1.32
1.45
1.50
9.25
﻿
Per share net income for the four quarters combined may not equal the per share net income for the year due to rounding.</t>
  </si>
  <si>
    <t>Schedule Of Valuation And Qualifying Accounts</t>
  </si>
  <si>
    <t>Schedule Of Valuation And Qualifying Accounts [Abstract]</t>
  </si>
  <si>
    <t>SCHEDULE II – VALUATION AND QUALIFYING ACCOUNTS
Union Pacific Corporation and Subsidiary Companies
﻿
﻿
﻿
﻿
﻿ Millions, for the Years Ended December 31, 2018
2017
2016
﻿ Accrued casualty costs:
﻿ Balance, beginning of period
$ 684
$ 716
$ 736
﻿ Charges to expense
202
167
202
﻿ Cash payments and other reductions
(177)
(199)
(222)
﻿ Balance, end of period
$ 709
$ 684
$ 716
﻿ Accrued casualty costs are presented in the Consolidated Statements of Financial Position as follows:
﻿ Current
$ 211
$ 194
$ 185
﻿ Long-term
498
490
531
﻿ Balance, end of period
$ 709
$ 684
$ 716
﻿</t>
  </si>
  <si>
    <t>Significant Accounting Policies (Policies)</t>
  </si>
  <si>
    <t>Principles Of Consolidation</t>
  </si>
  <si>
    <t xml:space="preserve">Principles of Consolidation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 </t>
  </si>
  <si>
    <t>Cash And Cash Equivalents</t>
  </si>
  <si>
    <t xml:space="preserve">Cash, Cash Equivalents and Restricted Cash – Cash equivalents consist of investments with original maturities of three months or less. Amounts included in restricted cash represent those required to be set aside by contractual agreement.
﻿
The following table provides a reconciliation of cash, cash equivalents, and restricted cash reported within the Consolidated Statements of Financial Position that sum to the total of the same such amounts shown on the Consolidated Statements of Cash Flows:
﻿
﻿
﻿
﻿ Millions
2018
2017
2016
﻿ Cash and cash equivalents
$ 1,273
$ 1,275
$ 1,277
﻿ Restricted cash equivalents in other current assets
42
-
-
﻿ Restricted cash equivalents in other assets
13
-
-
﻿ Total cash, cash equivalents and restricted cash equivalents shown on the Statement of Cash Flows:
$ 1,328
$ 1,275
$ 1,277
﻿
﻿ </t>
  </si>
  <si>
    <t>Accounts Receivables</t>
  </si>
  <si>
    <t xml:space="preserve">Accounts Receivable –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 </t>
  </si>
  <si>
    <t xml:space="preserve">Investments – Investments represent our investments in affiliated companies (20% to 50% owned) that are accounted for under the equity method of accounting and investments in companies (less than 20% owned) accounted for under the cost method of accounting. The results of operations for our equity method investments that are integral to our operations are recorded in operating expenses.
﻿ </t>
  </si>
  <si>
    <t>Materials and Supplies</t>
  </si>
  <si>
    <t xml:space="preserve">Materials and Supplies – Materials and supplies are carried at the lower of average cost or net realizable value. </t>
  </si>
  <si>
    <t>Property and Depreciation</t>
  </si>
  <si>
    <t xml:space="preserve">Property and Depreciation – Properties and equipment are carried at cost and are depreciated on a straight-line basis over their estimated service lives, which are measured in years, except for rail in high-density traffic corridors (i.e., all rail lines except for those subject to abandonment, and yard and switching track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
﻿ </t>
  </si>
  <si>
    <t>Impairment of Long-lived Assets</t>
  </si>
  <si>
    <t xml:space="preserve">Impairment of Long-lived Assets – 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
﻿ </t>
  </si>
  <si>
    <t>Revenue Recognition</t>
  </si>
  <si>
    <t xml:space="preserve">Revenue Recognition – Freight revenues are derived from contracts with customers. We account for a contract when it has approval and commitment from both parties, the rights of the parties are identified, payment terms are identified, the contract has commercial substance, and collectability of consideration is probable. Our contracts include private agreements, private rate/letter quotes, public circulars/tariffs, and interline/foreign agreements. The performance obligation in our contracts is typically delivering a specific commodity from a place of origin to a place of destination and our commitment begins with the tendering and acceptance of a freight bill of lading and is satisfied upon delivery at destination. We consider each freight shipment to be a distinct performance obligation.
﻿
We recognize freight revenues over time as freight moves from origin to destination. The allocation of revenue between reporting periods is based on the relative transit time in each reporting period with expenses recognized as incurred. Outstanding performance obligations related to freight moves in transit totaled $123 million at December 31, 2018 and $154 million at December 31, 2017 and are expected to be recognized in the next quarter as we satisfy our remaining performance obligations and deliver freight to destination. The transaction price is generally specified in a contract and may be dependent on the commodity, origin/destination, and route. Customer incentives, which are primarily provided for shipping a specified cumulative volume or shipping to/from specific locations, are recorded as a reduction to operating revenues based on actual or projected future customer shipments.
﻿
Under typical payment terms, our customers pay us after each performance obligation is satisfied and there are no material contract assets or liabilities associated with our freight revenues. Outstanding freight receivables are presented in our Consolidated Statement of Financial Position as Accounts Receivables, net.
﻿
Freight revenue related to interline transportation services that involve other railroads are reported on a net basis. The portion of the gross amount billed to customers that is remitted by the Company to another party is not reflected as freight revenue.
﻿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 between reporting periods is based on the relative transit time in each reporting period with expenses recognized as incurred. Accessorial revenues are recognized at a point in time as performance obligations are satisfied.
﻿ </t>
  </si>
  <si>
    <t>Translation of Foreign Currency</t>
  </si>
  <si>
    <t xml:space="preserve">Translation of Foreign Currency – Our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 </t>
  </si>
  <si>
    <t>Fair Value Measurements</t>
  </si>
  <si>
    <t xml:space="preserve">Fair Value Measurements – We use a fair value hierarchy that prioritizes the inputs to valuation techniques used to measure fair value into three broad levels. The level in the fair value hierarchy within which the fair value measurement in its entirety falls is determined based on the lowest level input that is significant to the fair value measurement in its entirety. These levels include:
﻿
Level 1: Quoted market prices in active markets for identical assets or liabilities.
Level 2: Observable market-based inputs or unobservable inputs that are corroborated by market data.
Level 3: Unobservable inputs that are not corroborated by market data.
﻿
We have applied fair value measurements to our short term investments, pension plan assets and short- and long-term debt. </t>
  </si>
  <si>
    <t>Stock-Based Compensation</t>
  </si>
  <si>
    <t xml:space="preserve">Stock-Based Compensation –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
We measure and recognize compensation expense for all stock-based awards made to employees and directors, including stock options. Compensation expense is based on the calculated fair value of the awards as measured at the grant date and is expensed ratably over the service period of the awards (generally the vesting period). The fair value of retention awards is the closing stock price on the date of grant, while the fair value of stock options is determined by using the Black-Scholes option pricing model.
﻿ </t>
  </si>
  <si>
    <t xml:space="preserve">﻿
Earnings Per Share – 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t>
  </si>
  <si>
    <t xml:space="preserve">Income Taxes – We account for income taxes by recording taxes payable or refundable for the current year and deferred tax assets and liabilities for the expected future tax consequences of events that have been recognized in our financial statements or tax returns. These expected future tax consequences are measured based on current tax law; the effects of future tax legislation are not anticipated. Future tax legislation, such as a change in the corporate tax rate, could have a material impact on our financial condition, results of operations, or liquidity.
﻿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 </t>
  </si>
  <si>
    <t>Pension And Postretirement Benefits</t>
  </si>
  <si>
    <t xml:space="preserve">Pension and Postretirement Benefits – We incur certain employment-related expenses associated with pensions and postretirement health benefits. In order to measure the expense associated with these benefits, we must make various assumptions including discount rates used to value certain liabilities, expected return on plan assets used to fund these expenses, compensation increases, employee turnover rates, anticipated mortality rates, and expected future health care costs. The assumptions used by us are based on our historical experience as well as current facts and circumstances. We use an actuarial analysis to measure the expense and liability associated with these benefits. </t>
  </si>
  <si>
    <t>Personal Injury</t>
  </si>
  <si>
    <t xml:space="preserve">Personal Injury – The cost of injuries to employees and others on our property is charged to expense based on estimates of the ultimate cost and number of incidents each year. We use an actuarial analysis to measure the expense and liability. Our personal injury liability is not discounted to present value. Legal fees and incidental costs are expensed as incurred. </t>
  </si>
  <si>
    <t>Environmental</t>
  </si>
  <si>
    <t xml:space="preserve">Environmental – When environmental issues have been identified with respect to property currently or formerly owned, leased, or otherwise used in the conduct of our business, we perform, with the assistance of our consultants, environmental assessments on such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Legal fees and incidental costs are expensed as incurred. </t>
  </si>
  <si>
    <t>Use Of Estimates</t>
  </si>
  <si>
    <t xml:space="preserve">Use of Estimates – The preparation of our Consolidated Financial Statements in conformity with GAAP requires management to make estimates and assumptions that affect certain reported assets and liabilities, and the disclosure of certain contingent assets and liabilities as of the date of the consolidated financial statements, as well as the reported amounts of revenue and expenses during the reporting period. Actual future results may differ from such estimates. </t>
  </si>
  <si>
    <t>Nature Of Operations (Tables)</t>
  </si>
  <si>
    <t>Freight Revenue By Commodity Group</t>
  </si>
  <si>
    <t xml:space="preserve">Our operating revenues are primarily derived from contracts with customers for the transportation of freight from origin to destination. Effective January 1, 2018, the Company reclassified its six commodity groups into four: Agricultural Products, Energy, Industrial, and Premium. The following table represents a disaggregation of our freight and other revenues:
﻿
﻿
﻿
﻿
﻿ Millions 2018
2017
2016
﻿ Agricultural Products
$ 4,469
$ 4,303
$ 4,209
﻿ Energy
4,608
4,498
3,715
﻿ Industrial
5,679
5,204
4,964
﻿ Premium
6,628
5,832
5,713
﻿ Total freight revenues
$ 21,384
$ 19,837
$ 18,601
﻿ Other subsidiary revenues
881
885
814
﻿ Accessorial revenues
502
458
455
﻿ Other
65
60
71
﻿ Total operating revenues
$ 22,832
$ 21,240
$ 19,941
﻿ </t>
  </si>
  <si>
    <t>Significant Accounting Policies (Tables)</t>
  </si>
  <si>
    <t>Restrictions on Cash and Cash Equivalents [Table Text Block]</t>
  </si>
  <si>
    <t xml:space="preserve">The following table provides a reconciliation of cash, cash equivalents, and restricted cash reported within the Consolidated Statements of Financial Position that sum to the total of the same such amounts shown on the Consolidated Statements of Cash Flows:
﻿
﻿
﻿
﻿ Millions
2018
2017
2016
﻿ Cash and cash equivalents
$ 1,273
$ 1,275
$ 1,277
﻿ Restricted cash equivalents in other current assets
42
-
-
﻿ Restricted cash equivalents in other assets
13
-
-
﻿ Total cash, cash equivalents and restricted cash equivalents shown on the Statement of Cash Flows:
$ 1,328
$ 1,275
$ 1,277
﻿
﻿ </t>
  </si>
  <si>
    <t>Accounting Pronouncements (Tables)</t>
  </si>
  <si>
    <t>Schedule of New Accounting Pronouncements and Changes in Accounting Principles [Table Text Block]</t>
  </si>
  <si>
    <t xml:space="preserve">The impact of ASU 2017-07 adoption is shown in the following table:
﻿
﻿
﻿
﻿ Millions
2018
2017
2016
﻿ Increase/(decrease) in operating income
$ (13)
$ 45
$ (29)
﻿ Increase/(decrease) in other income
13
(45)
29
﻿ </t>
  </si>
  <si>
    <t>Workforce Reduction Plan (Tables)</t>
  </si>
  <si>
    <t>Workforce Reduction Plan [Table Text Block]</t>
  </si>
  <si>
    <t xml:space="preserve">﻿
﻿
﻿ Millions
﻿ for the Years Ended December 31,
2018
2017
﻿ Compensation and benefits expense
﻿ Severance
$ 23
$ 12
﻿ Equity compensation
2
5
﻿ Other income
﻿ Pension
-
69
﻿ Total expense
$ 25
$ 86
﻿ </t>
  </si>
  <si>
    <t>Stock Options And Other Stock Plans (Tables)</t>
  </si>
  <si>
    <t>Schedule Of Stock-Based Compensation</t>
  </si>
  <si>
    <t xml:space="preserve">Information regarding stock-based compensation appears in the table below:
﻿
﻿
﻿
﻿
﻿ Millions 2018
2017
2016
﻿ Stock-based compensation, before tax:
﻿ Stock options
$ 17
$ 19
$ 16
﻿ Retention awards
79
84
66
﻿ Total stock-based compensation, before tax
$ 96
$ 103
$ 82
﻿ Excess tax benefits from equity compensation plans
$ 28
$ 44
$ 28
﻿ </t>
  </si>
  <si>
    <t>Schedule Of Stock Options Weighted Average Assumptions</t>
  </si>
  <si>
    <t xml:space="preserve">The table below shows the annual weighted-average assumptions used for valuation purposes:
﻿
﻿
﻿
﻿
﻿ Weighted-Average Assumptions 2018
2017
2016
﻿ Risk-free interest rate
2.6%
2.0%
1.3%
﻿ Dividend yield
2.3%
2.3%
2.9%
﻿ Expected life (years)
5.3
5.3
5.1
﻿ Volatility
21.1%
21.7%
23.2%
﻿ Weighted-average grant-date fair value of options granted
$ 21.70
$ 18.19
$ 11.36
﻿ </t>
  </si>
  <si>
    <t>Summary Of Stock Options Activity</t>
  </si>
  <si>
    <t xml:space="preserve">A summary of stock option activity during 2018 is presented below:
﻿
﻿
﻿
﻿
﻿
Options (thous.)
Weighted-Average Exercise Price
Weighted-Average Remaining Contractual Term
Aggregate Intrinsic Value (millions)
﻿ Outstanding at January 1, 2018 5,630
$ 83.37
5.8
yrs.
$ 286
﻿ Granted 800
124.86
N/A
N/A
﻿ Exercised (1,128)
70.88
N/A
N/A
﻿ Forfeited or expired (132)
101.01
N/A
N/A
﻿ Outstanding at December 31, 2018 5,170
$ 92.06
5.4
yrs.
$ 239
﻿ Vested or expected to vest at December 31, 2018 5,118
$ 91.89
5.4
yrs.
$ 237
﻿ Options exercisable at December 31, 2018 3,429
$ 84.27
4.1
yrs.
$ 185
﻿ </t>
  </si>
  <si>
    <t>Schedule Of Stock Option Exercises</t>
  </si>
  <si>
    <t xml:space="preserve">Additional information regarding stock option exercises appears in the following table:
﻿
﻿
﻿
﻿
﻿ Millions 2018
2017
2016
﻿ Intrinsic value of stock options exercised
$ 83
$ 88
$ 52
﻿ Cash received from option exercises
76
59
39
﻿ Treasury shares repurchased for employee payroll taxes
(20)
(18)
(15)
﻿ Tax benefit realized from option exercises
21
34
20
﻿ Aggregate grant-date fair value of stock options vested
19
20
19
﻿ </t>
  </si>
  <si>
    <t>Schedule Of Retention Awards</t>
  </si>
  <si>
    <t xml:space="preserve">Changes in our retention awards during 2018 were as follows:
﻿
﻿
﻿
﻿
﻿
Shares (thous.)
Weighted-Average Grant-Date Fair Value
﻿ Nonvested at January 1, 2018 2,313
$ 95.04
﻿ Granted 542
125.51
﻿ Vested (664)
88.79
﻿ Forfeited (121)
103.07
﻿ Nonvested at December 31, 2018 2,070
$ 104.55
﻿ </t>
  </si>
  <si>
    <t>Schedule Of Performance Retention Awards, Present Value Calculation Assumptions</t>
  </si>
  <si>
    <t xml:space="preserve">The assumptions used to calculate the present value of estimated future dividends related to the February 2018 grant were as follows:
﻿
﻿
﻿
﻿
﻿ 2018
﻿ Dividend per share per quarter
$ 0.73
﻿ Risk-free interest rate at date of grant
2.3%
﻿ </t>
  </si>
  <si>
    <t>Schedule Of Performance Retention Awards</t>
  </si>
  <si>
    <t xml:space="preserve">Changes in our performance retention awards during 2018 were as follows:
﻿
﻿
﻿
﻿
﻿
Shares (thous.)
Weighted-Average Grant-Date Fair Value
﻿ Nonvested at January 1, 2018 1,138
$ 92.92
﻿ Granted 348
117.80
﻿ Vested (95)
111.96
﻿ Unearned (201)
114.97
﻿ Forfeited (98)
93.06
﻿ Nonvested at December 31, 2018 1,092
$ 95.12
﻿ </t>
  </si>
  <si>
    <t>Retirement Plans (Tables)</t>
  </si>
  <si>
    <t>Schedule Of Changes In Projected Benefit Obligation And Plan Assets</t>
  </si>
  <si>
    <t xml:space="preserve">Changes in our PBO and plan assets were as follows for the years ended December 31:
﻿
﻿
﻿
﻿
﻿ Funded Status
Pension
OPEB
﻿ Millions 2018
2017
2018
2017
﻿ Projected Benefit Obligation
﻿ Projected benefit obligation at beginning of year
$ 4,529
$ 4,110
$ 330
$ 334
﻿ Service cost
105
90
2
2
﻿ Interest cost
145
142
10
10
﻿ Plan curtailment cost
-
20
-
(1)
﻿ Special termination cost
-
49
-
-
﻿ Actuarial (gain)/loss
(371)
382
(20)
7
﻿ Gross benefits paid
(227)
(264)
(24)
(22)
﻿ Projected benefit obligation at end of year
$ 4,181
$ 4,529
$ 298
$ 330
﻿ Plan Assets
﻿ Fair value of plan assets at beginning of year
$ 4,224
$ 3,748
$
-
$
-
﻿ Actual (loss)/return on plan assets
(139)
716
-
-
﻿ Voluntary funded pension plan contributions
-
-
-
-
﻿ Non-qualified plan benefit contributions
29
24
24
22
﻿ Gross benefits paid
(227)
(264)
(24)
(22)
﻿ Fair value of plan assets at end of year
$ 3,887
$ 4,224
$
-
$
-
﻿ Funded status at end of year
$ (294)
$ (305)
$ (298)
$ (330)
﻿ </t>
  </si>
  <si>
    <t>Schedule Of Amounts Recognized In Statement Of Financial Position</t>
  </si>
  <si>
    <t xml:space="preserve">Amounts recognized in the statement of financial position as of December 31, 2018, and 2017 consist of:
﻿
﻿
﻿
﻿
﻿
Pension
OPEB
﻿ Millions 2018
2017
2018
2017
﻿ Noncurrent assets
$ 172
$ 196
$
-
$
-
﻿ Current liabilities
(28)
(27)
(22)
(23)
﻿ Noncurrent liabilities
(438)
(474)
(276)
(307)
﻿ Net amounts recognized at end of year
$ (294)
$ (305)
$ (298)
$ (330)
﻿ </t>
  </si>
  <si>
    <t>Schedule Of Pre-Tax Amounts Recognized In Accumulated Other Comprehensive Income/(Loss)</t>
  </si>
  <si>
    <t xml:space="preserve">Pre-tax amounts recognized in accumulated other comprehensive income/(loss) as of December 31, 2018, and 2017 consist of:
﻿
﻿
﻿
﻿
﻿
2018
2017
﻿ Millions
Pension
OPEB
Total
Pension
OPEB
Total
﻿ Prior service cost
$
-
$
-
$
-
$
-
$ (1)
$ (1)
﻿ Net actuarial loss
(1,480)
(90)
(1,570)
(1,533)
(120)
(1,653)
﻿ Total
$ (1,480)
$ (90)
$ (1,570)
$ (1,533)
$ (121)
$ (1,654)
﻿ </t>
  </si>
  <si>
    <t>Schedule Of Other Pre-Tax Changes Recognized In Other Comprehensive Income</t>
  </si>
  <si>
    <t xml:space="preserve">Pre-tax changes recognized in other comprehensive income/(loss) during 2018, 2017, and 2016 were as follows:
﻿
﻿
﻿
﻿
﻿
Pension
OPEB
﻿ Millions 2018
2017
2016
2018
2017
2016
﻿ Net actuarial (loss)/gain
$ (40)
$ 67
$ (112)
$ 20
$ (6)
$ (16)
﻿ Amortization of:
﻿ Prior service cost/(credit)
-
-
-
1
1
(9)
﻿ Actuarial loss
93
81
83
10
9
10
﻿ Total
$ 53
$ 148
$ (29)
$ 31
$ 4
$ (15)
﻿ </t>
  </si>
  <si>
    <t>Amounts Included In Accumulated Other Comprehensive Income Expected To Be Amortized Into Net Periodic Cost (Benefit)</t>
  </si>
  <si>
    <t xml:space="preserve">Amounts included in accumulated other comprehensive income/(loss) expected to be amortized into net periodic cost during 2019:
﻿
﻿
﻿
﻿
﻿ Millions
Pension
OPEB
Total
﻿ Prior service credit
$
-
$
-
$
-
﻿ Net actuarial loss
(63)
(7)
(70)
﻿ Total
$ (63)
$ (7)
$ (70)
﻿ </t>
  </si>
  <si>
    <t>Schedule Of Underfunded Accumulated Benefit Obligation</t>
  </si>
  <si>
    <t xml:space="preserve">﻿
﻿
The following table discloses only the PBO, ABO, and fair value of plan assets for pension plans where the accumulated benefit obligation is in excess of the fair value of the plan assets as of December 31:
﻿
﻿
﻿
﻿
﻿ Underfunded Accumulated Benefit Obligation
﻿ Millions 2018
2017
﻿ Projected benefit obligation
$ 465
$ 501
﻿ Accumulated benefit obligation
$ 446
$ 481
﻿ Fair value of plan assets
-
-
﻿ Underfunded accumulated benefit obligation
$ (446)
$ (481)
﻿ </t>
  </si>
  <si>
    <t>Weighted-Average Actuarial Assumptions Used To Determine Benefit Obligations And Expense</t>
  </si>
  <si>
    <t xml:space="preserve">The weighted-average actuarial assumptions used to determine benefit obligations at December 31:
﻿
﻿
﻿
﻿
﻿
Pension
OPEB
﻿ Percentages 2018
2017
2018
2017
﻿ Discount rate 4.23%
3.62%
4.17%
3.53%
﻿ Compensation increase 4.19%
4.20%
N/A
N/A
﻿ Health care cost trend rate (employees under 65)
N/A
N/A 5.87%
6.09%
﻿ Ultimate health care cost trend rate
N/A
N/A 4.50%
4.50%
﻿ Year ultimate trend rate reached
N/A
N/A 2038
2038
﻿
The weighted-average actuarial assumptions used to determine expense were as follows:
﻿
﻿
﻿
﻿
﻿
﻿
Pension
OPEB
﻿ Percentages 2018
2017
2016
2018
2017
2016
﻿ Discount rate for benefit obligations 3.62%
4.09%
4.37%
3.54%
3.89%
4.13%
﻿ Discount rate for interest on benefit obligations 3.27%
3.47%
3.65%
3.14%
3.25%
3.34%
﻿ Discount rate for service cost 3.77%
4.41%
4.69%
3.71%
4.25%
4.59%
﻿ Discount rate for interest on service cost 3.72%
4.27%
4.55%
3.64%
4.11%
4.44%
﻿ Expected return on plan assets 7.00%
7.00%
7.50%
N/A
N/A
N/A
﻿ Compensation increase 4.19%
4.13%
4.20%
N/A
N/A
N/A
﻿ Health care cost trend rate (employees under 65)
N/A
N/A
N/A 6.09%
6.31%
6.52%
﻿ Ultimate health care cost trend rate
N/A
N/A
N/A 4.50%
4.50%
4.50%
﻿ Year ultimate trend reached
N/A
N/A
N/A 2038
2038
2038
﻿ </t>
  </si>
  <si>
    <t>Net Periodic Pension And OPEB Cost/(Benefit)</t>
  </si>
  <si>
    <t xml:space="preserve">The components of our net periodic pension and OPEB cost were as follows for the years ended December 31:
﻿
﻿
﻿
﻿
﻿
Pension
OPEB
﻿ Millions 2018
2017
2016
2018
2017
2016
﻿ Net Periodic Benefit Cost:
﻿ Service cost
$ 105
$ 90
$ 84
$ 2
$ 2
$ 1
﻿ Interest cost
145
142
143
10
10
11
﻿ Expected return on plan assets
(272)
(267)
(267)
-
-
-
﻿ Plan curtailment cost
-
20
-
-
-
-
﻿ Special termination cost
-
49
-
-
-
-
﻿ Amortization of:
﻿ Prior service cost/(credit)
-
-
-
1
1
(9)
﻿ Actuarial loss
93
81
83
10
9
10
﻿ Net periodic benefit cost
$ 71
$ 115
$ 43
$ 23
$ 22
$ 13
﻿ </t>
  </si>
  <si>
    <t>OPEB Effects From One-Percentage Point Change Assumed Healthcare Cost Trend Rates</t>
  </si>
  <si>
    <t xml:space="preserve">A one-percentage point change in the assumed health care cost trend rates would have the following effects on OPEB:
﻿
﻿
﻿
﻿
﻿ Millions
One % pt. Increase
One % pt. Decrease
﻿ Effect on total service and interest cost components
$ 1
$ (1)
﻿ Effect on accumulated benefit obligation
21
(17)
﻿ </t>
  </si>
  <si>
    <t>Cash Contributions For Qualified Pension Plan Benefit Payments For Non-Qualified OPEB Plans</t>
  </si>
  <si>
    <t xml:space="preserve">The following table details our cash contributions for the qualified pension plans and the benefit payments for the non-qualified (supplemental) pension and OPEB plans:
﻿
﻿
﻿
﻿
﻿
Pension
﻿ Millions
Qualified
Non-qualified
OPEB
﻿ 2018
$
-
$ 29
$ 24
﻿ 2017
-
24
22
﻿ </t>
  </si>
  <si>
    <t>Schedule Of Expected Benefit Payments</t>
  </si>
  <si>
    <t xml:space="preserve">The following table details expected benefit payments for the years 2019 through 2028:
﻿
﻿
﻿
﻿
﻿ Millions
Pension
OPEB
﻿ 2019
$ 223
$ 22
﻿ 2020
220
21
﻿ 2021
218
20
﻿ 2022
217
20
﻿ 2023
217
19
﻿ Years 2024 - 2028
1,113
86
﻿ </t>
  </si>
  <si>
    <t>Schedule Of Pension Plan Asset Allocation</t>
  </si>
  <si>
    <t xml:space="preserve">Our pension plan asset allocation at December 31, 2018, and 2017 , and target allocation for 2019, are as follows:
﻿
﻿
﻿
﻿
﻿
Percentage of Plan Assets
﻿
Target
December 31,
﻿
Allocation 2019
2018
2017
﻿ Equity securities
60% to 70%
56%
69%
﻿ Debt securities
25% to 35%
36
22
﻿ Real estate
2% to 8%
6
5
﻿ Commodities
N/A
2
4
﻿ Total
100%
100%
﻿ </t>
  </si>
  <si>
    <t>Schedule Of Assets Measured At Fair Value On A Recurring Basis</t>
  </si>
  <si>
    <t xml:space="preserve">﻿
﻿
As of December 31, 2018 , the pension plan assets measured at fair value on a recurring basis were as follows:
﻿
﻿
﻿
﻿
﻿
Quoted Prices
Significant
﻿
in Active
Other
Significant
﻿
Markets for
Observable
Unobservable
﻿
Identical Inputs
Inputs
Inputs
﻿ Millions
(Level 1)
(Level 2)
(Level 3)
Total
﻿ Plan assets at fair value:
﻿ Temporary cash investments
$ 21
$
-
$
-
$ 21
﻿ Registered investment companies [a]
1
-
-
1
﻿ Federal government securities
-
191
-
191
﻿ Bonds and debentures
-
538
-
538
﻿ Corporate stock
1,355
12
-
1,367
﻿ Total plan assets at fair value
$ 1,377
$ 741
$
-
$ 2,118
﻿ Plan assets at NAV:
﻿ Registered investment companies [b]
378
﻿ Venture capital and buyout partnerships
443
﻿ Real estate funds
222
﻿ Collective trust and other funds
745
﻿ Total plan assets at NAV
$ 1,788
﻿ Other assets/(liabilities) [c]
(19)
﻿ Total plan assets
$ 3,887
﻿
[a]
Registered investment companies measured at fair value are stock investments.
[b]
Registered investment companies measured at NAV include bond investments.
[c]
Other assets include accrued receivables, net payables, and pending broker settlements.
﻿
﻿
﻿
﻿
﻿
As of December 31, 2017 , the pension plan assets measured at fair value on a recurring basis were as follows:
﻿
﻿
﻿
﻿
﻿
Quoted Prices
Significant
﻿
in Active
Other
Significant
﻿
Markets for
Observable
Unobservable
﻿
Identical Inputs
Inputs
Inputs
﻿ Millions
(Level 1)
(Level 2)
(Level 3)
Total
﻿ Plan assets at fair value:
﻿ Temporary cash investments
$ 27
$
-
$
-
$ 27
﻿ Registered investment companies [a]
4
-
-
4
﻿ Federal government securities
-
182
-
182
﻿ Bonds and debentures
-
389
-
389
﻿ Corporate stock
1,171
8
-
1,179
﻿ Total plan assets at fair value
$ 1,202
$ 579
$
-
$ 1,781
﻿ Plan assets at NAV:
﻿ Registered investment companies [b]
329
﻿ Venture capital and buyout partnerships
358
﻿ Real estate funds
226
﻿ Collective trust and other funds
1,552
﻿ Total plan assets at NAV
$ 2,465
﻿ Other assets/(liabilities) [c]
(22)
﻿ Total plan assets
$ 4,224
﻿
[a]
Registered investment companies measured at fair value are stock investments.
[b]
Registered investment companies measured at NAV include bond investments.
[c]
Other assets include accrued receivables, net payables, and pending broker settlements. </t>
  </si>
  <si>
    <t>Other Income (Tables)</t>
  </si>
  <si>
    <t xml:space="preserve">Other income included the following for the years ended December 31:
﻿
﻿
﻿
﻿
﻿ Millions 2018
2017
2016
﻿ Rental income [a]
$ 122
$ 178
$ 96
﻿ Early extinguishment of debt [b]
(85)
-
-
﻿ Net gain on non-operating asset dispositions [c] [d]
30
111
94
﻿ Interest income
30
16
11
﻿ Net periodic pension and OPEB
13
(45)
29
﻿ Non-operating environmental costs and other
(16)
(15)
(9)
﻿ Total
$ 94
$ 245
$ 221
﻿
[a]
2017 includes $65 million related to a favorable litigation settlement in the third quarter.
[b]
2018 includes an $85 million debt extinguishment charge for the early redemption of certain bonds and debentures in the first quarter (Note 15).
[c]
2017 includes $26 million and $57 million related to a real estate sale in the first quarter and in the third quarter, respectively.
[d]
2016 includes $17 million and $50 million related to a real estate sale in the first quarter and second quarter, respectively. </t>
  </si>
  <si>
    <t>Income Taxes (Tables)</t>
  </si>
  <si>
    <t>Schedule Of Components Of Income Tax Expense</t>
  </si>
  <si>
    <t xml:space="preserve">Components of income tax expense were as follows for the years ended December 31:
﻿
﻿
﻿
﻿
﻿ Millions 2018
2017
2016
﻿ Current tax expense:
﻿ Federal
$ 1,144
$ 1,750
$ 1,518
﻿ State
287
235
176
﻿ Foreign
5
2
8
﻿ Total current tax expense
1,436
1,987
1,702
﻿ Deferred and other tax expense:
﻿ Federal
344
(5,260)
692
﻿ State
5
183
139
﻿ Foreign
(10)
10
-
﻿ Total deferred and other tax expense/(benefit) [a]
339
(5,067)
831
﻿ Total income tax expense/(benefit)
$ 1,775
$ (3,080)
$ 2,533
﻿ </t>
  </si>
  <si>
    <t>Reconciliations Between Statutory And Effective Tax Rates</t>
  </si>
  <si>
    <t xml:space="preserve">For the years ended December 31, reconciliations between statutory and effective tax rates are as follows:
﻿
﻿
﻿
﻿
﻿ Tax Rate Percentages 2018
2017
2016
﻿ Federal statutory tax rate 21.0
% 35.0
% 35.0
%
﻿ State statutory rates, net of federal benefits 3.9
3.1
3.1
﻿ Adjustment for Tax Cuts and Jobs Act
-
(77.8)
-
﻿ Excess tax benefits from equity compensation plans (0.4)
(0.6)
(0.4)
﻿ Other deferred tax adjustments (0.6)
0.4
-
﻿ Tax credits (0.1)
0.1
(0.5)
﻿ Other (0.9)
(0.6)
0.2
﻿ Effective tax rate 22.9
% (40.4)
% 37.4
%
﻿ </t>
  </si>
  <si>
    <t>Schedule Of Deferred Income Tax Liabilities And Assets</t>
  </si>
  <si>
    <t xml:space="preserve">Deferred income tax (liabilities)/assets were comprised of the following at December 31:
﻿
﻿
﻿
﻿
﻿ Millions 2018
2017
﻿ Deferred income tax liabilities:
﻿ Property
$ (11,590)
$ (11,262)
﻿ Other
(213)
(197)
﻿ Total deferred income tax liabilities
(11,803)
(11,459)
﻿ Deferred income tax assets:
﻿ Accrued wages
46
46
﻿ Accrued casualty costs
148
147
﻿ Stock compensation
44
46
﻿ Retiree benefits
138
141
﻿ Credits
-
1
﻿ Other
125
142
﻿ Total deferred income tax assets
$ 501
$ 523
﻿ Net deferred income tax liability
$ (11,302)
$ (10,936)
﻿ </t>
  </si>
  <si>
    <t>Reconciliation Of Changes In Unrecognized Tax Benefits Liabilities/(Assets)</t>
  </si>
  <si>
    <t xml:space="preserve">A reconciliation of changes in unrecognized tax benefits liabilities/(assets) from the beginning to the end of the reporting period is as follows:
﻿
﻿
﻿
﻿
﻿ Millions 2018
2017
2016
﻿ Unrecognized tax benefits at January 1
$ 179
$ 125
$ 94
﻿ Increases for positions taken in current year
30
38
31
﻿ Increases for positions taken in prior years
9
51
10
﻿ Decreases for positions taken in prior years
(30)
(56)
(20)
﻿ Refunds from/(payments to) and settlements with taxing authorities
21
64
4
﻿ Increases/(decreases) for interest and penalties
4
-
6
﻿ Lapse of statutes of limitations
(39)
(43)
-
﻿ Unrecognized tax benefits at December 31
$ 174
$ 179
$ 125
﻿ </t>
  </si>
  <si>
    <t>Unrecognized Tax Benefits That Would/Not Reduce The Effective Tax Rate</t>
  </si>
  <si>
    <t xml:space="preserve">Several state tax authorities are examining our state income tax returns for years 2015 through 2016.
﻿
We do not expect our unrecognized tax benefits to change significantly in the next 12 months.
﻿
The portion of our unrecognized tax benefits that relates to permanent changes in tax and interest would reduce our effective tax rate, if recognized. The remaining unrecognized tax benefits relate to tax positions for which only the timing of the benefit is uncertain. Recognition of the tax benefits with uncertain timing would reduce our effective tax rate only through a reduction of accrued interest and penalties. The unrecognized tax benefits that would reduce our effective tax rate are as follows:
﻿
﻿
﻿
﻿
﻿
﻿
﻿ Millions 2018
2017
2016
﻿ Unrecognized tax benefits that would reduce the effective tax rate
$ 63
$ 83
$ 31
﻿ Unrecognized tax benefits that would not reduce the effective tax rate
111
96
94
﻿ Total unrecognized tax benefits
$ 174
$ 179
$ 125
﻿ </t>
  </si>
  <si>
    <t>Earnings Per Share (Tables)</t>
  </si>
  <si>
    <t>Reconciliation Between Earnings Per Share</t>
  </si>
  <si>
    <t xml:space="preserve">The following table provides a reconciliation between basic and diluted earnings per share for the years ended December 31:
﻿
﻿
﻿
﻿
﻿ Millions, Except Per Share Amounts 2018
2017
2016
﻿ Net income
$ 5,966
$ 10,712
$ 4,233
﻿ Weighted-average number of shares outstanding:
﻿ Basic
750.9
798.4
832.4
﻿ Dilutive effect of stock options
1.9
1.8
1.5
﻿ Dilutive effect of retention shares and units
1.5
1.5
1.5
﻿ Diluted
754.3
801.7
835.4
﻿ Earnings per share – basic
$ 7.95
$ 13.42
$ 5.09
﻿ Earnings per share – diluted
$ 7.91
$ 13.36
$ 5.07
﻿ </t>
  </si>
  <si>
    <t>Accumulated Other Comprehensive Income/(Loss) (Tables)</t>
  </si>
  <si>
    <t>After-Tax Components Of Accumulated Other Comprehensive Loss</t>
  </si>
  <si>
    <t xml:space="preserve">Reclassifications out of accumulated other comprehensive income/(loss) were as follows (net of tax):
﻿
﻿
﻿
﻿
﻿ Millions
Defined benefit plans
Foreign currency translation
Total
﻿ Balance at January 1, 2018
$ (1,029)
$ (112)
$ (1,141)
﻿ Other comprehensive income/(loss) before reclassifications
(1)
(36)
(37)
﻿ Amounts reclassified from accumulated other comprehensive income/(loss) [a]
63
-
63
﻿ Net year-to-date other comprehensive income/(loss), net of taxes of $(22) million
62
(36)
26
﻿ Reclassification due to ASU 2018-02 adoption (Note 3)
(225)
(75)
(300)
﻿ Balance at December 31, 2018
$ (1,192)
$ (223)
$ (1,415)
﻿
﻿ Balance at January 1, 2017
$ (1,132)
$ (140)
$ (1,272)
﻿ Other comprehensive income/(loss) before reclassifications
2
28
30
﻿ Amounts reclassified from accumulated other comprehensive income/(loss) [a]
101
-
101
﻿ Net year-to-date other comprehensive income/(loss), net of taxes of $(61) million
103
28
131
﻿ Balance at December 31, 2017
$ (1,029)
$ (112)
$ (1,141)
﻿
[a]
The accumulated other comprehensive income/(loss) reclassification components are 1) prior service cost/(benefit) and 2) net actuarial loss which are both included in the computation of net periodic pension cost. See Note 6 Retirement Plans for additional details. </t>
  </si>
  <si>
    <t>Properties (Tables)</t>
  </si>
  <si>
    <t>Schedule Of Properties</t>
  </si>
  <si>
    <t xml:space="preserve">The following tables list the major categories of property and equipment, as well as the weighted-average estimated useful life for each category (in years):
﻿
﻿
﻿
﻿
﻿ Millions, Except Estimated Useful Life
Accumulated
Net Book
Estimated
﻿ As of December 31, 2018
Cost
Depreciation
Value
Useful Life
﻿ Land
$ 5,264
$
N/A
$ 5,264
N/A
﻿ Road:
﻿ Rail and other track material
16,785
6,156
10,629
43
﻿ Ties
10,409
3,025
7,384
34
﻿ Ballast
5,561
1,595
3,966
34
﻿ Other roadway [a]
19,584
3,766
15,818
48
﻿ Total road
52,339
14,542
37,797
N/A
﻿ Equipment:
﻿ Locomotives
9,792
3,861
5,931
19
﻿ Freight cars
2,229
929
1,300
24
﻿ Work equipment and other
1,040
301
739
19
﻿ Total equipment
13,061
5,091
7,970
N/A
﻿ Technology and other
1,117
493
624
12
﻿ Construction in progress
1,024
-
1,024
N/A
﻿ Total
$ 72,805
$ 20,126
$ 52,679
N/A
﻿
[a]
Other roadway includes grading, bridges and tunnels, signals, buildings, and other road assets.
﻿
﻿
﻿
﻿
﻿
﻿
﻿ Millions, Except Estimated Useful Life
Accumulated
Net Book
Estimated
﻿ As of December 31, 2017
Cost
Depreciation
Value
Useful Life
﻿ Land
$ 5,258
$
N/A
$ 5,258
N/A
﻿ Road:
﻿ Rail and other track material
16,327
5,929
10,398
43
﻿ Ties
10,132
2,881
7,251
33
﻿ Ballast
5,406
1,509
3,897
34
﻿ Other roadway [a]
18,972
3,482
15,490
47
﻿ Total road
50,837
13,801
37,036
N/A
﻿ Equipment:
﻿ Locomotives
9,686
3,697
5,989
19
﻿ Freight cars
2,255
983
1,272
24
﻿ Work equipment and other
936
267
669
19
﻿ Total equipment
12,877
4,947
7,930
N/A
﻿ Technology and other
1,105
460
645
11
﻿ Construction in progress
736
-
736
N/A
﻿ Total
$ 70,813
$ 19,208
$ 51,605
N/A
﻿
[a]
Other roadway includes grading, bridges and tunnels, signals, buildings, and other road assets. </t>
  </si>
  <si>
    <t>Accounts Payable And Other Current Liabilities (Tables)</t>
  </si>
  <si>
    <t>Schedule Of Accounts Payable And Other Current Liabilities</t>
  </si>
  <si>
    <t xml:space="preserve">﻿
﻿
﻿
Dec. 31,
Dec. 31,
﻿ Millions 2018
2017
﻿ Accounts payable
$ 872
$ 1,013
﻿ Income and other taxes payable
694
547
﻿ Accrued wages and vacation
384
384
﻿ Interest payable
317
220
﻿ Accrued casualty costs
211
194
﻿ Equipment rents payable
107
110
﻿ Other
575
671
﻿ Total accounts payable and other current liabilities
$ 3,160
$ 3,139
﻿ </t>
  </si>
  <si>
    <t>Debt (Tables)</t>
  </si>
  <si>
    <t>Schedule Of Debt</t>
  </si>
  <si>
    <t xml:space="preserve">Total debt as of December 31, 2018, and 2017 , is summarized below:
﻿
﻿
﻿
﻿
﻿ Millions 2018
2017
﻿ Notes and debentures, 1.8% to 7.9% due through 2067
$ 20,627
$ 15,096
﻿ Equipment obligations, 2.6% to 6.7% due through 2031
969
1,018
﻿ Capitalized leases, 3.1% to 8.0% due through 2028
754
892
﻿ Receivables Securitization (Note 11 )
400
500
﻿ Term loans - floating rate, due in 2019
250
250
﻿ Commercial paper, 2.6% to 2.8% due in 2019
200
-
﻿ Medium-term notes, 9.3% to 10.0% due through 2020
8
18
﻿ Mortgage bonds, redeemed March 15, 2018
-
57
﻿ Unamortized discount and deferred issuance costs
(817)
(887)
﻿ Total debt
22,391
16,944
﻿ Less: current portion
(1,466)
(800)
﻿ Total long-term debt
$ 20,925
$ 16,144
﻿ </t>
  </si>
  <si>
    <t>Aggregate Debt Maturities</t>
  </si>
  <si>
    <t xml:space="preserve">The following table presents aggregate debt maturities as of December 31, 2018 , excluding market value adjustments:
﻿
﻿
﻿
﻿
﻿ Millions
﻿ 2019
$ 1,467
﻿ 2020
981
﻿ 2021
1,267
﻿ 2022
913
﻿ 2023
1,396
﻿ Thereafter
17,184
﻿ Total principal
23,208
﻿ Unamortized discount and deferred issuance costs
(817)
﻿ Total debt
$ 22,391
﻿ </t>
  </si>
  <si>
    <t>Unsecured Fixed Rate Debt Securities Issued Under Current Shelf Registration</t>
  </si>
  <si>
    <t xml:space="preserve">During 2018, we issued the following unsecured, fixed-rate debt securities under our current shelf registration:
﻿
﻿
﻿
﻿
﻿ Date
Description of Securities
﻿ June 8, 2018
$600 million of 3.200% Notes due June 8, 2021
﻿
$650 million of 3.500% Notes due June 8, 2023
﻿
$500 million of 3.750% Notes due July 15, 2025
﻿
$1.5 billion of 3.950% Notes due September 10, 2028
﻿
$750 million of 4.375% Notes due September 10, 2038
﻿
$1.5 billion of 4.500% Notes due September 10, 2048
﻿
$500 million of 4.800% Notes due September 10, 2058
﻿ </t>
  </si>
  <si>
    <t>Leases (Tables)</t>
  </si>
  <si>
    <t>Future Minimum Lease Payments For Operating And Capital Leases</t>
  </si>
  <si>
    <t xml:space="preserve">Future minimum lease payments for operating and capital leases with initial or remaining non-cancelable lease terms in excess of one year as of December 31, 2018 , were as follows:
﻿
﻿
﻿
﻿
﻿ Millions
Operating Leases
Capital Leases
﻿ 2019
$ 419
$ 148
﻿ 2020
378
155
﻿ 2021
303
159
﻿ 2022
272
142
﻿ 2023
234
94
﻿ Later years
1,040
200
﻿ Total minimum lease payments
$ 2,646
$ 898
﻿ Amount representing interest
N/A
(144)
﻿ Present value of minimum lease payments
N/A
$ 754
﻿ </t>
  </si>
  <si>
    <t>Commitments And Contingencies (Tables)</t>
  </si>
  <si>
    <t>Commitments And Contingencies Activity</t>
  </si>
  <si>
    <t xml:space="preserve">Our personal injury liability activity was as follows:
﻿
﻿
﻿
﻿
﻿ Millions 2018
2017
2016
﻿ Beginning balance
$ 285
$ 290
$ 318
﻿ Current year accruals
74
77
75
﻿ Changes in estimates for prior years
(16)
(7)
(29)
﻿ Payments
(72)
(75)
(74)
﻿ Ending balance at December 31
$ 271
$ 285
$ 290
﻿ Current portion, ending balance at December 31
$ 72
$ 66
$ 62
﻿
﻿
Our environmental liability activity was as follows:
﻿
﻿
﻿
﻿
﻿ Millions 2018
2017
2016
﻿ Beginning balance
$ 196
$ 212
$ 190
﻿ Accruals
84
45
84
﻿ Payments
(57)
(61)
(62)
﻿ Ending balance at December 31
$ 223
$ 196
$ 212
﻿ Current portion, ending balance at December 31
$ 59
$ 57
$ 55
﻿ </t>
  </si>
  <si>
    <t>Share Repurchase Program (Tables)</t>
  </si>
  <si>
    <t xml:space="preserve">The table below represents shares repurchased under this repurchase program.
﻿
﻿
﻿
﻿
﻿
Number of Shares Purchased
Average Price Paid
﻿ 2018
2017
2018
2017
﻿ First quarter 9,259,004
7,531,300
$ 132.84
$ 106.55
﻿ Second quarter [a] 33,229,992
7,788,283
142.74
109.10
﻿ Third quarter 2,239,405
11,801,755
151.94
106.69
﻿ Fourth quarter [b] 12,490,632
9,231,510
153.04
119.37
﻿ Total 57,219,033
36,352,848
$ 143.75
$ 110.40
﻿ Remaining number of shares that may be repurchased under current authority 26,428,119
﻿ </t>
  </si>
  <si>
    <t>Selected Quarterly Data (Unaudited) (Tables)</t>
  </si>
  <si>
    <t xml:space="preserve">﻿
﻿
﻿ Millions, Except Per Share Amounts
﻿ 2018
Mar. 31
Jun. 30
Sep. 30
Dec. 31
﻿ Operating revenues
$ 5,475
$ 5,672
$ 5,928
$ 5,757
﻿ Operating income
1,939
2,099
2,269
2,210
﻿ Net income
1,310
1,509
1,593
1,554
﻿ Net income per share:
﻿ Basic
1.69
1.98
2.16
2.13
﻿ Diluted
1.68
1.98
2.15
2.12
﻿
﻿
﻿
﻿
﻿ Millions, Except Per Share Amounts
﻿ 2017
Mar. 31
Jun. 30
Sep. 30
Dec. 31
﻿ Operating revenues
$ 5,132
$ 5,250
$ 5,408
$ 5,450
﻿ Operating income
1,788
1,998
2,073
2,247
﻿ Net income
1,072
1,168
1,194
7,278
﻿ Net income per share:
﻿ Basic
1.32
1.45
1.50
9.29
﻿ Diluted
1.32
1.45
1.50
9.25
﻿ </t>
  </si>
  <si>
    <t>Nature Of Operations (Details) $ in Millions</t>
  </si>
  <si>
    <t>3 Months Ended</t>
  </si>
  <si>
    <t>Dec. 31, 2018USD ($)mi</t>
  </si>
  <si>
    <t>Sep. 30, 2018USD ($)</t>
  </si>
  <si>
    <t>Jun. 30, 2018USD ($)</t>
  </si>
  <si>
    <t>Mar. 31, 2018USD ($)</t>
  </si>
  <si>
    <t>Dec. 31, 2017USD ($)</t>
  </si>
  <si>
    <t>Sep. 30, 2017USD ($)</t>
  </si>
  <si>
    <t>Jun. 30, 2017USD ($)</t>
  </si>
  <si>
    <t>Mar. 31, 2017USD ($)</t>
  </si>
  <si>
    <t>Dec. 31, 2018USD ($)segmentmi</t>
  </si>
  <si>
    <t>Dec. 31, 2016USD ($)</t>
  </si>
  <si>
    <t>Commodity Group Information [Line Items]</t>
  </si>
  <si>
    <t>Other subsidiary revenues</t>
  </si>
  <si>
    <t>Accessorial revenues</t>
  </si>
  <si>
    <t>Other revenues</t>
  </si>
  <si>
    <t>Network route miles | mi</t>
  </si>
  <si>
    <t>Route miles owned | mi</t>
  </si>
  <si>
    <t>Reportable segments | segment</t>
  </si>
  <si>
    <t>Freight revenues</t>
  </si>
  <si>
    <t>Agricultural Products [Member]</t>
  </si>
  <si>
    <t>Energy [Member]</t>
  </si>
  <si>
    <t>Industrial [Member]</t>
  </si>
  <si>
    <t>Premium [Member]</t>
  </si>
  <si>
    <t>Mexico [Member]</t>
  </si>
  <si>
    <t>Significant Accounting Policies (Details) - USD ($) $ in Millions</t>
  </si>
  <si>
    <t>Revenue, Performance Obligation Satisfied over Time [Abstract]</t>
  </si>
  <si>
    <t>Revenue, remaining performance obligation</t>
  </si>
  <si>
    <t>Significant Accounting Policies - Reconciliation of Cash, Cash Equivalents and Restriced Cash (Details) - USD ($) $ in Millions</t>
  </si>
  <si>
    <t>Dec. 31, 2015</t>
  </si>
  <si>
    <t>Restricted Cash and Cash Equivalents Items [Line Items]</t>
  </si>
  <si>
    <t>Cash, cash equivalents, restricted cash and restricted cash equivalents</t>
  </si>
  <si>
    <t>Other current assets [Member]</t>
  </si>
  <si>
    <t>Restricted cash and cash equivalents</t>
  </si>
  <si>
    <t>Other noncurrent assets [Member]</t>
  </si>
  <si>
    <t>Accounting Pronouncements (Details) - USD ($) $ in Millions</t>
  </si>
  <si>
    <t>ASU 2018-02 [Member]</t>
  </si>
  <si>
    <t>New Accounting Pronouncements or Change in Accounting Principle [Line Items]</t>
  </si>
  <si>
    <t>Tax cuts and jobs act of 2017 reclassification from AOCI to retained earnings</t>
  </si>
  <si>
    <t>ASU 2017-07 [Member] | Operating Income (Loss) [Member]</t>
  </si>
  <si>
    <t>New Accounting Pronouncement or Change in Accounting Principle, Effect of Adoption, Quantification</t>
  </si>
  <si>
    <t>ASU 2017-07 [Member] | Other Income [Member]</t>
  </si>
  <si>
    <t>ASU 2016-02 [Member] | Assets, Total [Member]</t>
  </si>
  <si>
    <t>ASU 2016-02 [Member] | Liabilities, Total [Member]</t>
  </si>
  <si>
    <t>Workforce Reduction Plan (Details) $ in Millions</t>
  </si>
  <si>
    <t>Dec. 31, 2018USD ($)item</t>
  </si>
  <si>
    <t>Dec. 31, 2017USD ($)item</t>
  </si>
  <si>
    <t>Restructuring Cost and Reserve [Line Items]</t>
  </si>
  <si>
    <t>Restructuring charges</t>
  </si>
  <si>
    <t>Plan curtailment cost</t>
  </si>
  <si>
    <t>Special termination cost</t>
  </si>
  <si>
    <t>Agreement Positions [Member]</t>
  </si>
  <si>
    <t>Number of positions eliminated | item</t>
  </si>
  <si>
    <t>Management Positions [Member]</t>
  </si>
  <si>
    <t>Compensation and benefits expense [Member] | Employee Severance [Member]</t>
  </si>
  <si>
    <t>Compensation and benefits expense [Member] | Equity Compensation [Member]</t>
  </si>
  <si>
    <t>Other Income [Member] | Pension. [Member]</t>
  </si>
  <si>
    <t>Stock Options And Other Stock Plans (Narrative) (Details) - shares</t>
  </si>
  <si>
    <t>Schedule of Share-based Compensation Arrangements [Line Items]</t>
  </si>
  <si>
    <t>Shares of common stock authorized and available</t>
  </si>
  <si>
    <t>Union Pacific Corporation 2000 Directors Plan [Member]</t>
  </si>
  <si>
    <t>Stock options, shares outstanding</t>
  </si>
  <si>
    <t>Restricted shares outstanding</t>
  </si>
  <si>
    <t>Common stock reserved for issuance</t>
  </si>
  <si>
    <t>Initial grant of retention stock share/units description</t>
  </si>
  <si>
    <t>Under the Directors Plan, each non-employee director, upon his or her initial election to the Board of Directors, received a grant of 4,000 retention shares or retention stock units.</t>
  </si>
  <si>
    <t>Union Pacific Corporation 2004 Stock Incentive Plan [Member]</t>
  </si>
  <si>
    <t>Retention shares and stock units outstanding</t>
  </si>
  <si>
    <t>Union Pacific Corporation 2013 Stock Incentive Plan [Member]</t>
  </si>
  <si>
    <t>Stock Options And Other Stock Plans (Stock Options, Retention Awards And Performance Retention Awards) (Narrative) (Details) $ / shares in Millions, $ in Millions</t>
  </si>
  <si>
    <t>Dec. 31, 2018USD ($)$ / shares</t>
  </si>
  <si>
    <t>Stock Options [Member]</t>
  </si>
  <si>
    <t>Contractual term</t>
  </si>
  <si>
    <t>10 years</t>
  </si>
  <si>
    <t>Years until vest</t>
  </si>
  <si>
    <t>3 years</t>
  </si>
  <si>
    <t>Stock options, subject to performance or market-based vesting conditions | $ / shares</t>
  </si>
  <si>
    <t>Unrecognized compensation expense</t>
  </si>
  <si>
    <t>Expected weighted average period (in years) of nonvested stock options to be recognized</t>
  </si>
  <si>
    <t>10 months 24 days</t>
  </si>
  <si>
    <t>Retention Awards [Member]</t>
  </si>
  <si>
    <t>4 years</t>
  </si>
  <si>
    <t>1 year 7 months 6 days</t>
  </si>
  <si>
    <t>Performance Retention Awards [Member]</t>
  </si>
  <si>
    <t>Operating income growth modifier range</t>
  </si>
  <si>
    <t xml:space="preserve">The modifier can be up to +/- 25% of the award earned based on the ROIC achieved, but not to exceed the maximum number of shares granted. </t>
  </si>
  <si>
    <t>Requisite service period</t>
  </si>
  <si>
    <t>37 months</t>
  </si>
  <si>
    <t>Continued employment requirement</t>
  </si>
  <si>
    <t>Stock units awarded to selected employees under these grants are subject to continued employment for 37 months and the attainment of certain levels of ROIC, modified for the relative OIG.</t>
  </si>
  <si>
    <t>Contractual terms of award</t>
  </si>
  <si>
    <t>We expense the fair value of the units that are probable of being earned based on our forecasted ROIC over the 3-year performance period, and with respect to the third year of the plan, the relative OIG modifier.</t>
  </si>
  <si>
    <t>ROIC performance period</t>
  </si>
  <si>
    <t>1 year 2 months 12 days</t>
  </si>
  <si>
    <t>Stock-based Compensation (Schedule Of Stock-Based Compensation) (Details) - USD ($) $ in Millions</t>
  </si>
  <si>
    <t>Stock-Based Compensation, Before Tax: [Abstract]</t>
  </si>
  <si>
    <t>Stock options</t>
  </si>
  <si>
    <t>Retention awards</t>
  </si>
  <si>
    <t>Total stock-based compensation, before tax</t>
  </si>
  <si>
    <t>Excess tax benefits from equity compensation plans, operating activities</t>
  </si>
  <si>
    <t>Excess tax benefits from equity compensation plans, financing activities</t>
  </si>
  <si>
    <t>Stock-based Compensation (Schedule Of Stock Options Weighted Average Assumptions) (Details) - Stock Options [Member] - $ / shares</t>
  </si>
  <si>
    <t>Assumptions For Stock Awards [Abstract]</t>
  </si>
  <si>
    <t>Risk-free interest rate</t>
  </si>
  <si>
    <t>2.60%</t>
  </si>
  <si>
    <t>2.00%</t>
  </si>
  <si>
    <t>1.30%</t>
  </si>
  <si>
    <t>Dividend yield</t>
  </si>
  <si>
    <t>2.30%</t>
  </si>
  <si>
    <t>2.90%</t>
  </si>
  <si>
    <t>Expected life (years)</t>
  </si>
  <si>
    <t>5 years 3 months 18 days</t>
  </si>
  <si>
    <t>5 years 1 month 6 days</t>
  </si>
  <si>
    <t>Volatility</t>
  </si>
  <si>
    <t>21.10%</t>
  </si>
  <si>
    <t>21.70%</t>
  </si>
  <si>
    <t>23.20%</t>
  </si>
  <si>
    <t>Weighted-average grant-date fair value of options granted</t>
  </si>
  <si>
    <t>Stock-based Compensation (Summary Of Stock Option Activities) (Details) - Stock Options [Member] - USD ($) $ / shares in Units, shares in Thousands, $ in Millions</t>
  </si>
  <si>
    <t>Stock options, shares outstanding at January 1, 2018</t>
  </si>
  <si>
    <t>Stock options, shares granted</t>
  </si>
  <si>
    <t>Stock options, shares exercised</t>
  </si>
  <si>
    <t>Stock options, shares forfeited or expired</t>
  </si>
  <si>
    <t>Stock options, shares outstanding at December 31, 2018</t>
  </si>
  <si>
    <t>Stock options, shares vested or expected to vest at December 31, 2018</t>
  </si>
  <si>
    <t>Stock options, shares exercisable at December 31, 2018</t>
  </si>
  <si>
    <t>Stock options weighted-average exercise price, outstanding at January 1, 2018</t>
  </si>
  <si>
    <t>Stock options weighted-average exercise price, granted</t>
  </si>
  <si>
    <t>Stock options weighted-average exercise price, exercised</t>
  </si>
  <si>
    <t>Stock options weighted-average exercise price, forfeited or expired</t>
  </si>
  <si>
    <t>Stock options weighted-average exercise price, outstanding at December 31, 2018</t>
  </si>
  <si>
    <t>Stock options weighted-average exercise price, vested or expected to vest at December 31, 2018</t>
  </si>
  <si>
    <t>Stock options weighted-average exercise price, options exercisable at December 31, 2018</t>
  </si>
  <si>
    <t>Stock options weighted-average remaining contractual term in years, outstanding at January 1, 2018</t>
  </si>
  <si>
    <t>5 years 9 months 18 days</t>
  </si>
  <si>
    <t>Stock options weighted-average remaining contractual term in years, outstanding at December 31, 2018</t>
  </si>
  <si>
    <t>5 years 4 months 24 days</t>
  </si>
  <si>
    <t>Stock options weighted-average remaining contractual term in years, vested or expected to vest at December 31, 2018</t>
  </si>
  <si>
    <t>Stock options weighted-average remaining contractual term in years, options exercisable at December 31, 2018</t>
  </si>
  <si>
    <t>4 years 1 month 6 days</t>
  </si>
  <si>
    <t>Stock options aggregate intrinsic value, outstanding at January 1, 2018</t>
  </si>
  <si>
    <t>Stock options aggregate intrinsic value, outstanding at December 31, 2018</t>
  </si>
  <si>
    <t>Stock options aggregate intrinsic value, vested or expected to vest at December 31, 2018</t>
  </si>
  <si>
    <t>Stock options aggregate intrinsic value, options exercisable at December 31, 2018</t>
  </si>
  <si>
    <t>Stock-based Compensation (Schedule Of Stock Option Exercises) (Details) - Stock Options [Member] - USD ($) $ in Millions</t>
  </si>
  <si>
    <t>Stock Option Aggregate Disclosures [Abstract]</t>
  </si>
  <si>
    <t>Intrinsic value of stock options exercised</t>
  </si>
  <si>
    <t>Cash received from option exercises</t>
  </si>
  <si>
    <t>Treasury shares repurchased for employee payroll taxes</t>
  </si>
  <si>
    <t>Tax benefit realized from option exercises</t>
  </si>
  <si>
    <t>Aggregate grant-date fair value of stock options vested</t>
  </si>
  <si>
    <t>Stock-based Compensation (Schedule Of Retention Awards) (Details) - Retention Awards [Member] shares in Thousands</t>
  </si>
  <si>
    <t>Dec. 31, 2018$ / sharesshares</t>
  </si>
  <si>
    <t>Awards, shares nonvested at January 1, 2018 | shares</t>
  </si>
  <si>
    <t>Awards, shares granted | shares</t>
  </si>
  <si>
    <t>Awards, shares vested | shares</t>
  </si>
  <si>
    <t>Awards, shares forfeited | shares</t>
  </si>
  <si>
    <t>Awards, shares nonvested at December 31, 2018 | shares</t>
  </si>
  <si>
    <t>Awards weighted-average grant-date fair value, nonvested at January 1, 2018 | $ / shares</t>
  </si>
  <si>
    <t>Awards weighted-average grant-date fair value, granted | $ / shares</t>
  </si>
  <si>
    <t>Awards weighted-average grant-date fair value, vested | $ / shares</t>
  </si>
  <si>
    <t>Awards weighted-average grant-date fair value, forfeited | $ / shares</t>
  </si>
  <si>
    <t>Awards weighted-average grant-date fair value, nonvested at December 31, 2018 | $ / shares</t>
  </si>
  <si>
    <t>Stock-based Compensation (Performance Retention Awards, Present Value Calculation Assumptions) (Details) - Performance Retention Awards [Member]</t>
  </si>
  <si>
    <t>Dec. 31, 2018$ / shares</t>
  </si>
  <si>
    <t>Dividend per share per quarter</t>
  </si>
  <si>
    <t>Risk-free interest rate at date of grant</t>
  </si>
  <si>
    <t>Stock-based Compensation (Schedule Of Performance Retention Awards) (Details) - Performance Retention Awards [Member] shares in Thousands</t>
  </si>
  <si>
    <t>Awards, shares unearned | shares</t>
  </si>
  <si>
    <t>Awards weighted-average grant-date fair value, unearned | $ / shares</t>
  </si>
  <si>
    <t>Retirement Plans (Narrative) (Details)</t>
  </si>
  <si>
    <t>Dec. 31, 2019</t>
  </si>
  <si>
    <t>Retirement Plans [Line Items]</t>
  </si>
  <si>
    <t>Pension &amp; OPEB Descriptions</t>
  </si>
  <si>
    <t>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are eligible for an enhanced 401(k) plan as described below in other retirement programs.  Other Postretirement Benefits (OPEB) – We provide medical and life insurance benefits for eligible retirees hired before January 1, 2004. These benefits are funded as medical claims and life insurance premiums are paid.</t>
  </si>
  <si>
    <t>Changes in fair value period</t>
  </si>
  <si>
    <t>5 years</t>
  </si>
  <si>
    <t>Curtailment cost</t>
  </si>
  <si>
    <t>Significant transfers in or out of Levels 1, 2, or 3</t>
  </si>
  <si>
    <t>Pension Plan Master Trust future commitments for additonal contributions private equtiy partnerships</t>
  </si>
  <si>
    <t>Pension Plan Master Trust future commitments for additional contributions real estate partnerships and funds</t>
  </si>
  <si>
    <t>Management Positions. [Member]</t>
  </si>
  <si>
    <t>Pension [Member]</t>
  </si>
  <si>
    <t>Accumulated benefit obligation</t>
  </si>
  <si>
    <t>Accumulated benefit obligation.</t>
  </si>
  <si>
    <t>Discount rate - benefit obligations</t>
  </si>
  <si>
    <t>4.23%</t>
  </si>
  <si>
    <t>3.62%</t>
  </si>
  <si>
    <t>Actual return (loss) on pension plan assets, net of fees</t>
  </si>
  <si>
    <t>(2.00%)</t>
  </si>
  <si>
    <t>19.00%</t>
  </si>
  <si>
    <t>8.00%</t>
  </si>
  <si>
    <t>OPEB [Member]</t>
  </si>
  <si>
    <t>4.17%</t>
  </si>
  <si>
    <t>3.53%</t>
  </si>
  <si>
    <t>Health care cost trend rate (employees under 65)</t>
  </si>
  <si>
    <t>6.09%</t>
  </si>
  <si>
    <t>6.31%</t>
  </si>
  <si>
    <t>6.52%</t>
  </si>
  <si>
    <t>Ultimate health care cost trend rate</t>
  </si>
  <si>
    <t>4.50%</t>
  </si>
  <si>
    <t>Year ultimate trend rate reached</t>
  </si>
  <si>
    <t>OPEB [Member] | 2019 Forecast [Member]</t>
  </si>
  <si>
    <t>5.87%</t>
  </si>
  <si>
    <t>Pension Non-qualified Plan [Member]</t>
  </si>
  <si>
    <t>Retirement Plans (Other Retirement Programs) (Narrative) (Details) - USD ($) $ in Millions</t>
  </si>
  <si>
    <t>401(k)/Thrift Plan [Abstract]</t>
  </si>
  <si>
    <t>401(k)/Thrift plan description</t>
  </si>
  <si>
    <t>For non-union employees hired prior to January 1, 2018, and eligible union employees for whom we make matching contributions, we provide a defined contribution plan (401(k)/thrift plan).</t>
  </si>
  <si>
    <t>401(k)/Thrift plan contributions</t>
  </si>
  <si>
    <t>Defined Contribution Plan, Employer Matching Contribution, Percent of Employees' Gross Pay</t>
  </si>
  <si>
    <t>6.00%</t>
  </si>
  <si>
    <t>Defined Contribution Plan, Employer Matching Contribution, Percent of Match</t>
  </si>
  <si>
    <t>50.00%</t>
  </si>
  <si>
    <t>Railroad Retirement System [Abstract]</t>
  </si>
  <si>
    <t>Railroad Retirement System description</t>
  </si>
  <si>
    <t>All Railroad employees are covered by the Railroad Retirement System (the System).</t>
  </si>
  <si>
    <t>Railroad Retirement System contributions</t>
  </si>
  <si>
    <t>401(k)/ Thrift Plan 2018 or later [Member]</t>
  </si>
  <si>
    <t>For non-union employees hired on or after January 1, 2018, we provide a defined contribution plan (401(k))/thrift plan).</t>
  </si>
  <si>
    <t>100.00%</t>
  </si>
  <si>
    <t>Defined contribution plan, additional annual employer contribution, percent of employee's gross pay</t>
  </si>
  <si>
    <t>3.00%</t>
  </si>
  <si>
    <t>Collective Bargaining Agreements [Member]</t>
  </si>
  <si>
    <t>Collective Bargaining Agreements [Abstract]</t>
  </si>
  <si>
    <t>Collective bargaining agreements description</t>
  </si>
  <si>
    <t>Under collective bargaining agreements, we participate in multi-employer benefit plans that provide certain postretirement health care and life insurance benefits for eligible union employees.</t>
  </si>
  <si>
    <t>Collective bargaining agreements premiums</t>
  </si>
  <si>
    <t>Retirement Plans (Schedule Of Changes In Projected Benefit Obligation And Plan Assets) (Details) - USD ($) $ in Millions</t>
  </si>
  <si>
    <t>Projected Benefit Obligation [Abstract]</t>
  </si>
  <si>
    <t>Projected benefit obligation at beginning of year</t>
  </si>
  <si>
    <t>Service cost</t>
  </si>
  <si>
    <t>Interest cost</t>
  </si>
  <si>
    <t>Actuarial loss/(gain)</t>
  </si>
  <si>
    <t>Gross benefits paid</t>
  </si>
  <si>
    <t>Projected benefit obligation at end of year</t>
  </si>
  <si>
    <t>Plan Assets [Abstract]</t>
  </si>
  <si>
    <t>Fair value of plan assets at beginning of year</t>
  </si>
  <si>
    <t>Actual return/(loss) on plan assets</t>
  </si>
  <si>
    <t>Voluntary funded pension plan contributions</t>
  </si>
  <si>
    <t>Non-qualified plan benefit contributions</t>
  </si>
  <si>
    <t>Fair value of plan assets at end of year</t>
  </si>
  <si>
    <t>Defined Benefit Plan, Funded Status of Plan [Abstract]</t>
  </si>
  <si>
    <t>Funded status at end of year</t>
  </si>
  <si>
    <t>Non-qualified plan benefit contributions - OPEB</t>
  </si>
  <si>
    <t>Retirement Plans (Schedule Of Amounts Recognized In Statement Of Financial Position) (Details) - USD ($) $ in Millions</t>
  </si>
  <si>
    <t>Defined Benefit Plan Disclosure [Line Items]</t>
  </si>
  <si>
    <t>Amounts recognized - noncurrent assets</t>
  </si>
  <si>
    <t>Amounts recognized - current liabilities</t>
  </si>
  <si>
    <t>Amounts recognized - noncurrent liabilities</t>
  </si>
  <si>
    <t>Net amounts recognized at end of year</t>
  </si>
  <si>
    <t>Retirement Plans (Schedule Of Pre-Tax Amounts Recognized In Accumulated Other Comprehensive Income/(Loss)) (Details) - USD ($) $ in Millions</t>
  </si>
  <si>
    <t>Prior service (cost)/credit</t>
  </si>
  <si>
    <t>Net actuarial loss</t>
  </si>
  <si>
    <t>Total pre-tax amounts recognized in accumulated other comprehensive income/(loss)</t>
  </si>
  <si>
    <t>Retirement Plans (Schedule Of Other Pre-Tax Changes Recognized In Other Comprehensive Income) (Details) - USD ($) $ in Millions</t>
  </si>
  <si>
    <t>Net actuarial (loss)/gain - OCI</t>
  </si>
  <si>
    <t>Amortization of prior service cost/(credit) - OCI</t>
  </si>
  <si>
    <t>Amortization of actuarial loss - OCI</t>
  </si>
  <si>
    <t>Total other pre-tax changes recognized in other comprehensive income</t>
  </si>
  <si>
    <t>Retirement Plans (Amounts Included In Accumulated Other Comprehensive Income Expected To Be Amortized Into Net Periodic Cost (Benefit)) (Details) - 2019 Forecast [Member] $ in Millions</t>
  </si>
  <si>
    <t>Dec. 31, 2019USD ($)</t>
  </si>
  <si>
    <t>Prior service credit - AOCI</t>
  </si>
  <si>
    <t>Net actuarial loss - AOCI</t>
  </si>
  <si>
    <t>Total amounts included in accumulated other comprehensive income expected to be amortized into net periodic cost (benefit)</t>
  </si>
  <si>
    <t>Retirement Plans (Underfunded Accumulated Benefit Obligation) (Details) - Pension [Member] - USD ($) $ in Millions</t>
  </si>
  <si>
    <t>Projected benefit obligation</t>
  </si>
  <si>
    <t>Fair value of plan assets</t>
  </si>
  <si>
    <t>Underfunded accumulated benefit obligation</t>
  </si>
  <si>
    <t>Retirement Plans (Weighted-Average Actuarial Assumptions Used To Determine Benefit Obligations) (Detail)</t>
  </si>
  <si>
    <t>Compensation increase - benefit obligations</t>
  </si>
  <si>
    <t>4.19%</t>
  </si>
  <si>
    <t>4.20%</t>
  </si>
  <si>
    <t>Health care cost trend rate (employees under 65) - benefit obligations</t>
  </si>
  <si>
    <t>Ultimate health care cost trend rate - benefit obligations</t>
  </si>
  <si>
    <t>Year ultimate trend reached - benefit obligations</t>
  </si>
  <si>
    <t>Retirement Plans (Net Periodic Pension And OPEB Cost) (Details) - USD ($) $ in Millions</t>
  </si>
  <si>
    <t>Net Periodic Pension And OPEB Cost [Abstract]</t>
  </si>
  <si>
    <t>Expected return on plan assets</t>
  </si>
  <si>
    <t>Amortization of prior service cost/(credit)</t>
  </si>
  <si>
    <t>Amortization of actuarial loss</t>
  </si>
  <si>
    <t>Net periodic pension/OPEB cost</t>
  </si>
  <si>
    <t>Retirement Plans (Weighted-Average Actuarial Assumptions Used To Determine Benefit Expense) (Details)</t>
  </si>
  <si>
    <t>Discount rate for benefit obligations</t>
  </si>
  <si>
    <t>4.09%</t>
  </si>
  <si>
    <t>4.37%</t>
  </si>
  <si>
    <t>Discount rate for interest on benefit obligations</t>
  </si>
  <si>
    <t>3.27%</t>
  </si>
  <si>
    <t>3.47%</t>
  </si>
  <si>
    <t>3.65%</t>
  </si>
  <si>
    <t>Discount rate for service cost</t>
  </si>
  <si>
    <t>3.77%</t>
  </si>
  <si>
    <t>4.41%</t>
  </si>
  <si>
    <t>4.69%</t>
  </si>
  <si>
    <t>Discount rate for interest on service cost</t>
  </si>
  <si>
    <t>3.72%</t>
  </si>
  <si>
    <t>4.27%</t>
  </si>
  <si>
    <t>4.55%</t>
  </si>
  <si>
    <t>Expected return on plan assets - expense</t>
  </si>
  <si>
    <t>7.00%</t>
  </si>
  <si>
    <t>7.50%</t>
  </si>
  <si>
    <t>Compensation increase - expense</t>
  </si>
  <si>
    <t>4.13%</t>
  </si>
  <si>
    <t>3.54%</t>
  </si>
  <si>
    <t>3.89%</t>
  </si>
  <si>
    <t>3.14%</t>
  </si>
  <si>
    <t>3.25%</t>
  </si>
  <si>
    <t>3.34%</t>
  </si>
  <si>
    <t>3.71%</t>
  </si>
  <si>
    <t>4.25%</t>
  </si>
  <si>
    <t>4.59%</t>
  </si>
  <si>
    <t>3.64%</t>
  </si>
  <si>
    <t>4.11%</t>
  </si>
  <si>
    <t>4.44%</t>
  </si>
  <si>
    <t>Health care cost trend rate for next year (employees under 65) - expense</t>
  </si>
  <si>
    <t>Ultimate health care cost trend rate - expense</t>
  </si>
  <si>
    <t>Year ultimate trend rate reached - expense</t>
  </si>
  <si>
    <t>Retirement Plans (OPEB Effects From One-Percentage Point Change Assumed Healthcare Cost Trend Rates) (Details) - OPEB [Member] $ in Millions</t>
  </si>
  <si>
    <t>Dec. 31, 2018USD ($)</t>
  </si>
  <si>
    <t>Effect on total service and interest cost components - one % pt. increase</t>
  </si>
  <si>
    <t>Effect on total service and interest cost components - one % pt. decrease</t>
  </si>
  <si>
    <t>Effect on accumulated benefit obligation - one % pt. increase</t>
  </si>
  <si>
    <t>Effect on accumulated benefit obligation - one % pt. decrease</t>
  </si>
  <si>
    <t>Retirement Plans (Cash Contributions For Qualified Pension Plan Benefit Payments For Non-Qualified OPEB Plans) (Details) - USD ($) $ in Millions</t>
  </si>
  <si>
    <t>Cash contributions to qualified pension plan</t>
  </si>
  <si>
    <t>Cash contribution to non-qualified OPEB plan</t>
  </si>
  <si>
    <t>Cash contributions to non-qualified pension plan</t>
  </si>
  <si>
    <t>Retirement Plans (Schedule Of Expected Benefit Payments) (Details) $ in Millions</t>
  </si>
  <si>
    <t>Benefit Payments [Abstract]</t>
  </si>
  <si>
    <t>Years 2024 - 2028</t>
  </si>
  <si>
    <t>Retirement Plans (Schedule Of Pension Plan Asset Allocation) (Details)</t>
  </si>
  <si>
    <t>Target average rate of return</t>
  </si>
  <si>
    <t>Asset allocation</t>
  </si>
  <si>
    <t>Average long-term rate of return target description</t>
  </si>
  <si>
    <t>The investment strategy for pension plan assets is to maintain a broadly diversified portfolio designed to achieve our target average long-term rate of return of 7.0%.</t>
  </si>
  <si>
    <t>Weighted-average maturity of Pension Plan debt portfolio</t>
  </si>
  <si>
    <t>13 years</t>
  </si>
  <si>
    <t>Prohibited investments description</t>
  </si>
  <si>
    <t>The investment of pension plan assets in securities issued by UPC is explicitly prohibited by the plan for both the equity and debt portfolios, other than through index fund holdings.</t>
  </si>
  <si>
    <t>Equity Securities [Member]</t>
  </si>
  <si>
    <t>56.00%</t>
  </si>
  <si>
    <t>69.00%</t>
  </si>
  <si>
    <t>Equity Securities [Member] | Minimum [Member]</t>
  </si>
  <si>
    <t>60.00%</t>
  </si>
  <si>
    <t>Equity Securities [Member] | Maximum [Member]</t>
  </si>
  <si>
    <t>70.00%</t>
  </si>
  <si>
    <t>Debt Securities [Member]</t>
  </si>
  <si>
    <t>36.00%</t>
  </si>
  <si>
    <t>22.00%</t>
  </si>
  <si>
    <t>Debt Securities [Member] | Minimum [Member]</t>
  </si>
  <si>
    <t>25.00%</t>
  </si>
  <si>
    <t>Debt Securities [Member] | Maximum [Member]</t>
  </si>
  <si>
    <t>35.00%</t>
  </si>
  <si>
    <t>Real Estate [Member]</t>
  </si>
  <si>
    <t>5.00%</t>
  </si>
  <si>
    <t>Real Estate [Member] | Minimum [Member]</t>
  </si>
  <si>
    <t>Real Estate [Member] | Maximum [Member]</t>
  </si>
  <si>
    <t>Commodities [Member]</t>
  </si>
  <si>
    <t>4.00%</t>
  </si>
  <si>
    <t>Retirement Plans (Schedule Of Assets Measured At Fair Value On A Recurring Basis) (Details) - Pension [Member] - USD ($) $ in Millions</t>
  </si>
  <si>
    <t>Temporary Cash Investments [Member]</t>
  </si>
  <si>
    <t>Registered Investment Companies [Member]</t>
  </si>
  <si>
    <t>Federal Government Securities [Member]</t>
  </si>
  <si>
    <t>Bonds and Debentures [Member]</t>
  </si>
  <si>
    <t>Corporate Stock [Member]</t>
  </si>
  <si>
    <t>Total Plan Assets At Fair Value [Member]</t>
  </si>
  <si>
    <t>Registered Investment Companies - NAV [Member]</t>
  </si>
  <si>
    <t>Venture Capital And Buyout Partnerships [Member]</t>
  </si>
  <si>
    <t>Real Estate Partnerships [Member]</t>
  </si>
  <si>
    <t>Collective Trust And Other Funds [Member]</t>
  </si>
  <si>
    <t>Total Plan Assets at NAV [Member]</t>
  </si>
  <si>
    <t>Other Assets (Liabilities) - Pension Plan [Member]</t>
  </si>
  <si>
    <t>[3]</t>
  </si>
  <si>
    <t>Quoted Prices in Active Markets for Identical Inputs (Level 1) [Member] | Temporary Cash Investments [Member]</t>
  </si>
  <si>
    <t>Quoted Prices in Active Markets for Identical Inputs (Level 1) [Member] | Registered Investment Companies [Member]</t>
  </si>
  <si>
    <t>Quoted Prices in Active Markets for Identical Inputs (Level 1) [Member] | Federal Government Securities [Member]</t>
  </si>
  <si>
    <t>Quoted Prices in Active Markets for Identical Inputs (Level 1) [Member] | Bonds and Debentures [Member]</t>
  </si>
  <si>
    <t>Quoted Prices in Active Markets for Identical Inputs (Level 1) [Member] | Corporate Stock [Member]</t>
  </si>
  <si>
    <t>Quoted Prices in Active Markets for Identical Inputs (Level 1) [Member] | Total Plan Assets At Fair Value [Member]</t>
  </si>
  <si>
    <t>Significant Other Observable Inputs (Level 2) [Member] | Temporary Cash Investments [Member]</t>
  </si>
  <si>
    <t>Significant Other Observable Inputs (Level 2) [Member] | Registered Investment Companies [Member]</t>
  </si>
  <si>
    <t>Significant Other Observable Inputs (Level 2) [Member] | Federal Government Securities [Member]</t>
  </si>
  <si>
    <t>Significant Other Observable Inputs (Level 2) [Member] | Bonds and Debentures [Member]</t>
  </si>
  <si>
    <t>Significant Other Observable Inputs (Level 2) [Member] | Corporate Stock [Member]</t>
  </si>
  <si>
    <t>Significant Other Observable Inputs (Level 2) [Member] | Total Plan Assets At Fair Value [Member]</t>
  </si>
  <si>
    <t>Significant Unobservable Inputs (Level 3) [Member] | Temporary Cash Investments [Member]</t>
  </si>
  <si>
    <t>Significant Unobservable Inputs (Level 3) [Member] | Registered Investment Companies [Member]</t>
  </si>
  <si>
    <t>Significant Unobservable Inputs (Level 3) [Member] | Federal Government Securities [Member]</t>
  </si>
  <si>
    <t>Significant Unobservable Inputs (Level 3) [Member] | Bonds and Debentures [Member]</t>
  </si>
  <si>
    <t>Significant Unobservable Inputs (Level 3) [Member] | Corporate Stock [Member]</t>
  </si>
  <si>
    <t>Significant Unobservable Inputs (Level 3) [Member] | Total Plan Assets At Fair Value [Member]</t>
  </si>
  <si>
    <t>Registered investment companies measured at fair value are stock investments.</t>
  </si>
  <si>
    <t>Registered investment companies measured at NAV include bond investments.</t>
  </si>
  <si>
    <t>Other assets include accrued receivables, net payables, and pending broker settlements.</t>
  </si>
  <si>
    <t>Other Income (Details) - USD ($) $ in Millions</t>
  </si>
  <si>
    <t>Mar. 31, 2018</t>
  </si>
  <si>
    <t>Sep. 30, 2017</t>
  </si>
  <si>
    <t>Mar. 31, 2017</t>
  </si>
  <si>
    <t>Jun. 30, 2016</t>
  </si>
  <si>
    <t>Mar. 31, 2016</t>
  </si>
  <si>
    <t>Rental income</t>
  </si>
  <si>
    <t>Early extinguishment of debt</t>
  </si>
  <si>
    <t>Net gain on non-operating asset dispositions.</t>
  </si>
  <si>
    <t>[4]</t>
  </si>
  <si>
    <t>Interest income</t>
  </si>
  <si>
    <t>Net periodic pension and OPEB costs</t>
  </si>
  <si>
    <t>Non-operating environmental costs and other</t>
  </si>
  <si>
    <t>Gain (Loss) Related to Litigation Settlement</t>
  </si>
  <si>
    <t>Real estate sale</t>
  </si>
  <si>
    <t>2017 includes $65 million related to a favorable litigation settlement in the third quarter.</t>
  </si>
  <si>
    <t>2018 includes an $85 million debt extinguishment charge for the early redemption of certain bonds and debentures in the first quarter (Note 15).</t>
  </si>
  <si>
    <t>2017 includes $26 million and $57 million related to a real estate sale in the first quarter and in the third quarter, respectively.</t>
  </si>
  <si>
    <t>2016 includes $17 million and $50 million related to a real estate sale in the first quarter and second quarter, respectively.</t>
  </si>
  <si>
    <t>Income Taxes (Narrative) (Details) - USD ($) $ in Millions</t>
  </si>
  <si>
    <t>Jun. 30, 2018</t>
  </si>
  <si>
    <t>Federal statutory tax rate</t>
  </si>
  <si>
    <t>21.00%</t>
  </si>
  <si>
    <t>Tax Cuts and Jobs Act of 2017, deferred tax liability, income tax expense (benefit) total</t>
  </si>
  <si>
    <t>Tax Cuts And Jobs Act of 2017, operating expense (benefit) from equity-method affiliates adjustments</t>
  </si>
  <si>
    <t>Increase (Decrease) in deferred tax expense for change in tax rate</t>
  </si>
  <si>
    <t>Total accrued liabilities for interest and penalties</t>
  </si>
  <si>
    <t>Total interest and penalties recognized as part of income tax expense</t>
  </si>
  <si>
    <t>Income tax examination refund</t>
  </si>
  <si>
    <t>Income tax examination tax refund from settlement with taxing authority</t>
  </si>
  <si>
    <t>Income tax examination interest refund from settlement with taxing authority</t>
  </si>
  <si>
    <t>Internal Revenue Service (IRS) [Member]</t>
  </si>
  <si>
    <t>Tax Cuts and Jobs Act 2017 [Member]</t>
  </si>
  <si>
    <t>Tax Cuts and Jobs Act of 2017, bonus depreciation on certain capital expenditures percentage</t>
  </si>
  <si>
    <t>Tax Cuts and Jobs Act 2017 [Member] | Internal Revenue Service (IRS) [Member]</t>
  </si>
  <si>
    <t>Income Taxes (Schedule Of Components Of Income Tax Expense) (Details) - USD ($) $ in Millions</t>
  </si>
  <si>
    <t>Current Income Tax Expense [Abstract]</t>
  </si>
  <si>
    <t>Current federal income tax expense</t>
  </si>
  <si>
    <t>Current state income tax expense</t>
  </si>
  <si>
    <t>Current foreign income tax expense</t>
  </si>
  <si>
    <t>Total current income tax expense</t>
  </si>
  <si>
    <t>Deferred Income Tax Expense [Abstract]</t>
  </si>
  <si>
    <t>Deferred federal income tax expense (benefit)</t>
  </si>
  <si>
    <t>Deferred state income tax expense</t>
  </si>
  <si>
    <t>Deferred foreign income tax expense (benefit)</t>
  </si>
  <si>
    <t>Total deferred income tax expense (benefit)</t>
  </si>
  <si>
    <t>Total income tax expense (benefit)</t>
  </si>
  <si>
    <t>Tax Cuts and Jobs Act of 2017, federal income tax expense (benefit)</t>
  </si>
  <si>
    <t>Tax Cuts and Jobs Act of 2017, state income tax expense (benefit)</t>
  </si>
  <si>
    <t>2017 includes a $(5,935) million adjustment to income tax expense resulting from the Tax Cuts and Jobs Act. Of this amount, $(5,965) million is a federal income tax benefit and $30 million is a state income tax expense.</t>
  </si>
  <si>
    <t>Income Taxes (Reconciliations Between Statutory And Effective Tax Rates) (Details)</t>
  </si>
  <si>
    <t>Reconciliation Between Statutory And Effective Tax Rates [Abstract]</t>
  </si>
  <si>
    <t>State statutory rates, net of federal benefits</t>
  </si>
  <si>
    <t>3.90%</t>
  </si>
  <si>
    <t>3.10%</t>
  </si>
  <si>
    <t>Adjustment for Tax Cuts and Jobs Act</t>
  </si>
  <si>
    <t>(77.80%)</t>
  </si>
  <si>
    <t>Excess tax expense related from equity compensation</t>
  </si>
  <si>
    <t>0.40%</t>
  </si>
  <si>
    <t>0.60%</t>
  </si>
  <si>
    <t>Deferred tax adjustments</t>
  </si>
  <si>
    <t>(0.60%)</t>
  </si>
  <si>
    <t>Tax credits</t>
  </si>
  <si>
    <t>(0.10%)</t>
  </si>
  <si>
    <t>0.10%</t>
  </si>
  <si>
    <t>(0.50%)</t>
  </si>
  <si>
    <t>Other tax rate adjustments</t>
  </si>
  <si>
    <t>(0.90%)</t>
  </si>
  <si>
    <t>0.20%</t>
  </si>
  <si>
    <t>Effective tax rate</t>
  </si>
  <si>
    <t>22.90%</t>
  </si>
  <si>
    <t>(40.40%)</t>
  </si>
  <si>
    <t>37.40%</t>
  </si>
  <si>
    <t>Income Taxes (Schedule Of Deferred Income Tax Liabilities And Assets) (Details) - USD ($)</t>
  </si>
  <si>
    <t>Components Of Deferred Income Tax (Liabilities)/Assets [Abstract]</t>
  </si>
  <si>
    <t>Deferred income tax liabilities - property</t>
  </si>
  <si>
    <t>Deferred income tax liabilities - other</t>
  </si>
  <si>
    <t>Total deferred income tax liabilities</t>
  </si>
  <si>
    <t>Deferred income tax asset - accrued wages</t>
  </si>
  <si>
    <t>Deferred income tax asset - accrued casualty costs</t>
  </si>
  <si>
    <t>Deferred income tax asset - stock compensation</t>
  </si>
  <si>
    <t>Deferred income tax asset - retiree benefits</t>
  </si>
  <si>
    <t>Deferred income tax asset - credits</t>
  </si>
  <si>
    <t>Deferred income tax asset - other</t>
  </si>
  <si>
    <t>Total deferred income tax asset</t>
  </si>
  <si>
    <t>Net deferred income tax liability</t>
  </si>
  <si>
    <t>Income Tax Details [Abstract]</t>
  </si>
  <si>
    <t>Deferred tax valuation allowance</t>
  </si>
  <si>
    <t>Income Taxes (Reconciliation Of Changes In Unrecognized Tax Benefits Liabilities/(Assets)) (Details) - USD ($) $ in Millions</t>
  </si>
  <si>
    <t>Reconciliation Of Changes In Unrecognized Tax Benefits Liabilities/(Assets) [Abstract]</t>
  </si>
  <si>
    <t>Unrecognized tax benefits at January 1</t>
  </si>
  <si>
    <t>Increases for positions taken in current year</t>
  </si>
  <si>
    <t>Increases for positions taken in prior years</t>
  </si>
  <si>
    <t>Decreases for positions taken in prior years</t>
  </si>
  <si>
    <t>Refunds from and settlements with taxing authorities</t>
  </si>
  <si>
    <t>Increases/(decreases) for interest and penalties</t>
  </si>
  <si>
    <t>Lapse of statutes of limitations</t>
  </si>
  <si>
    <t>Unrecognized tax benefits at December 31</t>
  </si>
  <si>
    <t>Income Taxes (Unrecognized Tax Benefits That Would/Not Reduce The Effective Tax Rate) (Details) - USD ($) $ in Millions</t>
  </si>
  <si>
    <t>Unrecognized Tax Benefits That Would Impact Effective Tax Rate [Abstract]</t>
  </si>
  <si>
    <t>Unrecognized tax benefits that would reduce the effective tax rate</t>
  </si>
  <si>
    <t>Unrecognized tax benefits that would not reduce the effective tax rate</t>
  </si>
  <si>
    <t>Total unrecognized tax benefits</t>
  </si>
  <si>
    <t>Earnings Per Share (Details) - USD ($) $ / shares in Units, shares in Millions, $ in Millions</t>
  </si>
  <si>
    <t>Sep. 30, 2018</t>
  </si>
  <si>
    <t>Jun. 30, 2017</t>
  </si>
  <si>
    <t>Weighted-Average Number Of Shares Outstanding</t>
  </si>
  <si>
    <t>Basic</t>
  </si>
  <si>
    <t>Dilutive effect of stock options</t>
  </si>
  <si>
    <t>Dilutive effect of retention shares and units</t>
  </si>
  <si>
    <t>Diluted</t>
  </si>
  <si>
    <t>Earnings per share – basic</t>
  </si>
  <si>
    <t>Earnings per share – diluted</t>
  </si>
  <si>
    <t>Stock options excluded as their inclusion would be anti-dilutive</t>
  </si>
  <si>
    <t>Accumulated Other Comprehensive Income/(Loss) (Details) - USD ($) $ in Millions</t>
  </si>
  <si>
    <t>Accumulated Other Comprehensive Income Loss [Line Items]</t>
  </si>
  <si>
    <t>Balance at January 1</t>
  </si>
  <si>
    <t>Other comprehensive income/(loss) before reclassifications</t>
  </si>
  <si>
    <t>Amounts reclassified from accumulated other comprehensive income/(loss)</t>
  </si>
  <si>
    <t>Net year-to-date other comprehensive income/(loss), net of taxes</t>
  </si>
  <si>
    <t>Balance at December 31</t>
  </si>
  <si>
    <t>Defined Benefit Plans [Member]</t>
  </si>
  <si>
    <t>Foreign Currency Translation [Member]</t>
  </si>
  <si>
    <t>The accumulated other comprehensive income/(loss) reclassification components are 1) prior service cost/(benefit) and 2) net actuarial loss which are both included in the computation of net periodic pension cost.  See Note 6 Retirement Plans for additional details.</t>
  </si>
  <si>
    <t>Accounts Receivable (Details) - USD ($) $ in Millions</t>
  </si>
  <si>
    <t>Accounts Receivable Details [Abstract]</t>
  </si>
  <si>
    <t>Allowance for doubtful accounts</t>
  </si>
  <si>
    <t>Allowance for doubtful accounts - receivables not expected to be collected in one year</t>
  </si>
  <si>
    <t>Receivables Securitization Facility [Abstract]</t>
  </si>
  <si>
    <t>Total capacity to transfer undivided interests to investors under the receivables securitization facility</t>
  </si>
  <si>
    <t>Receivables securitization facility maturity date</t>
  </si>
  <si>
    <t>2019-07</t>
  </si>
  <si>
    <t>Receivables securitization facility duration</t>
  </si>
  <si>
    <t>Value of the outstanding undivided interest held by investors under the receivables securitization facility</t>
  </si>
  <si>
    <t>Accounts receivable supporting the undivided interest held by investors</t>
  </si>
  <si>
    <t>Cost of the receivables securitization facility - interest expense</t>
  </si>
  <si>
    <t>Properties (Details) $ in Millions</t>
  </si>
  <si>
    <t>Property, Plant and Equipment [Line Items]</t>
  </si>
  <si>
    <t>Cost</t>
  </si>
  <si>
    <t>Accumulated depreciation</t>
  </si>
  <si>
    <t>Net book value</t>
  </si>
  <si>
    <t>Depreciable asset classes description</t>
  </si>
  <si>
    <t>We currently have more than 60 depreciable asset classes, and we may increase or decrease the number of asset classes due to changes in technology, asset strategies, or other factors.</t>
  </si>
  <si>
    <t>Total repairs and maintenance expense</t>
  </si>
  <si>
    <t>Land [Member]</t>
  </si>
  <si>
    <t>Road: Rail and Other Track Material [Member]</t>
  </si>
  <si>
    <t>Estimated useful life</t>
  </si>
  <si>
    <t>43 years</t>
  </si>
  <si>
    <t>Road: Ties [Member]</t>
  </si>
  <si>
    <t>34 years</t>
  </si>
  <si>
    <t>33 years</t>
  </si>
  <si>
    <t>Road: Ballast [Member]</t>
  </si>
  <si>
    <t>Road: Other Roadway [Member]</t>
  </si>
  <si>
    <t>48 years</t>
  </si>
  <si>
    <t>47 years</t>
  </si>
  <si>
    <t>Total Road [Member]</t>
  </si>
  <si>
    <t>Term of Depreciation Studies</t>
  </si>
  <si>
    <t>6 years</t>
  </si>
  <si>
    <t>Equipment: Locomotives [Member]</t>
  </si>
  <si>
    <t>19 years</t>
  </si>
  <si>
    <t>Equipment: Freight Cars [Member]</t>
  </si>
  <si>
    <t>24 years</t>
  </si>
  <si>
    <t>Equipment: Work Equipment and Other [Member]</t>
  </si>
  <si>
    <t>Total Equipment [Member]</t>
  </si>
  <si>
    <t>Technology and Other [Member]</t>
  </si>
  <si>
    <t>12 years</t>
  </si>
  <si>
    <t>11 years</t>
  </si>
  <si>
    <t>Construction in Progress [Member]</t>
  </si>
  <si>
    <t>Minimum [Member]</t>
  </si>
  <si>
    <t>Number of depreciable asset classes | item</t>
  </si>
  <si>
    <t>Other roadway includes grading, bridges and tunnels, signals, buildings, and other road assets.</t>
  </si>
  <si>
    <t>Accounts Payable And Other Current Liabilities (Details) - USD ($) $ in Millions</t>
  </si>
  <si>
    <t>Accounts Payable And Other Current Liabilities [Abstract]</t>
  </si>
  <si>
    <t>Accounts payable</t>
  </si>
  <si>
    <t>Income and other taxes payable</t>
  </si>
  <si>
    <t>Accrued wages and vacation</t>
  </si>
  <si>
    <t>Interest payable</t>
  </si>
  <si>
    <t>Accrued casualty costs</t>
  </si>
  <si>
    <t>Equipment rents payable</t>
  </si>
  <si>
    <t>Total accounts payable and other current liabilities</t>
  </si>
  <si>
    <t>Financial Instruments (Details) - USD ($)</t>
  </si>
  <si>
    <t>Oct. 31, 2018</t>
  </si>
  <si>
    <t>Short-term investments [Abstract]</t>
  </si>
  <si>
    <t>Short-term investments reclassified as other assets</t>
  </si>
  <si>
    <t>Short-term investments</t>
  </si>
  <si>
    <t>Transfers out of level 2</t>
  </si>
  <si>
    <t>Fair Value of Debt Instruments [Abstract]</t>
  </si>
  <si>
    <t>Fair value of total debt</t>
  </si>
  <si>
    <t>Fair value of total debt in excess (less than) of carrying value</t>
  </si>
  <si>
    <t>Fixed rate debt securities containing call provisions</t>
  </si>
  <si>
    <t>Debt (Equipment Encumbrances) (Narrative) (Details) - USD ($) $ in Billions</t>
  </si>
  <si>
    <t>Carrying value of equipment serving as collateral for capital leases and other types of equipment obligations</t>
  </si>
  <si>
    <t>Debt (Credit Facilities) (Narrative) (Details) - USD ($)</t>
  </si>
  <si>
    <t>4 Months Ended</t>
  </si>
  <si>
    <t>Aug. 20, 2018</t>
  </si>
  <si>
    <t>Debt Instrument [Line Items]</t>
  </si>
  <si>
    <t>Commercial paper issued</t>
  </si>
  <si>
    <t>Commercial paper repaid</t>
  </si>
  <si>
    <t>Commercial paper outstanding</t>
  </si>
  <si>
    <t>Commercial paper maturity duration minimum</t>
  </si>
  <si>
    <t>1 day</t>
  </si>
  <si>
    <t>Commercial paper maturity duration maximum</t>
  </si>
  <si>
    <t>34 days</t>
  </si>
  <si>
    <t>Bilateral uncommitted line of credit [Member]</t>
  </si>
  <si>
    <t>Facility expiration date</t>
  </si>
  <si>
    <t>Aug. 20,
		2018</t>
  </si>
  <si>
    <t>Line of credit facility available credit</t>
  </si>
  <si>
    <t>Amount drawn and repaid under line of credit</t>
  </si>
  <si>
    <t>Revolving Credit Facility [Member]</t>
  </si>
  <si>
    <t>Line of credit facility replaced</t>
  </si>
  <si>
    <t>Jun. 8,
		2023</t>
  </si>
  <si>
    <t>Credit facility term</t>
  </si>
  <si>
    <t>Revolving credit facility withdrawals</t>
  </si>
  <si>
    <t>Allowable debt per debt-to-net-worth coverage ratio (as defined in the facility)</t>
  </si>
  <si>
    <t>Outstanding debt (as defined by facility)</t>
  </si>
  <si>
    <t>Cross-default provision (as defined by facility)</t>
  </si>
  <si>
    <t>Debt (Shelf Registration And Significant New Borrowings) (Narrative) (Details) - USD ($) $ in Millions</t>
  </si>
  <si>
    <t>Jul. 26, 2018</t>
  </si>
  <si>
    <t>Feb. 12, 2018</t>
  </si>
  <si>
    <t>Board of Directors authorized debt issuance</t>
  </si>
  <si>
    <t>Previous board of directors remaining debt issuance</t>
  </si>
  <si>
    <t>Board of Directors remaining debt issuance</t>
  </si>
  <si>
    <t>Debt (Debt Redemption) (Narrative) (Details) - USD ($) $ in Millions</t>
  </si>
  <si>
    <t>Mar. 15, 2018</t>
  </si>
  <si>
    <t>Extinguishment of Debt [Line Items]</t>
  </si>
  <si>
    <t>Debt Instrument, Repurchase Date</t>
  </si>
  <si>
    <t>Mar. 15,
		2018</t>
  </si>
  <si>
    <t>Weighted average interest rate of bonds and debentures</t>
  </si>
  <si>
    <t>4.90%</t>
  </si>
  <si>
    <t>Fixed rate debt securities carrying value</t>
  </si>
  <si>
    <t>Missiouri Pacific 5 Percent Income Debentures due 2045 [Member]</t>
  </si>
  <si>
    <t>Interest rate on note</t>
  </si>
  <si>
    <t>Due date of debt</t>
  </si>
  <si>
    <t>Jan. 1,
		2045</t>
  </si>
  <si>
    <t>Principal outstanding</t>
  </si>
  <si>
    <t>Chicago and Eastern Illinois 5 Percent Income Debentures Due 2054 [Member]</t>
  </si>
  <si>
    <t>Jan. 1,
		2054</t>
  </si>
  <si>
    <t>Missouri Pacific 4.75 Percent General Mortgage Income Bonds Series A Due 2020 [Member]</t>
  </si>
  <si>
    <t>4.75%</t>
  </si>
  <si>
    <t>Jan. 1,
		2020</t>
  </si>
  <si>
    <t>Missouri Pacific 4.75 Percent General Mortgage Income Bonds Series B Due 2020 [Member]</t>
  </si>
  <si>
    <t>Jan. 1,
		2030</t>
  </si>
  <si>
    <t>Debt (Receivables Securitization Facility) (Narrative) (Details) - USD ($) $ in Millions</t>
  </si>
  <si>
    <t>Receivables Securitization (Note 11) [Member]</t>
  </si>
  <si>
    <t>Debt (Schedule Of Debt) (Details) - USD ($) $ in Millions</t>
  </si>
  <si>
    <t>Unamortized discount and deferred issuance costs</t>
  </si>
  <si>
    <t>Total debt</t>
  </si>
  <si>
    <t>Less: current portion</t>
  </si>
  <si>
    <t>Total long-term debt</t>
  </si>
  <si>
    <t>Notes and debentures [Member]</t>
  </si>
  <si>
    <t>Debt due through</t>
  </si>
  <si>
    <t>Sep. 15,
		2067</t>
  </si>
  <si>
    <t>Notes and debentures [Member] | Minimum [Member]</t>
  </si>
  <si>
    <t>Stated percentage rate</t>
  </si>
  <si>
    <t>1.80%</t>
  </si>
  <si>
    <t>Notes and debentures [Member] | Maximum [Member]</t>
  </si>
  <si>
    <t>7.90%</t>
  </si>
  <si>
    <t>Equipment obligations [Member]</t>
  </si>
  <si>
    <t>Jan. 2,
		2031</t>
  </si>
  <si>
    <t>Equipment obligations [Member] | Minimum [Member]</t>
  </si>
  <si>
    <t>Equipment obligations [Member] | Maximum [Member]</t>
  </si>
  <si>
    <t>6.70%</t>
  </si>
  <si>
    <t>Capitalized leases [Member]</t>
  </si>
  <si>
    <t>Dec. 10,
		2028</t>
  </si>
  <si>
    <t>Capitalized leases [Member] | Minimum [Member]</t>
  </si>
  <si>
    <t>Capitalized leases [Member] | Maximum [Member]</t>
  </si>
  <si>
    <t>Term loans - floating rate [Member]</t>
  </si>
  <si>
    <t>Oct. 31,
		2019</t>
  </si>
  <si>
    <t>Commercial Paper [Member]</t>
  </si>
  <si>
    <t>Jan. 7,
		2019</t>
  </si>
  <si>
    <t>Commercial Paper [Member] | Minimum [Member]</t>
  </si>
  <si>
    <t>Commercial Paper [Member] | Maximum [Member]</t>
  </si>
  <si>
    <t>2.80%</t>
  </si>
  <si>
    <t>Medium-term notes [Member]</t>
  </si>
  <si>
    <t>Apr. 15,
		2020</t>
  </si>
  <si>
    <t>Medium-term notes [Member] | Minimum [Member]</t>
  </si>
  <si>
    <t>9.30%</t>
  </si>
  <si>
    <t>Medium-term notes [Member] | Maximum [Member]</t>
  </si>
  <si>
    <t>10.00%</t>
  </si>
  <si>
    <t>Mortgage bonds [Member]</t>
  </si>
  <si>
    <t>Debt (Aggregate Debt Maturities) (Details) - USD ($) $ in Millions</t>
  </si>
  <si>
    <t>Aggregate Debt Maturities Excluding Market Value Adjustments [Abstract]</t>
  </si>
  <si>
    <t>Debt maturities - 2019</t>
  </si>
  <si>
    <t>Debt maturities - 2020</t>
  </si>
  <si>
    <t>Debt maturities - 2021</t>
  </si>
  <si>
    <t>Debt maturities - 2022</t>
  </si>
  <si>
    <t>Debt maturities - 2023</t>
  </si>
  <si>
    <t>Debt maturities - thereafter</t>
  </si>
  <si>
    <t>Total principal</t>
  </si>
  <si>
    <t>Debt (Unsecured Fixed Rate Debt Securities Issued Under Current Shelf Registration) (Details) - Unsecured Debt [Member] - USD ($)</t>
  </si>
  <si>
    <t>Jun. 08, 2018</t>
  </si>
  <si>
    <t>3.200% Notes Due 2021 [Member]</t>
  </si>
  <si>
    <t>Issuance date</t>
  </si>
  <si>
    <t>Jun. 8,
		2018</t>
  </si>
  <si>
    <t>Note amount</t>
  </si>
  <si>
    <t>3.20%</t>
  </si>
  <si>
    <t>Maturity date on new borrowing</t>
  </si>
  <si>
    <t>Jun. 8,
		2021</t>
  </si>
  <si>
    <t>3.500% Notes Due 2023 [Member]</t>
  </si>
  <si>
    <t>3.50%</t>
  </si>
  <si>
    <t>3.750% Notes Due 2025 [Member]</t>
  </si>
  <si>
    <t>3.75%</t>
  </si>
  <si>
    <t>Jul. 15,
		2025</t>
  </si>
  <si>
    <t>3.950% Notes Due 2028 [Member]</t>
  </si>
  <si>
    <t>3.95%</t>
  </si>
  <si>
    <t>Sep. 10,
		2028</t>
  </si>
  <si>
    <t>4.375% Notes Due 2038 [Member]</t>
  </si>
  <si>
    <t>4.375%</t>
  </si>
  <si>
    <t>Sep. 10,
		2038</t>
  </si>
  <si>
    <t>4.500% Notes Due 2048 [Member]</t>
  </si>
  <si>
    <t>Sep. 10,
		2048</t>
  </si>
  <si>
    <t>4.800% Notes Due 2058 [Member]</t>
  </si>
  <si>
    <t>4.80%</t>
  </si>
  <si>
    <t>Sep. 10,
		2058</t>
  </si>
  <si>
    <t>Variable Interest Entities (Details) $ in Millions</t>
  </si>
  <si>
    <t>Future minimum lease payments</t>
  </si>
  <si>
    <t>Variable Interest Entity (VIEs) [Member]</t>
  </si>
  <si>
    <t>Leases (Narrative) (Details) - USD ($) $ in Millions</t>
  </si>
  <si>
    <t>Future Minimum Lease Payments For Capital Leases [Abstract]</t>
  </si>
  <si>
    <t>Properties held under capital leases</t>
  </si>
  <si>
    <t>Properties held under capital leases - accumulated depreciation</t>
  </si>
  <si>
    <t>Lease payments related to locomotives</t>
  </si>
  <si>
    <t>97.00%</t>
  </si>
  <si>
    <t>Future Minimum Lease Payments For Operating Leases [Abstract]</t>
  </si>
  <si>
    <t>Rent expense for operating leases with terms exceeding one month</t>
  </si>
  <si>
    <t>Leases (Future Minimum Lease Payments For Operating And Capital Leases) (Details) $ in Millions</t>
  </si>
  <si>
    <t>Minimum capital lease payments - 2019</t>
  </si>
  <si>
    <t>Minimum capital lease payments - 2020</t>
  </si>
  <si>
    <t>Minimum capital lease payments - 2021</t>
  </si>
  <si>
    <t>Minimum capital lease payments - 2022</t>
  </si>
  <si>
    <t>Minimum capital lease payments - 2023</t>
  </si>
  <si>
    <t>Minimum capital lease payments - later years</t>
  </si>
  <si>
    <t>Total minimum capital lease payments</t>
  </si>
  <si>
    <t>Capital lease payments - amount representing interest</t>
  </si>
  <si>
    <t>Capital lease payments - present value of minimum lease payments</t>
  </si>
  <si>
    <t>Minimum operating lease payments - 2019</t>
  </si>
  <si>
    <t>Minimum operating lease payments - 2020</t>
  </si>
  <si>
    <t>Minimum operating lease payments - 2021</t>
  </si>
  <si>
    <t>Minimum operating lease payments - 2022</t>
  </si>
  <si>
    <t>Minimum operating lease payments - 2023</t>
  </si>
  <si>
    <t>Minimum operating lease payments - later years</t>
  </si>
  <si>
    <t>Total minimum operating lease payments</t>
  </si>
  <si>
    <t>Commitments And Contingencies (Narrative) (Details) item in Thousands, $ in Millions</t>
  </si>
  <si>
    <t>Dec. 31, 2018USD ($)itemsite</t>
  </si>
  <si>
    <t>Commitments and Contingencies [Line Items]</t>
  </si>
  <si>
    <t>Sites identified which we are or may be liable for remediation costs | site</t>
  </si>
  <si>
    <t>Sites subject of actions taken by the U.S. government | site</t>
  </si>
  <si>
    <t>Sites on the Superfund National Priorities List | site</t>
  </si>
  <si>
    <t>Current and former employees impacted by gain contingency | item</t>
  </si>
  <si>
    <t>Compensation and Benefits Expense. [Member]</t>
  </si>
  <si>
    <t>Gain Contingency, Unrecorded Amount</t>
  </si>
  <si>
    <t>Other Nonoperating Income (Expense) [Member]</t>
  </si>
  <si>
    <t>Personal Injury [Member]</t>
  </si>
  <si>
    <t>Percent of liability recorded related to asserted claims</t>
  </si>
  <si>
    <t>94.00%</t>
  </si>
  <si>
    <t>Percent of liability recorded related to unasserted claims</t>
  </si>
  <si>
    <t>Personal Injury [Member] | Minimum [Member]</t>
  </si>
  <si>
    <t>Reasonably possible outcome of related claims</t>
  </si>
  <si>
    <t>Personal Injury [Member] | Maximum [Member]</t>
  </si>
  <si>
    <t>Guarantees [Member]</t>
  </si>
  <si>
    <t>Maximum potential amount of guarantee payments</t>
  </si>
  <si>
    <t>Recorded liability for fair value of guarantees</t>
  </si>
  <si>
    <t>Expiration year of final guarantee</t>
  </si>
  <si>
    <t>The final guarantee expires in 2022.</t>
  </si>
  <si>
    <t>Commitments And Contingencies (Commitments And Contingencies Activity) (Details) - USD ($) $ in Millions</t>
  </si>
  <si>
    <t>Current portion, ending balance at December 31</t>
  </si>
  <si>
    <t>Environmental [Abstract]</t>
  </si>
  <si>
    <t>Beginning balance.</t>
  </si>
  <si>
    <t>Accruals</t>
  </si>
  <si>
    <t>Payments</t>
  </si>
  <si>
    <t>Ending balance at December 31</t>
  </si>
  <si>
    <t>Beginning balance</t>
  </si>
  <si>
    <t>Current year accruals</t>
  </si>
  <si>
    <t>Changes in estimates for prior years</t>
  </si>
  <si>
    <t>Share Repurchase Program (Details) - USD ($) $ / shares in Units, $ in Millions</t>
  </si>
  <si>
    <t>Apr. 01, 2019</t>
  </si>
  <si>
    <t>Feb. 07, 2019</t>
  </si>
  <si>
    <t>Mar. 31, 2019</t>
  </si>
  <si>
    <t>Jan. 01, 2017</t>
  </si>
  <si>
    <t>Share Repurchase Program [Line Items]</t>
  </si>
  <si>
    <t>BOD authorized</t>
  </si>
  <si>
    <t>Stock repurchase program expiration date</t>
  </si>
  <si>
    <t>Dec. 31,
		2020</t>
  </si>
  <si>
    <t>Aggregate cost</t>
  </si>
  <si>
    <t>Shares repurchased</t>
  </si>
  <si>
    <t>Average purchase price</t>
  </si>
  <si>
    <t>Accelerated Share Repurchase Agreement [Member]</t>
  </si>
  <si>
    <t>Subsequent Event [Member]</t>
  </si>
  <si>
    <t>Mar. 31,
		2022</t>
  </si>
  <si>
    <t>Mar. 31,
		2019</t>
  </si>
  <si>
    <t>Includes 4,457,356 shares received upon settlement of accelerated share repurchase programs.</t>
  </si>
  <si>
    <t>Includes initial delivery of 19,870,292 shares repurchased under accelerated share repurchase programs.</t>
  </si>
  <si>
    <t>Related Parties (Details) - TTX Company [Member] - USD ($) $ in Millions</t>
  </si>
  <si>
    <t>Related Party Transaction [Line Items]</t>
  </si>
  <si>
    <t>Equity method investment, ownership percentage</t>
  </si>
  <si>
    <t>36.79%</t>
  </si>
  <si>
    <t>Equity method investments</t>
  </si>
  <si>
    <t>Related party transaction, expenses from transactions with related party</t>
  </si>
  <si>
    <t>Accounts payable, related parties, current</t>
  </si>
  <si>
    <t>Selected Quarterly Data (Unaudited) (Details) - USD ($) $ / shares in Units, $ in Millions</t>
  </si>
  <si>
    <t>Operating revenues</t>
  </si>
  <si>
    <t>Net income per share:</t>
  </si>
  <si>
    <t>Schedule Of Valuation And Qualifying Accounts (Details) - USD ($) $ in Millions</t>
  </si>
  <si>
    <t>Presented in Consolidated Statements of Financial Position [Abstract]</t>
  </si>
  <si>
    <t>Allowance for doubtful accounts - current</t>
  </si>
  <si>
    <t>Allowance for doubtful accounts - long-term</t>
  </si>
  <si>
    <t>Accrued casualty costs, current</t>
  </si>
  <si>
    <t>Accrued Casualty Costs [Member]</t>
  </si>
  <si>
    <t>Schedule Of Valuation And Qualifying Accounts [Line Items]</t>
  </si>
  <si>
    <t>Balance, beginning of period</t>
  </si>
  <si>
    <t>Charges/(reduction) to expense</t>
  </si>
  <si>
    <t>Net recoveries/(write-offs), cash payments and other reductions</t>
  </si>
  <si>
    <t>Balance, end of period</t>
  </si>
  <si>
    <t>Accrued casualty costs, long-term</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0885</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D14" s="6" t="n">
        <v>104.6</v>
      </c>
    </row>
    <row r="15" spans="1:4">
      <c r="A15" s="4" t="s">
        <v>25</v>
      </c>
      <c r="B15" s="5" t="n">
        <v>2018</v>
      </c>
    </row>
    <row r="16" spans="1:4">
      <c r="A16" s="4" t="s">
        <v>26</v>
      </c>
      <c r="B16" s="4" t="s">
        <v>27</v>
      </c>
    </row>
    <row r="17" spans="1:4">
      <c r="A17" s="4" t="s">
        <v>28</v>
      </c>
      <c r="B17" s="4" t="s">
        <v>29</v>
      </c>
    </row>
    <row r="18" spans="1:4">
      <c r="A18" s="4" t="s">
        <v>30</v>
      </c>
      <c r="C18" s="5" t="n">
        <v>722877817</v>
      </c>
    </row>
    <row r="19" spans="1:4">
      <c r="A19" s="4" t="s">
        <v>31</v>
      </c>
      <c r="B19" s="4" t="s">
        <v>11</v>
      </c>
    </row>
    <row r="20" spans="1:4">
      <c r="A20" s="4" t="s">
        <v>32</v>
      </c>
      <c r="B20" s="4" t="s">
        <v>11</v>
      </c>
    </row>
    <row r="21" spans="1:4">
      <c r="A21" s="4" t="s">
        <v>33</v>
      </c>
      <c r="B2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53</v>
      </c>
      <c r="B1" s="2" t="s">
        <v>1</v>
      </c>
    </row>
    <row r="2" spans="1:3">
      <c r="B2" s="2" t="s">
        <v>2</v>
      </c>
      <c r="C2" s="2" t="s">
        <v>1054</v>
      </c>
    </row>
    <row r="3" spans="1:3">
      <c r="A3" s="4" t="s">
        <v>1055</v>
      </c>
    </row>
    <row r="4" spans="1:3">
      <c r="A4" s="3" t="s">
        <v>959</v>
      </c>
    </row>
    <row r="5" spans="1:3">
      <c r="A5" s="4" t="s">
        <v>1056</v>
      </c>
      <c r="B5" s="4" t="s">
        <v>1057</v>
      </c>
    </row>
    <row r="6" spans="1:3">
      <c r="A6" s="4" t="s">
        <v>1058</v>
      </c>
      <c r="C6" s="7" t="n">
        <v>600000000</v>
      </c>
    </row>
    <row r="7" spans="1:3">
      <c r="A7" s="4" t="s">
        <v>995</v>
      </c>
      <c r="C7" s="4" t="s">
        <v>1059</v>
      </c>
    </row>
    <row r="8" spans="1:3">
      <c r="A8" s="4" t="s">
        <v>1060</v>
      </c>
      <c r="B8" s="4" t="s">
        <v>1061</v>
      </c>
    </row>
    <row r="9" spans="1:3">
      <c r="A9" s="4" t="s">
        <v>1062</v>
      </c>
    </row>
    <row r="10" spans="1:3">
      <c r="A10" s="3" t="s">
        <v>959</v>
      </c>
    </row>
    <row r="11" spans="1:3">
      <c r="A11" s="4" t="s">
        <v>1056</v>
      </c>
      <c r="B11" s="4" t="s">
        <v>1057</v>
      </c>
    </row>
    <row r="12" spans="1:3">
      <c r="A12" s="4" t="s">
        <v>1058</v>
      </c>
      <c r="C12" s="7" t="n">
        <v>650000000</v>
      </c>
    </row>
    <row r="13" spans="1:3">
      <c r="A13" s="4" t="s">
        <v>995</v>
      </c>
      <c r="C13" s="4" t="s">
        <v>1063</v>
      </c>
    </row>
    <row r="14" spans="1:3">
      <c r="A14" s="4" t="s">
        <v>1060</v>
      </c>
      <c r="B14" s="4" t="s">
        <v>974</v>
      </c>
    </row>
    <row r="15" spans="1:3">
      <c r="A15" s="4" t="s">
        <v>1064</v>
      </c>
    </row>
    <row r="16" spans="1:3">
      <c r="A16" s="3" t="s">
        <v>959</v>
      </c>
    </row>
    <row r="17" spans="1:3">
      <c r="A17" s="4" t="s">
        <v>1056</v>
      </c>
      <c r="B17" s="4" t="s">
        <v>1057</v>
      </c>
    </row>
    <row r="18" spans="1:3">
      <c r="A18" s="4" t="s">
        <v>1058</v>
      </c>
      <c r="C18" s="7" t="n">
        <v>500000000</v>
      </c>
    </row>
    <row r="19" spans="1:3">
      <c r="A19" s="4" t="s">
        <v>995</v>
      </c>
      <c r="C19" s="4" t="s">
        <v>1065</v>
      </c>
    </row>
    <row r="20" spans="1:3">
      <c r="A20" s="4" t="s">
        <v>1060</v>
      </c>
      <c r="B20" s="4" t="s">
        <v>1066</v>
      </c>
    </row>
    <row r="21" spans="1:3">
      <c r="A21" s="4" t="s">
        <v>1067</v>
      </c>
    </row>
    <row r="22" spans="1:3">
      <c r="A22" s="3" t="s">
        <v>959</v>
      </c>
    </row>
    <row r="23" spans="1:3">
      <c r="A23" s="4" t="s">
        <v>1056</v>
      </c>
      <c r="B23" s="4" t="s">
        <v>1057</v>
      </c>
    </row>
    <row r="24" spans="1:3">
      <c r="A24" s="4" t="s">
        <v>1058</v>
      </c>
      <c r="C24" s="7" t="n">
        <v>1500000000</v>
      </c>
    </row>
    <row r="25" spans="1:3">
      <c r="A25" s="4" t="s">
        <v>995</v>
      </c>
      <c r="C25" s="4" t="s">
        <v>1068</v>
      </c>
    </row>
    <row r="26" spans="1:3">
      <c r="A26" s="4" t="s">
        <v>1060</v>
      </c>
      <c r="B26" s="4" t="s">
        <v>1069</v>
      </c>
    </row>
    <row r="27" spans="1:3">
      <c r="A27" s="4" t="s">
        <v>1070</v>
      </c>
    </row>
    <row r="28" spans="1:3">
      <c r="A28" s="3" t="s">
        <v>959</v>
      </c>
    </row>
    <row r="29" spans="1:3">
      <c r="A29" s="4" t="s">
        <v>1056</v>
      </c>
      <c r="B29" s="4" t="s">
        <v>1057</v>
      </c>
    </row>
    <row r="30" spans="1:3">
      <c r="A30" s="4" t="s">
        <v>1058</v>
      </c>
      <c r="C30" s="7" t="n">
        <v>750000000</v>
      </c>
    </row>
    <row r="31" spans="1:3">
      <c r="A31" s="4" t="s">
        <v>995</v>
      </c>
      <c r="C31" s="4" t="s">
        <v>1071</v>
      </c>
    </row>
    <row r="32" spans="1:3">
      <c r="A32" s="4" t="s">
        <v>1060</v>
      </c>
      <c r="B32" s="4" t="s">
        <v>1072</v>
      </c>
    </row>
    <row r="33" spans="1:3">
      <c r="A33" s="4" t="s">
        <v>1073</v>
      </c>
    </row>
    <row r="34" spans="1:3">
      <c r="A34" s="3" t="s">
        <v>959</v>
      </c>
    </row>
    <row r="35" spans="1:3">
      <c r="A35" s="4" t="s">
        <v>1056</v>
      </c>
      <c r="B35" s="4" t="s">
        <v>1057</v>
      </c>
    </row>
    <row r="36" spans="1:3">
      <c r="A36" s="4" t="s">
        <v>1058</v>
      </c>
      <c r="C36" s="7" t="n">
        <v>1500000000</v>
      </c>
    </row>
    <row r="37" spans="1:3">
      <c r="A37" s="4" t="s">
        <v>995</v>
      </c>
      <c r="C37" s="4" t="s">
        <v>570</v>
      </c>
    </row>
    <row r="38" spans="1:3">
      <c r="A38" s="4" t="s">
        <v>1060</v>
      </c>
      <c r="B38" s="4" t="s">
        <v>1074</v>
      </c>
    </row>
    <row r="39" spans="1:3">
      <c r="A39" s="4" t="s">
        <v>1075</v>
      </c>
    </row>
    <row r="40" spans="1:3">
      <c r="A40" s="3" t="s">
        <v>959</v>
      </c>
    </row>
    <row r="41" spans="1:3">
      <c r="A41" s="4" t="s">
        <v>1056</v>
      </c>
      <c r="B41" s="4" t="s">
        <v>1057</v>
      </c>
    </row>
    <row r="42" spans="1:3">
      <c r="A42" s="4" t="s">
        <v>1058</v>
      </c>
      <c r="C42" s="7" t="n">
        <v>500000000</v>
      </c>
    </row>
    <row r="43" spans="1:3">
      <c r="A43" s="4" t="s">
        <v>995</v>
      </c>
      <c r="C43" s="4" t="s">
        <v>1076</v>
      </c>
    </row>
    <row r="44" spans="1:3">
      <c r="A44" s="4" t="s">
        <v>1060</v>
      </c>
      <c r="B44" s="4" t="s">
        <v>107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78</v>
      </c>
      <c r="B1" s="2" t="s">
        <v>688</v>
      </c>
    </row>
    <row r="2" spans="1:2">
      <c r="A2" s="4" t="s">
        <v>1079</v>
      </c>
      <c r="B2" s="7" t="n">
        <v>2646</v>
      </c>
    </row>
    <row r="3" spans="1:2">
      <c r="A3" s="4" t="s">
        <v>1080</v>
      </c>
    </row>
    <row r="4" spans="1:2">
      <c r="A4" s="4" t="s">
        <v>1079</v>
      </c>
      <c r="B4" s="7" t="n">
        <v>17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81</v>
      </c>
      <c r="B1" s="2" t="s">
        <v>1</v>
      </c>
    </row>
    <row r="2" spans="1:4">
      <c r="B2" s="2" t="s">
        <v>2</v>
      </c>
      <c r="C2" s="2" t="s">
        <v>35</v>
      </c>
      <c r="D2" s="2" t="s">
        <v>36</v>
      </c>
    </row>
    <row r="3" spans="1:4">
      <c r="A3" s="3" t="s">
        <v>1082</v>
      </c>
    </row>
    <row r="4" spans="1:4">
      <c r="A4" s="4" t="s">
        <v>1083</v>
      </c>
      <c r="B4" s="7" t="n">
        <v>1454</v>
      </c>
      <c r="C4" s="7" t="n">
        <v>1635</v>
      </c>
    </row>
    <row r="5" spans="1:4">
      <c r="A5" s="4" t="s">
        <v>1084</v>
      </c>
      <c r="B5" s="7" t="n">
        <v>912</v>
      </c>
      <c r="C5" s="5" t="n">
        <v>953</v>
      </c>
    </row>
    <row r="6" spans="1:4">
      <c r="A6" s="4" t="s">
        <v>1085</v>
      </c>
      <c r="B6" s="4" t="s">
        <v>1086</v>
      </c>
    </row>
    <row r="7" spans="1:4">
      <c r="A7" s="3" t="s">
        <v>1087</v>
      </c>
    </row>
    <row r="8" spans="1:4">
      <c r="A8" s="4" t="s">
        <v>1088</v>
      </c>
      <c r="B8" s="7" t="n">
        <v>397</v>
      </c>
      <c r="C8" s="7" t="n">
        <v>480</v>
      </c>
      <c r="D8" s="7" t="n">
        <v>5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688</v>
      </c>
    </row>
    <row r="2" spans="1:2">
      <c r="A2" s="3" t="s">
        <v>1082</v>
      </c>
    </row>
    <row r="3" spans="1:2">
      <c r="A3" s="4" t="s">
        <v>1090</v>
      </c>
      <c r="B3" s="7" t="n">
        <v>148</v>
      </c>
    </row>
    <row r="4" spans="1:2">
      <c r="A4" s="4" t="s">
        <v>1091</v>
      </c>
      <c r="B4" s="5" t="n">
        <v>155</v>
      </c>
    </row>
    <row r="5" spans="1:2">
      <c r="A5" s="4" t="s">
        <v>1092</v>
      </c>
      <c r="B5" s="5" t="n">
        <v>159</v>
      </c>
    </row>
    <row r="6" spans="1:2">
      <c r="A6" s="4" t="s">
        <v>1093</v>
      </c>
      <c r="B6" s="5" t="n">
        <v>142</v>
      </c>
    </row>
    <row r="7" spans="1:2">
      <c r="A7" s="4" t="s">
        <v>1094</v>
      </c>
      <c r="B7" s="5" t="n">
        <v>94</v>
      </c>
    </row>
    <row r="8" spans="1:2">
      <c r="A8" s="4" t="s">
        <v>1095</v>
      </c>
      <c r="B8" s="5" t="n">
        <v>200</v>
      </c>
    </row>
    <row r="9" spans="1:2">
      <c r="A9" s="4" t="s">
        <v>1096</v>
      </c>
      <c r="B9" s="5" t="n">
        <v>898</v>
      </c>
    </row>
    <row r="10" spans="1:2">
      <c r="A10" s="4" t="s">
        <v>1097</v>
      </c>
      <c r="B10" s="5" t="n">
        <v>-144</v>
      </c>
    </row>
    <row r="11" spans="1:2">
      <c r="A11" s="4" t="s">
        <v>1098</v>
      </c>
      <c r="B11" s="5" t="n">
        <v>754</v>
      </c>
    </row>
    <row r="12" spans="1:2">
      <c r="A12" s="3" t="s">
        <v>1087</v>
      </c>
    </row>
    <row r="13" spans="1:2">
      <c r="A13" s="4" t="s">
        <v>1099</v>
      </c>
      <c r="B13" s="5" t="n">
        <v>419</v>
      </c>
    </row>
    <row r="14" spans="1:2">
      <c r="A14" s="4" t="s">
        <v>1100</v>
      </c>
      <c r="B14" s="5" t="n">
        <v>378</v>
      </c>
    </row>
    <row r="15" spans="1:2">
      <c r="A15" s="4" t="s">
        <v>1101</v>
      </c>
      <c r="B15" s="5" t="n">
        <v>303</v>
      </c>
    </row>
    <row r="16" spans="1:2">
      <c r="A16" s="4" t="s">
        <v>1102</v>
      </c>
      <c r="B16" s="5" t="n">
        <v>272</v>
      </c>
    </row>
    <row r="17" spans="1:2">
      <c r="A17" s="4" t="s">
        <v>1103</v>
      </c>
      <c r="B17" s="5" t="n">
        <v>234</v>
      </c>
    </row>
    <row r="18" spans="1:2">
      <c r="A18" s="4" t="s">
        <v>1104</v>
      </c>
      <c r="B18" s="5" t="n">
        <v>1040</v>
      </c>
    </row>
    <row r="19" spans="1:2">
      <c r="A19" s="4" t="s">
        <v>1105</v>
      </c>
      <c r="B19" s="7" t="n">
        <v>26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106</v>
      </c>
      <c r="B1" s="2" t="s">
        <v>1</v>
      </c>
    </row>
    <row r="2" spans="1:3">
      <c r="B2" s="2" t="s">
        <v>1107</v>
      </c>
      <c r="C2" s="2" t="s">
        <v>376</v>
      </c>
    </row>
    <row r="3" spans="1:3">
      <c r="A3" s="3" t="s">
        <v>1108</v>
      </c>
    </row>
    <row r="4" spans="1:3">
      <c r="A4" s="4" t="s">
        <v>1109</v>
      </c>
      <c r="B4" s="5" t="n">
        <v>334</v>
      </c>
    </row>
    <row r="5" spans="1:3">
      <c r="A5" s="4" t="s">
        <v>1110</v>
      </c>
      <c r="B5" s="5" t="n">
        <v>33</v>
      </c>
    </row>
    <row r="6" spans="1:3">
      <c r="A6" s="4" t="s">
        <v>1111</v>
      </c>
      <c r="B6" s="5" t="n">
        <v>21</v>
      </c>
    </row>
    <row r="7" spans="1:3">
      <c r="A7" s="4" t="s">
        <v>1112</v>
      </c>
      <c r="B7" s="5" t="n">
        <v>75</v>
      </c>
    </row>
    <row r="8" spans="1:3">
      <c r="A8" s="4" t="s">
        <v>1113</v>
      </c>
    </row>
    <row r="9" spans="1:3">
      <c r="A9" s="3" t="s">
        <v>1108</v>
      </c>
    </row>
    <row r="10" spans="1:3">
      <c r="A10" s="4" t="s">
        <v>1114</v>
      </c>
      <c r="B10" s="7" t="n">
        <v>78</v>
      </c>
    </row>
    <row r="11" spans="1:3">
      <c r="A11" s="4" t="s">
        <v>1115</v>
      </c>
    </row>
    <row r="12" spans="1:3">
      <c r="A12" s="3" t="s">
        <v>1108</v>
      </c>
    </row>
    <row r="13" spans="1:3">
      <c r="A13" s="4" t="s">
        <v>1114</v>
      </c>
      <c r="B13" s="7" t="n">
        <v>30</v>
      </c>
    </row>
    <row r="14" spans="1:3">
      <c r="A14" s="4" t="s">
        <v>1116</v>
      </c>
    </row>
    <row r="15" spans="1:3">
      <c r="A15" s="3" t="s">
        <v>1108</v>
      </c>
    </row>
    <row r="16" spans="1:3">
      <c r="A16" s="4" t="s">
        <v>1117</v>
      </c>
      <c r="B16" s="4" t="s">
        <v>1118</v>
      </c>
    </row>
    <row r="17" spans="1:3">
      <c r="A17" s="4" t="s">
        <v>1119</v>
      </c>
      <c r="B17" s="4" t="s">
        <v>581</v>
      </c>
    </row>
    <row r="18" spans="1:3">
      <c r="A18" s="4" t="s">
        <v>1120</v>
      </c>
    </row>
    <row r="19" spans="1:3">
      <c r="A19" s="3" t="s">
        <v>1108</v>
      </c>
    </row>
    <row r="20" spans="1:3">
      <c r="A20" s="4" t="s">
        <v>1121</v>
      </c>
      <c r="B20" s="7" t="n">
        <v>271</v>
      </c>
    </row>
    <row r="21" spans="1:3">
      <c r="A21" s="4" t="s">
        <v>1122</v>
      </c>
    </row>
    <row r="22" spans="1:3">
      <c r="A22" s="3" t="s">
        <v>1108</v>
      </c>
    </row>
    <row r="23" spans="1:3">
      <c r="A23" s="4" t="s">
        <v>1121</v>
      </c>
      <c r="B23" s="5" t="n">
        <v>297</v>
      </c>
    </row>
    <row r="24" spans="1:3">
      <c r="A24" s="4" t="s">
        <v>1123</v>
      </c>
    </row>
    <row r="25" spans="1:3">
      <c r="A25" s="3" t="s">
        <v>1108</v>
      </c>
    </row>
    <row r="26" spans="1:3">
      <c r="A26" s="4" t="s">
        <v>1124</v>
      </c>
      <c r="B26" s="5" t="n">
        <v>22</v>
      </c>
      <c r="C26" s="7" t="n">
        <v>33</v>
      </c>
    </row>
    <row r="27" spans="1:3">
      <c r="A27" s="4" t="s">
        <v>1125</v>
      </c>
      <c r="B27" s="7" t="n">
        <v>0</v>
      </c>
      <c r="C27" s="7" t="n">
        <v>0</v>
      </c>
    </row>
    <row r="28" spans="1:3">
      <c r="A28" s="4" t="s">
        <v>1126</v>
      </c>
      <c r="B28" s="4" t="s">
        <v>112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36</v>
      </c>
    </row>
    <row r="3" spans="1:4">
      <c r="A3" s="3" t="s">
        <v>1108</v>
      </c>
    </row>
    <row r="4" spans="1:4">
      <c r="A4" s="4" t="s">
        <v>1129</v>
      </c>
      <c r="B4" s="7" t="n">
        <v>211</v>
      </c>
      <c r="C4" s="7" t="n">
        <v>194</v>
      </c>
    </row>
    <row r="5" spans="1:4">
      <c r="A5" s="3" t="s">
        <v>1130</v>
      </c>
    </row>
    <row r="6" spans="1:4">
      <c r="A6" s="4" t="s">
        <v>1131</v>
      </c>
      <c r="B6" s="5" t="n">
        <v>196</v>
      </c>
      <c r="C6" s="5" t="n">
        <v>212</v>
      </c>
      <c r="D6" s="7" t="n">
        <v>190</v>
      </c>
    </row>
    <row r="7" spans="1:4">
      <c r="A7" s="4" t="s">
        <v>1132</v>
      </c>
      <c r="B7" s="5" t="n">
        <v>84</v>
      </c>
      <c r="C7" s="5" t="n">
        <v>45</v>
      </c>
      <c r="D7" s="5" t="n">
        <v>84</v>
      </c>
    </row>
    <row r="8" spans="1:4">
      <c r="A8" s="4" t="s">
        <v>1133</v>
      </c>
      <c r="B8" s="5" t="n">
        <v>-57</v>
      </c>
      <c r="C8" s="5" t="n">
        <v>-61</v>
      </c>
      <c r="D8" s="5" t="n">
        <v>-62</v>
      </c>
    </row>
    <row r="9" spans="1:4">
      <c r="A9" s="4" t="s">
        <v>1134</v>
      </c>
      <c r="B9" s="5" t="n">
        <v>223</v>
      </c>
      <c r="C9" s="5" t="n">
        <v>196</v>
      </c>
      <c r="D9" s="5" t="n">
        <v>212</v>
      </c>
    </row>
    <row r="10" spans="1:4">
      <c r="A10" s="4" t="s">
        <v>1129</v>
      </c>
      <c r="B10" s="5" t="n">
        <v>59</v>
      </c>
      <c r="C10" s="5" t="n">
        <v>57</v>
      </c>
      <c r="D10" s="5" t="n">
        <v>55</v>
      </c>
    </row>
    <row r="11" spans="1:4">
      <c r="A11" s="4" t="s">
        <v>1116</v>
      </c>
    </row>
    <row r="12" spans="1:4">
      <c r="A12" s="3" t="s">
        <v>1108</v>
      </c>
    </row>
    <row r="13" spans="1:4">
      <c r="A13" s="4" t="s">
        <v>1135</v>
      </c>
      <c r="B13" s="5" t="n">
        <v>285</v>
      </c>
      <c r="C13" s="5" t="n">
        <v>290</v>
      </c>
      <c r="D13" s="5" t="n">
        <v>318</v>
      </c>
    </row>
    <row r="14" spans="1:4">
      <c r="A14" s="4" t="s">
        <v>1136</v>
      </c>
      <c r="B14" s="5" t="n">
        <v>74</v>
      </c>
      <c r="C14" s="5" t="n">
        <v>77</v>
      </c>
      <c r="D14" s="5" t="n">
        <v>75</v>
      </c>
    </row>
    <row r="15" spans="1:4">
      <c r="A15" s="4" t="s">
        <v>1137</v>
      </c>
      <c r="B15" s="5" t="n">
        <v>-16</v>
      </c>
      <c r="C15" s="5" t="n">
        <v>-7</v>
      </c>
      <c r="D15" s="5" t="n">
        <v>-29</v>
      </c>
    </row>
    <row r="16" spans="1:4">
      <c r="A16" s="4" t="s">
        <v>1133</v>
      </c>
      <c r="B16" s="5" t="n">
        <v>-72</v>
      </c>
      <c r="C16" s="5" t="n">
        <v>-75</v>
      </c>
      <c r="D16" s="5" t="n">
        <v>-74</v>
      </c>
    </row>
    <row r="17" spans="1:4">
      <c r="A17" s="4" t="s">
        <v>1134</v>
      </c>
      <c r="B17" s="5" t="n">
        <v>271</v>
      </c>
      <c r="C17" s="5" t="n">
        <v>285</v>
      </c>
      <c r="D17" s="5" t="n">
        <v>290</v>
      </c>
    </row>
    <row r="18" spans="1:4">
      <c r="A18" s="4" t="s">
        <v>1129</v>
      </c>
      <c r="B18" s="7" t="n">
        <v>72</v>
      </c>
      <c r="C18" s="7" t="n">
        <v>66</v>
      </c>
      <c r="D18" s="7" t="n">
        <v>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4"/>
    <col customWidth="1" max="9" min="9" width="1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s>
  <sheetData>
    <row r="1" spans="1:21">
      <c r="A1" s="1" t="s">
        <v>1138</v>
      </c>
      <c r="B1" s="2" t="s">
        <v>1139</v>
      </c>
      <c r="C1" s="2" t="s">
        <v>1140</v>
      </c>
      <c r="D1" s="2" t="s">
        <v>784</v>
      </c>
      <c r="E1" s="2" t="s">
        <v>2</v>
      </c>
      <c r="F1" s="2" t="s">
        <v>1141</v>
      </c>
      <c r="G1" s="2" t="s">
        <v>2</v>
      </c>
      <c r="I1" s="2" t="s">
        <v>868</v>
      </c>
      <c r="J1" s="2" t="s">
        <v>784</v>
      </c>
      <c r="L1" s="2" t="s">
        <v>765</v>
      </c>
      <c r="M1" s="2" t="s">
        <v>35</v>
      </c>
      <c r="N1" s="2" t="s">
        <v>766</v>
      </c>
      <c r="O1" s="2" t="s">
        <v>869</v>
      </c>
      <c r="P1" s="2" t="s">
        <v>767</v>
      </c>
      <c r="Q1" s="2" t="s">
        <v>2</v>
      </c>
      <c r="R1" s="2" t="s">
        <v>35</v>
      </c>
      <c r="S1" s="2" t="s">
        <v>36</v>
      </c>
      <c r="T1" s="2" t="s">
        <v>2</v>
      </c>
      <c r="U1" s="2" t="s">
        <v>1142</v>
      </c>
    </row>
    <row r="2" spans="1:21">
      <c r="A2" s="3" t="s">
        <v>1143</v>
      </c>
    </row>
    <row r="3" spans="1:21">
      <c r="A3" s="4" t="s">
        <v>1144</v>
      </c>
      <c r="U3" s="5" t="n">
        <v>120000000</v>
      </c>
    </row>
    <row r="4" spans="1:21">
      <c r="A4" s="4" t="s">
        <v>1145</v>
      </c>
      <c r="Q4" s="4" t="s">
        <v>1146</v>
      </c>
    </row>
    <row r="5" spans="1:21">
      <c r="A5" s="4" t="s">
        <v>1147</v>
      </c>
      <c r="Q5" s="7" t="n">
        <v>8225</v>
      </c>
      <c r="R5" s="7" t="n">
        <v>4013</v>
      </c>
      <c r="S5" s="7" t="n">
        <v>3105</v>
      </c>
      <c r="T5" s="7" t="n">
        <v>31400</v>
      </c>
    </row>
    <row r="6" spans="1:21">
      <c r="A6" s="4" t="s">
        <v>1148</v>
      </c>
      <c r="G6" s="5" t="n">
        <v>12490632</v>
      </c>
      <c r="H6" s="4" t="s">
        <v>68</v>
      </c>
      <c r="I6" s="5" t="n">
        <v>2239405</v>
      </c>
      <c r="J6" s="5" t="n">
        <v>33229992</v>
      </c>
      <c r="K6" s="4" t="s">
        <v>156</v>
      </c>
      <c r="L6" s="5" t="n">
        <v>9259004</v>
      </c>
      <c r="M6" s="5" t="n">
        <v>9231510</v>
      </c>
      <c r="N6" s="5" t="n">
        <v>11801755</v>
      </c>
      <c r="O6" s="5" t="n">
        <v>7788283</v>
      </c>
      <c r="P6" s="5" t="n">
        <v>7531300</v>
      </c>
      <c r="Q6" s="5" t="n">
        <v>57219033</v>
      </c>
      <c r="R6" s="5" t="n">
        <v>36352848</v>
      </c>
    </row>
    <row r="7" spans="1:21">
      <c r="A7" s="4" t="s">
        <v>1149</v>
      </c>
      <c r="G7" s="8" t="n">
        <v>153.04</v>
      </c>
      <c r="I7" s="8" t="n">
        <v>151.94</v>
      </c>
      <c r="J7" s="8" t="n">
        <v>142.74</v>
      </c>
      <c r="L7" s="8" t="n">
        <v>132.84</v>
      </c>
      <c r="M7" s="8" t="n">
        <v>119.37</v>
      </c>
      <c r="N7" s="8" t="n">
        <v>106.69</v>
      </c>
      <c r="O7" s="8" t="n">
        <v>109.1</v>
      </c>
      <c r="P7" s="8" t="n">
        <v>106.55</v>
      </c>
      <c r="Q7" s="8" t="n">
        <v>143.75</v>
      </c>
      <c r="R7" s="8" t="n">
        <v>110.4</v>
      </c>
    </row>
    <row r="8" spans="1:21">
      <c r="A8" s="4" t="s">
        <v>1150</v>
      </c>
    </row>
    <row r="9" spans="1:21">
      <c r="A9" s="3" t="s">
        <v>1143</v>
      </c>
    </row>
    <row r="10" spans="1:21">
      <c r="A10" s="4" t="s">
        <v>1147</v>
      </c>
      <c r="D10" s="7" t="n">
        <v>3600</v>
      </c>
    </row>
    <row r="11" spans="1:21">
      <c r="A11" s="4" t="s">
        <v>1148</v>
      </c>
      <c r="D11" s="5" t="n">
        <v>19870292</v>
      </c>
      <c r="E11" s="5" t="n">
        <v>4457356</v>
      </c>
      <c r="G11" s="5" t="n">
        <v>4457356</v>
      </c>
      <c r="J11" s="5" t="n">
        <v>19870292</v>
      </c>
    </row>
    <row r="12" spans="1:21">
      <c r="A12" s="4" t="s">
        <v>1151</v>
      </c>
    </row>
    <row r="13" spans="1:21">
      <c r="A13" s="3" t="s">
        <v>1143</v>
      </c>
    </row>
    <row r="14" spans="1:21">
      <c r="A14" s="4" t="s">
        <v>1144</v>
      </c>
      <c r="B14" s="5" t="n">
        <v>150000000</v>
      </c>
    </row>
    <row r="15" spans="1:21">
      <c r="A15" s="4" t="s">
        <v>1145</v>
      </c>
      <c r="B15" s="4" t="s">
        <v>1152</v>
      </c>
      <c r="F15" s="4" t="s">
        <v>1153</v>
      </c>
    </row>
    <row r="16" spans="1:21">
      <c r="A16" s="4" t="s">
        <v>1147</v>
      </c>
      <c r="C16" s="7" t="n">
        <v>521</v>
      </c>
    </row>
    <row r="17" spans="1:21">
      <c r="A17" s="4" t="s">
        <v>1148</v>
      </c>
      <c r="C17" s="5" t="n">
        <v>3400000</v>
      </c>
    </row>
    <row r="18" spans="1:21"/>
    <row r="19" spans="1:21">
      <c r="A19" s="4" t="s">
        <v>68</v>
      </c>
      <c r="B19" s="4" t="s">
        <v>1154</v>
      </c>
    </row>
    <row r="20" spans="1:21">
      <c r="A20" s="4" t="s">
        <v>156</v>
      </c>
      <c r="B20" s="4" t="s">
        <v>1155</v>
      </c>
    </row>
  </sheetData>
  <mergeCells count="5">
    <mergeCell ref="G1:H1"/>
    <mergeCell ref="J1:K1"/>
    <mergeCell ref="A18:U18"/>
    <mergeCell ref="B19:U19"/>
    <mergeCell ref="B20:U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6</v>
      </c>
      <c r="B1" s="2" t="s">
        <v>1</v>
      </c>
    </row>
    <row r="2" spans="1:4">
      <c r="B2" s="2" t="s">
        <v>2</v>
      </c>
      <c r="C2" s="2" t="s">
        <v>35</v>
      </c>
      <c r="D2" s="2" t="s">
        <v>36</v>
      </c>
    </row>
    <row r="3" spans="1:4">
      <c r="A3" s="3" t="s">
        <v>1157</v>
      </c>
    </row>
    <row r="4" spans="1:4">
      <c r="A4" s="4" t="s">
        <v>1158</v>
      </c>
      <c r="B4" s="4" t="s">
        <v>1159</v>
      </c>
    </row>
    <row r="5" spans="1:4">
      <c r="A5" s="4" t="s">
        <v>1160</v>
      </c>
      <c r="B5" s="7" t="n">
        <v>1300</v>
      </c>
      <c r="C5" s="7" t="n">
        <v>1200</v>
      </c>
    </row>
    <row r="6" spans="1:4">
      <c r="A6" s="4" t="s">
        <v>1161</v>
      </c>
      <c r="B6" s="5" t="n">
        <v>429</v>
      </c>
      <c r="C6" s="5" t="n">
        <v>388</v>
      </c>
      <c r="D6" s="7" t="n">
        <v>368</v>
      </c>
    </row>
    <row r="7" spans="1:4">
      <c r="A7" s="4" t="s">
        <v>1162</v>
      </c>
      <c r="B7" s="7" t="n">
        <v>66</v>
      </c>
      <c r="C7" s="7" t="n">
        <v>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371</v>
      </c>
      <c r="J1" s="2" t="s">
        <v>1</v>
      </c>
    </row>
    <row r="2" spans="1:12">
      <c r="B2" s="2" t="s">
        <v>2</v>
      </c>
      <c r="C2" s="2" t="s">
        <v>868</v>
      </c>
      <c r="D2" s="2" t="s">
        <v>784</v>
      </c>
      <c r="E2" s="2" t="s">
        <v>765</v>
      </c>
      <c r="F2" s="2" t="s">
        <v>35</v>
      </c>
      <c r="G2" s="2" t="s">
        <v>766</v>
      </c>
      <c r="H2" s="2" t="s">
        <v>869</v>
      </c>
      <c r="I2" s="2" t="s">
        <v>767</v>
      </c>
      <c r="J2" s="2" t="s">
        <v>2</v>
      </c>
      <c r="K2" s="2" t="s">
        <v>35</v>
      </c>
      <c r="L2" s="2" t="s">
        <v>36</v>
      </c>
    </row>
    <row r="3" spans="1:12">
      <c r="A3" s="3" t="s">
        <v>237</v>
      </c>
    </row>
    <row r="4" spans="1:12">
      <c r="A4" s="4" t="s">
        <v>1164</v>
      </c>
      <c r="B4" s="7" t="n">
        <v>5757</v>
      </c>
      <c r="C4" s="7" t="n">
        <v>5928</v>
      </c>
      <c r="D4" s="7" t="n">
        <v>5672</v>
      </c>
      <c r="E4" s="7" t="n">
        <v>5475</v>
      </c>
      <c r="F4" s="7" t="n">
        <v>5450</v>
      </c>
      <c r="G4" s="7" t="n">
        <v>5408</v>
      </c>
      <c r="H4" s="7" t="n">
        <v>5250</v>
      </c>
      <c r="I4" s="7" t="n">
        <v>5132</v>
      </c>
      <c r="J4" s="7" t="n">
        <v>22832</v>
      </c>
      <c r="K4" s="7" t="n">
        <v>21240</v>
      </c>
      <c r="L4" s="7" t="n">
        <v>19941</v>
      </c>
    </row>
    <row r="5" spans="1:12">
      <c r="A5" s="4" t="s">
        <v>47</v>
      </c>
      <c r="B5" s="5" t="n">
        <v>2210</v>
      </c>
      <c r="C5" s="5" t="n">
        <v>2269</v>
      </c>
      <c r="D5" s="5" t="n">
        <v>2099</v>
      </c>
      <c r="E5" s="5" t="n">
        <v>1939</v>
      </c>
      <c r="F5" s="5" t="n">
        <v>2247</v>
      </c>
      <c r="G5" s="5" t="n">
        <v>2073</v>
      </c>
      <c r="H5" s="5" t="n">
        <v>1998</v>
      </c>
      <c r="I5" s="5" t="n">
        <v>1788</v>
      </c>
      <c r="J5" s="5" t="n">
        <v>8517</v>
      </c>
      <c r="K5" s="5" t="n">
        <v>8106</v>
      </c>
      <c r="L5" s="5" t="n">
        <v>7243</v>
      </c>
    </row>
    <row r="6" spans="1:12">
      <c r="A6" s="4" t="s">
        <v>52</v>
      </c>
      <c r="B6" s="7" t="n">
        <v>1554</v>
      </c>
      <c r="C6" s="7" t="n">
        <v>1593</v>
      </c>
      <c r="D6" s="7" t="n">
        <v>1509</v>
      </c>
      <c r="E6" s="7" t="n">
        <v>1310</v>
      </c>
      <c r="F6" s="7" t="n">
        <v>7278</v>
      </c>
      <c r="G6" s="7" t="n">
        <v>1194</v>
      </c>
      <c r="H6" s="7" t="n">
        <v>1168</v>
      </c>
      <c r="I6" s="7" t="n">
        <v>1072</v>
      </c>
      <c r="J6" s="7" t="n">
        <v>5966</v>
      </c>
      <c r="K6" s="7" t="n">
        <v>10712</v>
      </c>
      <c r="L6" s="7" t="n">
        <v>4233</v>
      </c>
    </row>
    <row r="7" spans="1:12">
      <c r="A7" s="3" t="s">
        <v>1165</v>
      </c>
    </row>
    <row r="8" spans="1:12">
      <c r="A8" s="4" t="s">
        <v>875</v>
      </c>
      <c r="B8" s="8" t="n">
        <v>2.13</v>
      </c>
      <c r="C8" s="8" t="n">
        <v>2.16</v>
      </c>
      <c r="D8" s="8" t="n">
        <v>1.98</v>
      </c>
      <c r="E8" s="8" t="n">
        <v>1.69</v>
      </c>
      <c r="F8" s="8" t="n">
        <v>9.289999999999999</v>
      </c>
      <c r="G8" s="8" t="n">
        <v>1.5</v>
      </c>
      <c r="H8" s="8" t="n">
        <v>1.45</v>
      </c>
      <c r="I8" s="8" t="n">
        <v>1.32</v>
      </c>
      <c r="J8" s="8" t="n">
        <v>7.95</v>
      </c>
      <c r="K8" s="8" t="n">
        <v>13.42</v>
      </c>
      <c r="L8" s="8" t="n">
        <v>5.09</v>
      </c>
    </row>
    <row r="9" spans="1:12">
      <c r="A9" s="4" t="s">
        <v>876</v>
      </c>
      <c r="B9" s="8" t="n">
        <v>2.12</v>
      </c>
      <c r="C9" s="8" t="n">
        <v>2.15</v>
      </c>
      <c r="D9" s="8" t="n">
        <v>1.98</v>
      </c>
      <c r="E9" s="8" t="n">
        <v>1.68</v>
      </c>
      <c r="F9" s="8" t="n">
        <v>9.25</v>
      </c>
      <c r="G9" s="8" t="n">
        <v>1.5</v>
      </c>
      <c r="H9" s="8" t="n">
        <v>1.45</v>
      </c>
      <c r="I9" s="8" t="n">
        <v>1.32</v>
      </c>
      <c r="J9" s="8" t="n">
        <v>7.91</v>
      </c>
      <c r="K9" s="8" t="n">
        <v>13.36</v>
      </c>
      <c r="L9" s="8" t="n">
        <v>5.0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36</v>
      </c>
    </row>
    <row r="3" spans="1:4">
      <c r="A3" s="3" t="s">
        <v>1167</v>
      </c>
    </row>
    <row r="4" spans="1:4">
      <c r="A4" s="4" t="s">
        <v>1168</v>
      </c>
      <c r="B4" s="7" t="n">
        <v>3</v>
      </c>
      <c r="C4" s="7" t="n">
        <v>3</v>
      </c>
    </row>
    <row r="5" spans="1:4">
      <c r="A5" s="4" t="s">
        <v>1169</v>
      </c>
      <c r="B5" s="5" t="n">
        <v>27</v>
      </c>
      <c r="C5" s="5" t="n">
        <v>17</v>
      </c>
    </row>
    <row r="6" spans="1:4">
      <c r="A6" s="4" t="s">
        <v>1170</v>
      </c>
      <c r="B6" s="5" t="n">
        <v>211</v>
      </c>
      <c r="C6" s="5" t="n">
        <v>194</v>
      </c>
    </row>
    <row r="7" spans="1:4">
      <c r="A7" s="4" t="s">
        <v>1171</v>
      </c>
    </row>
    <row r="8" spans="1:4">
      <c r="A8" s="3" t="s">
        <v>1172</v>
      </c>
    </row>
    <row r="9" spans="1:4">
      <c r="A9" s="4" t="s">
        <v>1173</v>
      </c>
      <c r="B9" s="5" t="n">
        <v>684</v>
      </c>
      <c r="C9" s="5" t="n">
        <v>716</v>
      </c>
      <c r="D9" s="7" t="n">
        <v>736</v>
      </c>
    </row>
    <row r="10" spans="1:4">
      <c r="A10" s="4" t="s">
        <v>1174</v>
      </c>
      <c r="B10" s="5" t="n">
        <v>202</v>
      </c>
      <c r="C10" s="5" t="n">
        <v>167</v>
      </c>
      <c r="D10" s="5" t="n">
        <v>202</v>
      </c>
    </row>
    <row r="11" spans="1:4">
      <c r="A11" s="4" t="s">
        <v>1175</v>
      </c>
      <c r="B11" s="5" t="n">
        <v>-177</v>
      </c>
      <c r="C11" s="5" t="n">
        <v>-199</v>
      </c>
      <c r="D11" s="5" t="n">
        <v>-222</v>
      </c>
    </row>
    <row r="12" spans="1:4">
      <c r="A12" s="4" t="s">
        <v>1176</v>
      </c>
      <c r="B12" s="5" t="n">
        <v>709</v>
      </c>
      <c r="C12" s="5" t="n">
        <v>684</v>
      </c>
      <c r="D12" s="5" t="n">
        <v>716</v>
      </c>
    </row>
    <row r="13" spans="1:4">
      <c r="A13" s="3" t="s">
        <v>1167</v>
      </c>
    </row>
    <row r="14" spans="1:4">
      <c r="A14" s="4" t="s">
        <v>1170</v>
      </c>
      <c r="B14" s="5" t="n">
        <v>211</v>
      </c>
      <c r="C14" s="5" t="n">
        <v>194</v>
      </c>
      <c r="D14" s="5" t="n">
        <v>185</v>
      </c>
    </row>
    <row r="15" spans="1:4">
      <c r="A15" s="4" t="s">
        <v>1177</v>
      </c>
      <c r="B15" s="5" t="n">
        <v>498</v>
      </c>
      <c r="C15" s="5" t="n">
        <v>490</v>
      </c>
      <c r="D15" s="5" t="n">
        <v>531</v>
      </c>
    </row>
    <row r="16" spans="1:4">
      <c r="A16" s="4" t="s">
        <v>1176</v>
      </c>
      <c r="B16" s="7" t="n">
        <v>709</v>
      </c>
      <c r="C16" s="7" t="n">
        <v>684</v>
      </c>
      <c r="D16" s="7" t="n">
        <v>7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2832</v>
      </c>
      <c r="C4" s="7" t="n">
        <v>21240</v>
      </c>
      <c r="D4" s="7" t="n">
        <v>19941</v>
      </c>
    </row>
    <row r="5" spans="1:4">
      <c r="A5" s="3" t="s">
        <v>39</v>
      </c>
    </row>
    <row r="6" spans="1:4">
      <c r="A6" s="4" t="s">
        <v>40</v>
      </c>
      <c r="B6" s="5" t="n">
        <v>5056</v>
      </c>
      <c r="C6" s="5" t="n">
        <v>4939</v>
      </c>
      <c r="D6" s="5" t="n">
        <v>4779</v>
      </c>
    </row>
    <row r="7" spans="1:4">
      <c r="A7" s="4" t="s">
        <v>41</v>
      </c>
      <c r="B7" s="5" t="n">
        <v>2531</v>
      </c>
      <c r="C7" s="5" t="n">
        <v>1891</v>
      </c>
      <c r="D7" s="5" t="n">
        <v>1489</v>
      </c>
    </row>
    <row r="8" spans="1:4">
      <c r="A8" s="4" t="s">
        <v>42</v>
      </c>
      <c r="B8" s="5" t="n">
        <v>2443</v>
      </c>
      <c r="C8" s="5" t="n">
        <v>2363</v>
      </c>
      <c r="D8" s="5" t="n">
        <v>2258</v>
      </c>
    </row>
    <row r="9" spans="1:4">
      <c r="A9" s="4" t="s">
        <v>43</v>
      </c>
      <c r="B9" s="5" t="n">
        <v>2191</v>
      </c>
      <c r="C9" s="5" t="n">
        <v>2105</v>
      </c>
      <c r="D9" s="5" t="n">
        <v>2038</v>
      </c>
    </row>
    <row r="10" spans="1:4">
      <c r="A10" s="4" t="s">
        <v>44</v>
      </c>
      <c r="B10" s="5" t="n">
        <v>1072</v>
      </c>
      <c r="C10" s="5" t="n">
        <v>888</v>
      </c>
      <c r="D10" s="5" t="n">
        <v>1137</v>
      </c>
    </row>
    <row r="11" spans="1:4">
      <c r="A11" s="4" t="s">
        <v>45</v>
      </c>
      <c r="B11" s="5" t="n">
        <v>1022</v>
      </c>
      <c r="C11" s="5" t="n">
        <v>948</v>
      </c>
      <c r="D11" s="5" t="n">
        <v>997</v>
      </c>
    </row>
    <row r="12" spans="1:4">
      <c r="A12" s="4" t="s">
        <v>46</v>
      </c>
      <c r="B12" s="5" t="n">
        <v>14315</v>
      </c>
      <c r="C12" s="5" t="n">
        <v>13134</v>
      </c>
      <c r="D12" s="5" t="n">
        <v>12698</v>
      </c>
    </row>
    <row r="13" spans="1:4">
      <c r="A13" s="4" t="s">
        <v>47</v>
      </c>
      <c r="B13" s="5" t="n">
        <v>8517</v>
      </c>
      <c r="C13" s="5" t="n">
        <v>8106</v>
      </c>
      <c r="D13" s="5" t="n">
        <v>7243</v>
      </c>
    </row>
    <row r="14" spans="1:4">
      <c r="A14" s="4" t="s">
        <v>48</v>
      </c>
      <c r="B14" s="5" t="n">
        <v>94</v>
      </c>
      <c r="C14" s="5" t="n">
        <v>245</v>
      </c>
      <c r="D14" s="5" t="n">
        <v>221</v>
      </c>
    </row>
    <row r="15" spans="1:4">
      <c r="A15" s="4" t="s">
        <v>49</v>
      </c>
      <c r="B15" s="5" t="n">
        <v>-870</v>
      </c>
      <c r="C15" s="5" t="n">
        <v>-719</v>
      </c>
      <c r="D15" s="5" t="n">
        <v>-698</v>
      </c>
    </row>
    <row r="16" spans="1:4">
      <c r="A16" s="4" t="s">
        <v>50</v>
      </c>
      <c r="B16" s="5" t="n">
        <v>7741</v>
      </c>
      <c r="C16" s="5" t="n">
        <v>7632</v>
      </c>
      <c r="D16" s="5" t="n">
        <v>6766</v>
      </c>
    </row>
    <row r="17" spans="1:4">
      <c r="A17" s="4" t="s">
        <v>51</v>
      </c>
      <c r="B17" s="5" t="n">
        <v>-1775</v>
      </c>
      <c r="C17" s="5" t="n">
        <v>3080</v>
      </c>
      <c r="D17" s="5" t="n">
        <v>-2533</v>
      </c>
    </row>
    <row r="18" spans="1:4">
      <c r="A18" s="4" t="s">
        <v>52</v>
      </c>
      <c r="B18" s="7" t="n">
        <v>5966</v>
      </c>
      <c r="C18" s="7" t="n">
        <v>10712</v>
      </c>
      <c r="D18" s="7" t="n">
        <v>4233</v>
      </c>
    </row>
    <row r="19" spans="1:4">
      <c r="A19" s="3" t="s">
        <v>53</v>
      </c>
    </row>
    <row r="20" spans="1:4">
      <c r="A20" s="4" t="s">
        <v>54</v>
      </c>
      <c r="B20" s="8" t="n">
        <v>7.95</v>
      </c>
      <c r="C20" s="8" t="n">
        <v>13.42</v>
      </c>
      <c r="D20" s="8" t="n">
        <v>5.09</v>
      </c>
    </row>
    <row r="21" spans="1:4">
      <c r="A21" s="4" t="s">
        <v>55</v>
      </c>
      <c r="B21" s="8" t="n">
        <v>7.91</v>
      </c>
      <c r="C21" s="8" t="n">
        <v>13.36</v>
      </c>
      <c r="D21" s="8" t="n">
        <v>5.07</v>
      </c>
    </row>
    <row r="22" spans="1:4">
      <c r="A22" s="4" t="s">
        <v>56</v>
      </c>
      <c r="B22" s="9" t="n">
        <v>750.9</v>
      </c>
      <c r="C22" s="9" t="n">
        <v>798.4</v>
      </c>
      <c r="D22" s="9" t="n">
        <v>832.4</v>
      </c>
    </row>
    <row r="23" spans="1:4">
      <c r="A23" s="4" t="s">
        <v>57</v>
      </c>
      <c r="B23" s="9" t="n">
        <v>754.3</v>
      </c>
      <c r="C23" s="9" t="n">
        <v>801.7</v>
      </c>
      <c r="D23" s="9" t="n">
        <v>835.4</v>
      </c>
    </row>
    <row r="24" spans="1:4">
      <c r="A24" s="4" t="s">
        <v>58</v>
      </c>
      <c r="B24" s="8" t="n">
        <v>3.06</v>
      </c>
      <c r="C24" s="8" t="n">
        <v>2.48</v>
      </c>
      <c r="D24" s="10" t="n">
        <v>2.255</v>
      </c>
    </row>
    <row r="25" spans="1:4">
      <c r="A25" s="4" t="s">
        <v>59</v>
      </c>
    </row>
    <row r="26" spans="1:4">
      <c r="A26" s="3" t="s">
        <v>37</v>
      </c>
    </row>
    <row r="27" spans="1:4">
      <c r="A27" s="4" t="s">
        <v>60</v>
      </c>
      <c r="B27" s="7" t="n">
        <v>21384</v>
      </c>
      <c r="C27" s="7" t="n">
        <v>19837</v>
      </c>
      <c r="D27" s="7" t="n">
        <v>18601</v>
      </c>
    </row>
    <row r="28" spans="1:4">
      <c r="A28" s="4" t="s">
        <v>61</v>
      </c>
    </row>
    <row r="29" spans="1:4">
      <c r="A29" s="3" t="s">
        <v>37</v>
      </c>
    </row>
    <row r="30" spans="1:4">
      <c r="A30" s="4" t="s">
        <v>60</v>
      </c>
      <c r="B30" s="7" t="n">
        <v>1448</v>
      </c>
      <c r="C30" s="7" t="n">
        <v>1403</v>
      </c>
      <c r="D30" s="7" t="n">
        <v>13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62</v>
      </c>
      <c r="C1" s="2" t="s">
        <v>1</v>
      </c>
    </row>
    <row r="2" spans="1:5">
      <c r="C2" s="2" t="s">
        <v>2</v>
      </c>
      <c r="D2" s="2" t="s">
        <v>35</v>
      </c>
      <c r="E2" s="2" t="s">
        <v>36</v>
      </c>
    </row>
    <row r="3" spans="1:5">
      <c r="A3" s="3" t="s">
        <v>63</v>
      </c>
    </row>
    <row r="4" spans="1:5">
      <c r="A4" s="4" t="s">
        <v>52</v>
      </c>
      <c r="C4" s="7" t="n">
        <v>5966</v>
      </c>
      <c r="D4" s="7" t="n">
        <v>10712</v>
      </c>
      <c r="E4" s="7" t="n">
        <v>4233</v>
      </c>
    </row>
    <row r="5" spans="1:5">
      <c r="A5" s="3" t="s">
        <v>64</v>
      </c>
    </row>
    <row r="6" spans="1:5">
      <c r="A6" s="4" t="s">
        <v>65</v>
      </c>
      <c r="C6" s="5" t="n">
        <v>62</v>
      </c>
      <c r="D6" s="5" t="n">
        <v>103</v>
      </c>
      <c r="E6" s="5" t="n">
        <v>-29</v>
      </c>
    </row>
    <row r="7" spans="1:5">
      <c r="A7" s="4" t="s">
        <v>66</v>
      </c>
      <c r="C7" s="5" t="n">
        <v>-36</v>
      </c>
      <c r="D7" s="5" t="n">
        <v>28</v>
      </c>
      <c r="E7" s="5" t="n">
        <v>-48</v>
      </c>
    </row>
    <row r="8" spans="1:5">
      <c r="A8" s="4" t="s">
        <v>67</v>
      </c>
      <c r="B8" s="4" t="s">
        <v>68</v>
      </c>
      <c r="C8" s="5" t="n">
        <v>26</v>
      </c>
      <c r="D8" s="5" t="n">
        <v>131</v>
      </c>
      <c r="E8" s="5" t="n">
        <v>-77</v>
      </c>
    </row>
    <row r="9" spans="1:5">
      <c r="A9" s="4" t="s">
        <v>69</v>
      </c>
      <c r="C9" s="7" t="n">
        <v>5992</v>
      </c>
      <c r="D9" s="7" t="n">
        <v>10843</v>
      </c>
      <c r="E9" s="7" t="n">
        <v>4156</v>
      </c>
    </row>
    <row r="10" spans="1:5"/>
    <row r="11" spans="1:5">
      <c r="A11" s="4" t="s">
        <v>68</v>
      </c>
      <c r="B11" s="4" t="s">
        <v>70</v>
      </c>
    </row>
  </sheetData>
  <mergeCells count="4">
    <mergeCell ref="A1:B2"/>
    <mergeCell ref="C1:E1"/>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row r="7" spans="1:2">
      <c r="A7" s="4" t="s">
        <v>81</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00</v>
      </c>
      <c r="B15" s="4" t="s">
        <v>264</v>
      </c>
    </row>
    <row r="16" spans="1:2">
      <c r="A16" s="4" t="s">
        <v>197</v>
      </c>
      <c r="B16" s="4" t="s">
        <v>265</v>
      </c>
    </row>
    <row r="17" spans="1:2">
      <c r="A17" s="4" t="s">
        <v>266</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17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8</v>
      </c>
      <c r="B1" s="2" t="s">
        <v>1</v>
      </c>
    </row>
    <row r="2" spans="1:2">
      <c r="B2" s="2" t="s">
        <v>2</v>
      </c>
    </row>
    <row r="3" spans="1:2">
      <c r="A3" s="3" t="s">
        <v>195</v>
      </c>
    </row>
    <row r="4" spans="1:2">
      <c r="A4" s="4" t="s">
        <v>194</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36</v>
      </c>
    </row>
    <row r="3" spans="1:4">
      <c r="A3" s="3" t="s">
        <v>63</v>
      </c>
    </row>
    <row r="4" spans="1:4">
      <c r="A4" s="4" t="s">
        <v>72</v>
      </c>
      <c r="B4" s="7" t="n">
        <v>-22</v>
      </c>
      <c r="C4" s="7" t="n">
        <v>-61</v>
      </c>
      <c r="D4" s="7" t="n">
        <v>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19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01</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04</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2</v>
      </c>
    </row>
    <row r="3" spans="1:2">
      <c r="A3" s="3" t="s">
        <v>210</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25</v>
      </c>
    </row>
    <row r="4" spans="1:2">
      <c r="A4" s="4" t="s">
        <v>361</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28</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v>
      </c>
    </row>
    <row r="3" spans="1:2">
      <c r="A3" s="3" t="s">
        <v>231</v>
      </c>
    </row>
    <row r="4" spans="1:2">
      <c r="A4" s="4" t="s">
        <v>230</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37</v>
      </c>
    </row>
    <row r="4" spans="1:2">
      <c r="A4" s="4" t="s">
        <v>236</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7" t="n">
        <v>1273</v>
      </c>
      <c r="C3" s="7" t="n">
        <v>1275</v>
      </c>
    </row>
    <row r="4" spans="1:3">
      <c r="A4" s="4" t="s">
        <v>76</v>
      </c>
      <c r="B4" s="5" t="n">
        <v>60</v>
      </c>
      <c r="C4" s="5" t="n">
        <v>90</v>
      </c>
    </row>
    <row r="5" spans="1:3">
      <c r="A5" s="4" t="s">
        <v>77</v>
      </c>
      <c r="B5" s="5" t="n">
        <v>1755</v>
      </c>
      <c r="C5" s="5" t="n">
        <v>1493</v>
      </c>
    </row>
    <row r="6" spans="1:3">
      <c r="A6" s="4" t="s">
        <v>78</v>
      </c>
      <c r="B6" s="5" t="n">
        <v>742</v>
      </c>
      <c r="C6" s="5" t="n">
        <v>749</v>
      </c>
    </row>
    <row r="7" spans="1:3">
      <c r="A7" s="4" t="s">
        <v>79</v>
      </c>
      <c r="B7" s="5" t="n">
        <v>333</v>
      </c>
      <c r="C7" s="5" t="n">
        <v>399</v>
      </c>
    </row>
    <row r="8" spans="1:3">
      <c r="A8" s="4" t="s">
        <v>80</v>
      </c>
      <c r="B8" s="5" t="n">
        <v>4163</v>
      </c>
      <c r="C8" s="5" t="n">
        <v>4006</v>
      </c>
    </row>
    <row r="9" spans="1:3">
      <c r="A9" s="4" t="s">
        <v>81</v>
      </c>
      <c r="B9" s="5" t="n">
        <v>1912</v>
      </c>
      <c r="C9" s="5" t="n">
        <v>1809</v>
      </c>
    </row>
    <row r="10" spans="1:3">
      <c r="A10" s="4" t="s">
        <v>82</v>
      </c>
      <c r="B10" s="5" t="n">
        <v>52679</v>
      </c>
      <c r="C10" s="5" t="n">
        <v>51605</v>
      </c>
    </row>
    <row r="11" spans="1:3">
      <c r="A11" s="4" t="s">
        <v>83</v>
      </c>
      <c r="B11" s="5" t="n">
        <v>393</v>
      </c>
      <c r="C11" s="5" t="n">
        <v>386</v>
      </c>
    </row>
    <row r="12" spans="1:3">
      <c r="A12" s="4" t="s">
        <v>84</v>
      </c>
      <c r="B12" s="5" t="n">
        <v>59147</v>
      </c>
      <c r="C12" s="5" t="n">
        <v>57806</v>
      </c>
    </row>
    <row r="13" spans="1:3">
      <c r="A13" s="3" t="s">
        <v>85</v>
      </c>
    </row>
    <row r="14" spans="1:3">
      <c r="A14" s="4" t="s">
        <v>86</v>
      </c>
      <c r="B14" s="5" t="n">
        <v>3160</v>
      </c>
      <c r="C14" s="5" t="n">
        <v>3139</v>
      </c>
    </row>
    <row r="15" spans="1:3">
      <c r="A15" s="4" t="s">
        <v>87</v>
      </c>
      <c r="B15" s="5" t="n">
        <v>1466</v>
      </c>
      <c r="C15" s="5" t="n">
        <v>800</v>
      </c>
    </row>
    <row r="16" spans="1:3">
      <c r="A16" s="4" t="s">
        <v>88</v>
      </c>
      <c r="B16" s="5" t="n">
        <v>4626</v>
      </c>
      <c r="C16" s="5" t="n">
        <v>3939</v>
      </c>
    </row>
    <row r="17" spans="1:3">
      <c r="A17" s="4" t="s">
        <v>89</v>
      </c>
      <c r="B17" s="5" t="n">
        <v>20925</v>
      </c>
      <c r="C17" s="5" t="n">
        <v>16144</v>
      </c>
    </row>
    <row r="18" spans="1:3">
      <c r="A18" s="4" t="s">
        <v>90</v>
      </c>
      <c r="B18" s="5" t="n">
        <v>11302</v>
      </c>
      <c r="C18" s="5" t="n">
        <v>10936</v>
      </c>
    </row>
    <row r="19" spans="1:3">
      <c r="A19" s="4" t="s">
        <v>91</v>
      </c>
      <c r="B19" s="5" t="n">
        <v>1871</v>
      </c>
      <c r="C19" s="5" t="n">
        <v>1931</v>
      </c>
    </row>
    <row r="20" spans="1:3">
      <c r="A20" s="4" t="s">
        <v>92</v>
      </c>
      <c r="B20" s="4" t="s">
        <v>93</v>
      </c>
      <c r="C20" s="4" t="s">
        <v>93</v>
      </c>
    </row>
    <row r="21" spans="1:3">
      <c r="A21" s="4" t="s">
        <v>94</v>
      </c>
      <c r="B21" s="5" t="n">
        <v>38724</v>
      </c>
      <c r="C21" s="5" t="n">
        <v>32950</v>
      </c>
    </row>
    <row r="22" spans="1:3">
      <c r="A22" s="3" t="s">
        <v>95</v>
      </c>
    </row>
    <row r="23" spans="1:3">
      <c r="A23" s="4" t="s">
        <v>96</v>
      </c>
      <c r="B23" s="5" t="n">
        <v>2779</v>
      </c>
      <c r="C23" s="5" t="n">
        <v>2778</v>
      </c>
    </row>
    <row r="24" spans="1:3">
      <c r="A24" s="4" t="s">
        <v>97</v>
      </c>
      <c r="B24" s="5" t="n">
        <v>4449</v>
      </c>
      <c r="C24" s="5" t="n">
        <v>4476</v>
      </c>
    </row>
    <row r="25" spans="1:3">
      <c r="A25" s="4" t="s">
        <v>98</v>
      </c>
      <c r="B25" s="5" t="n">
        <v>45284</v>
      </c>
      <c r="C25" s="5" t="n">
        <v>41317</v>
      </c>
    </row>
    <row r="26" spans="1:3">
      <c r="A26" s="4" t="s">
        <v>99</v>
      </c>
      <c r="B26" s="5" t="n">
        <v>-30674</v>
      </c>
      <c r="C26" s="5" t="n">
        <v>-22574</v>
      </c>
    </row>
    <row r="27" spans="1:3">
      <c r="A27" s="4" t="s">
        <v>100</v>
      </c>
      <c r="B27" s="5" t="n">
        <v>-1415</v>
      </c>
      <c r="C27" s="5" t="n">
        <v>-1141</v>
      </c>
    </row>
    <row r="28" spans="1:3">
      <c r="A28" s="4" t="s">
        <v>101</v>
      </c>
      <c r="B28" s="5" t="n">
        <v>20423</v>
      </c>
      <c r="C28" s="5" t="n">
        <v>24856</v>
      </c>
    </row>
    <row r="29" spans="1:3">
      <c r="A29" s="4" t="s">
        <v>102</v>
      </c>
      <c r="B29" s="7" t="n">
        <v>59147</v>
      </c>
      <c r="C29" s="7" t="n">
        <v>57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45"/>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370</v>
      </c>
      <c r="B1" s="2" t="s">
        <v>371</v>
      </c>
      <c r="J1" s="2" t="s">
        <v>1</v>
      </c>
    </row>
    <row r="2" spans="1:12">
      <c r="B2" s="2" t="s">
        <v>372</v>
      </c>
      <c r="C2" s="2" t="s">
        <v>373</v>
      </c>
      <c r="D2" s="2" t="s">
        <v>374</v>
      </c>
      <c r="E2" s="2" t="s">
        <v>375</v>
      </c>
      <c r="F2" s="2" t="s">
        <v>376</v>
      </c>
      <c r="G2" s="2" t="s">
        <v>377</v>
      </c>
      <c r="H2" s="2" t="s">
        <v>378</v>
      </c>
      <c r="I2" s="2" t="s">
        <v>379</v>
      </c>
      <c r="J2" s="2" t="s">
        <v>380</v>
      </c>
      <c r="K2" s="2" t="s">
        <v>376</v>
      </c>
      <c r="L2" s="2" t="s">
        <v>381</v>
      </c>
    </row>
    <row r="3" spans="1:12">
      <c r="A3" s="3" t="s">
        <v>382</v>
      </c>
    </row>
    <row r="4" spans="1:12">
      <c r="A4" s="4" t="s">
        <v>383</v>
      </c>
      <c r="J4" s="7" t="n">
        <v>881</v>
      </c>
      <c r="K4" s="7" t="n">
        <v>885</v>
      </c>
      <c r="L4" s="7" t="n">
        <v>814</v>
      </c>
    </row>
    <row r="5" spans="1:12">
      <c r="A5" s="4" t="s">
        <v>384</v>
      </c>
      <c r="J5" s="5" t="n">
        <v>502</v>
      </c>
      <c r="K5" s="5" t="n">
        <v>458</v>
      </c>
      <c r="L5" s="5" t="n">
        <v>455</v>
      </c>
    </row>
    <row r="6" spans="1:12">
      <c r="A6" s="4" t="s">
        <v>385</v>
      </c>
      <c r="J6" s="5" t="n">
        <v>65</v>
      </c>
      <c r="K6" s="5" t="n">
        <v>60</v>
      </c>
      <c r="L6" s="5" t="n">
        <v>71</v>
      </c>
    </row>
    <row r="7" spans="1:12">
      <c r="A7" s="4" t="s">
        <v>38</v>
      </c>
      <c r="B7" s="7" t="n">
        <v>5757</v>
      </c>
      <c r="C7" s="7" t="n">
        <v>5928</v>
      </c>
      <c r="D7" s="7" t="n">
        <v>5672</v>
      </c>
      <c r="E7" s="7" t="n">
        <v>5475</v>
      </c>
      <c r="F7" s="7" t="n">
        <v>5450</v>
      </c>
      <c r="G7" s="7" t="n">
        <v>5408</v>
      </c>
      <c r="H7" s="7" t="n">
        <v>5250</v>
      </c>
      <c r="I7" s="7" t="n">
        <v>5132</v>
      </c>
      <c r="J7" s="7" t="n">
        <v>22832</v>
      </c>
      <c r="K7" s="5" t="n">
        <v>21240</v>
      </c>
      <c r="L7" s="5" t="n">
        <v>19941</v>
      </c>
    </row>
    <row r="8" spans="1:12">
      <c r="A8" s="4" t="s">
        <v>386</v>
      </c>
      <c r="B8" s="5" t="n">
        <v>32236</v>
      </c>
      <c r="J8" s="5" t="n">
        <v>32236</v>
      </c>
    </row>
    <row r="9" spans="1:12">
      <c r="A9" s="4" t="s">
        <v>387</v>
      </c>
      <c r="B9" s="5" t="n">
        <v>26039</v>
      </c>
      <c r="J9" s="5" t="n">
        <v>26039</v>
      </c>
    </row>
    <row r="10" spans="1:12">
      <c r="A10" s="4" t="s">
        <v>388</v>
      </c>
      <c r="J10" s="5" t="n">
        <v>1</v>
      </c>
    </row>
    <row r="11" spans="1:12">
      <c r="A11" s="4" t="s">
        <v>59</v>
      </c>
    </row>
    <row r="12" spans="1:12">
      <c r="A12" s="3" t="s">
        <v>382</v>
      </c>
    </row>
    <row r="13" spans="1:12">
      <c r="A13" s="4" t="s">
        <v>389</v>
      </c>
      <c r="J13" s="7" t="n">
        <v>21384</v>
      </c>
      <c r="K13" s="5" t="n">
        <v>19837</v>
      </c>
      <c r="L13" s="5" t="n">
        <v>18601</v>
      </c>
    </row>
    <row r="14" spans="1:12">
      <c r="A14" s="4" t="s">
        <v>390</v>
      </c>
    </row>
    <row r="15" spans="1:12">
      <c r="A15" s="3" t="s">
        <v>382</v>
      </c>
    </row>
    <row r="16" spans="1:12">
      <c r="A16" s="4" t="s">
        <v>389</v>
      </c>
      <c r="J16" s="5" t="n">
        <v>4469</v>
      </c>
      <c r="K16" s="5" t="n">
        <v>4303</v>
      </c>
      <c r="L16" s="5" t="n">
        <v>4209</v>
      </c>
    </row>
    <row r="17" spans="1:12">
      <c r="A17" s="4" t="s">
        <v>391</v>
      </c>
    </row>
    <row r="18" spans="1:12">
      <c r="A18" s="3" t="s">
        <v>382</v>
      </c>
    </row>
    <row r="19" spans="1:12">
      <c r="A19" s="4" t="s">
        <v>389</v>
      </c>
      <c r="J19" s="5" t="n">
        <v>4608</v>
      </c>
      <c r="K19" s="5" t="n">
        <v>4498</v>
      </c>
      <c r="L19" s="5" t="n">
        <v>3715</v>
      </c>
    </row>
    <row r="20" spans="1:12">
      <c r="A20" s="4" t="s">
        <v>392</v>
      </c>
    </row>
    <row r="21" spans="1:12">
      <c r="A21" s="3" t="s">
        <v>382</v>
      </c>
    </row>
    <row r="22" spans="1:12">
      <c r="A22" s="4" t="s">
        <v>389</v>
      </c>
      <c r="J22" s="5" t="n">
        <v>5679</v>
      </c>
      <c r="K22" s="5" t="n">
        <v>5204</v>
      </c>
      <c r="L22" s="5" t="n">
        <v>4964</v>
      </c>
    </row>
    <row r="23" spans="1:12">
      <c r="A23" s="4" t="s">
        <v>393</v>
      </c>
    </row>
    <row r="24" spans="1:12">
      <c r="A24" s="3" t="s">
        <v>382</v>
      </c>
    </row>
    <row r="25" spans="1:12">
      <c r="A25" s="4" t="s">
        <v>389</v>
      </c>
      <c r="J25" s="5" t="n">
        <v>6628</v>
      </c>
      <c r="K25" s="5" t="n">
        <v>5832</v>
      </c>
      <c r="L25" s="5" t="n">
        <v>5713</v>
      </c>
    </row>
    <row r="26" spans="1:12">
      <c r="A26" s="4" t="s">
        <v>394</v>
      </c>
    </row>
    <row r="27" spans="1:12">
      <c r="A27" s="3" t="s">
        <v>382</v>
      </c>
    </row>
    <row r="28" spans="1:12">
      <c r="A28" s="4" t="s">
        <v>389</v>
      </c>
      <c r="J28" s="7" t="n">
        <v>2500</v>
      </c>
      <c r="K28" s="7" t="n">
        <v>2300</v>
      </c>
      <c r="L28" s="7" t="n">
        <v>22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5</v>
      </c>
      <c r="B1" s="2" t="s">
        <v>2</v>
      </c>
      <c r="C1" s="2" t="s">
        <v>35</v>
      </c>
    </row>
    <row r="2" spans="1:3">
      <c r="A2" s="3" t="s">
        <v>396</v>
      </c>
    </row>
    <row r="3" spans="1:3">
      <c r="A3" s="4" t="s">
        <v>397</v>
      </c>
      <c r="B3" s="7" t="n">
        <v>123</v>
      </c>
      <c r="C3" s="7" t="n">
        <v>1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5</v>
      </c>
      <c r="D1" s="2" t="s">
        <v>36</v>
      </c>
      <c r="E1" s="2" t="s">
        <v>399</v>
      </c>
    </row>
    <row r="2" spans="1:5">
      <c r="A2" s="3" t="s">
        <v>400</v>
      </c>
    </row>
    <row r="3" spans="1:5">
      <c r="A3" s="4" t="s">
        <v>75</v>
      </c>
      <c r="B3" s="7" t="n">
        <v>1273</v>
      </c>
      <c r="C3" s="7" t="n">
        <v>1275</v>
      </c>
      <c r="D3" s="7" t="n">
        <v>1277</v>
      </c>
    </row>
    <row r="4" spans="1:5">
      <c r="A4" s="4" t="s">
        <v>401</v>
      </c>
      <c r="B4" s="5" t="n">
        <v>1328</v>
      </c>
      <c r="C4" s="7" t="n">
        <v>1275</v>
      </c>
      <c r="D4" s="7" t="n">
        <v>1277</v>
      </c>
      <c r="E4" s="7" t="n">
        <v>1391</v>
      </c>
    </row>
    <row r="5" spans="1:5">
      <c r="A5" s="4" t="s">
        <v>402</v>
      </c>
    </row>
    <row r="6" spans="1:5">
      <c r="A6" s="3" t="s">
        <v>400</v>
      </c>
    </row>
    <row r="7" spans="1:5">
      <c r="A7" s="4" t="s">
        <v>403</v>
      </c>
      <c r="B7" s="5" t="n">
        <v>42</v>
      </c>
    </row>
    <row r="8" spans="1:5">
      <c r="A8" s="4" t="s">
        <v>404</v>
      </c>
    </row>
    <row r="9" spans="1:5">
      <c r="A9" s="3" t="s">
        <v>400</v>
      </c>
    </row>
    <row r="10" spans="1:5">
      <c r="A10" s="4" t="s">
        <v>403</v>
      </c>
      <c r="B10" s="7"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36</v>
      </c>
    </row>
    <row r="3" spans="1:4">
      <c r="A3" s="4" t="s">
        <v>406</v>
      </c>
    </row>
    <row r="4" spans="1:4">
      <c r="A4" s="3" t="s">
        <v>407</v>
      </c>
    </row>
    <row r="5" spans="1:4">
      <c r="A5" s="4" t="s">
        <v>408</v>
      </c>
      <c r="B5" s="7" t="n">
        <v>300</v>
      </c>
    </row>
    <row r="6" spans="1:4">
      <c r="A6" s="4" t="s">
        <v>409</v>
      </c>
    </row>
    <row r="7" spans="1:4">
      <c r="A7" s="3" t="s">
        <v>407</v>
      </c>
    </row>
    <row r="8" spans="1:4">
      <c r="A8" s="4" t="s">
        <v>410</v>
      </c>
      <c r="B8" s="5" t="n">
        <v>-13</v>
      </c>
      <c r="C8" s="7" t="n">
        <v>45</v>
      </c>
      <c r="D8" s="7" t="n">
        <v>-29</v>
      </c>
    </row>
    <row r="9" spans="1:4">
      <c r="A9" s="4" t="s">
        <v>411</v>
      </c>
    </row>
    <row r="10" spans="1:4">
      <c r="A10" s="3" t="s">
        <v>407</v>
      </c>
    </row>
    <row r="11" spans="1:4">
      <c r="A11" s="4" t="s">
        <v>410</v>
      </c>
      <c r="B11" s="5" t="n">
        <v>13</v>
      </c>
      <c r="C11" s="7" t="n">
        <v>-45</v>
      </c>
      <c r="D11" s="7" t="n">
        <v>29</v>
      </c>
    </row>
    <row r="12" spans="1:4">
      <c r="A12" s="4" t="s">
        <v>412</v>
      </c>
    </row>
    <row r="13" spans="1:4">
      <c r="A13" s="3" t="s">
        <v>407</v>
      </c>
    </row>
    <row r="14" spans="1:4">
      <c r="A14" s="4" t="s">
        <v>410</v>
      </c>
      <c r="B14" s="5" t="n">
        <v>-2000</v>
      </c>
    </row>
    <row r="15" spans="1:4">
      <c r="A15" s="4" t="s">
        <v>413</v>
      </c>
    </row>
    <row r="16" spans="1:4">
      <c r="A16" s="3" t="s">
        <v>407</v>
      </c>
    </row>
    <row r="17" spans="1:4">
      <c r="A17" s="4" t="s">
        <v>410</v>
      </c>
      <c r="B17" s="7" t="n">
        <v>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14</v>
      </c>
      <c r="B1" s="2" t="s">
        <v>1</v>
      </c>
    </row>
    <row r="2" spans="1:3">
      <c r="B2" s="2" t="s">
        <v>415</v>
      </c>
      <c r="C2" s="2" t="s">
        <v>416</v>
      </c>
    </row>
    <row r="3" spans="1:3">
      <c r="A3" s="3" t="s">
        <v>417</v>
      </c>
    </row>
    <row r="4" spans="1:3">
      <c r="A4" s="4" t="s">
        <v>418</v>
      </c>
      <c r="B4" s="7" t="n">
        <v>25</v>
      </c>
      <c r="C4" s="7" t="n">
        <v>86</v>
      </c>
    </row>
    <row r="5" spans="1:3">
      <c r="A5" s="4" t="s">
        <v>419</v>
      </c>
      <c r="C5" s="5" t="n">
        <v>20</v>
      </c>
    </row>
    <row r="6" spans="1:3">
      <c r="A6" s="4" t="s">
        <v>420</v>
      </c>
      <c r="C6" s="7" t="n">
        <v>49</v>
      </c>
    </row>
    <row r="7" spans="1:3">
      <c r="A7" s="4" t="s">
        <v>421</v>
      </c>
    </row>
    <row r="8" spans="1:3">
      <c r="A8" s="3" t="s">
        <v>417</v>
      </c>
    </row>
    <row r="9" spans="1:3">
      <c r="A9" s="4" t="s">
        <v>422</v>
      </c>
      <c r="B9" s="5" t="n">
        <v>140</v>
      </c>
      <c r="C9" s="5" t="n">
        <v>250</v>
      </c>
    </row>
    <row r="10" spans="1:3">
      <c r="A10" s="4" t="s">
        <v>423</v>
      </c>
    </row>
    <row r="11" spans="1:3">
      <c r="A11" s="3" t="s">
        <v>417</v>
      </c>
    </row>
    <row r="12" spans="1:3">
      <c r="A12" s="4" t="s">
        <v>422</v>
      </c>
      <c r="B12" s="5" t="n">
        <v>330</v>
      </c>
      <c r="C12" s="5" t="n">
        <v>460</v>
      </c>
    </row>
    <row r="13" spans="1:3">
      <c r="A13" s="4" t="s">
        <v>424</v>
      </c>
    </row>
    <row r="14" spans="1:3">
      <c r="A14" s="3" t="s">
        <v>417</v>
      </c>
    </row>
    <row r="15" spans="1:3">
      <c r="A15" s="4" t="s">
        <v>418</v>
      </c>
      <c r="B15" s="7" t="n">
        <v>23</v>
      </c>
      <c r="C15" s="7" t="n">
        <v>12</v>
      </c>
    </row>
    <row r="16" spans="1:3">
      <c r="A16" s="4" t="s">
        <v>425</v>
      </c>
    </row>
    <row r="17" spans="1:3">
      <c r="A17" s="3" t="s">
        <v>417</v>
      </c>
    </row>
    <row r="18" spans="1:3">
      <c r="A18" s="4" t="s">
        <v>418</v>
      </c>
      <c r="B18" s="7" t="n">
        <v>2</v>
      </c>
      <c r="C18" s="5" t="n">
        <v>5</v>
      </c>
    </row>
    <row r="19" spans="1:3">
      <c r="A19" s="4" t="s">
        <v>426</v>
      </c>
    </row>
    <row r="20" spans="1:3">
      <c r="A20" s="3" t="s">
        <v>417</v>
      </c>
    </row>
    <row r="21" spans="1:3">
      <c r="A21" s="4" t="s">
        <v>418</v>
      </c>
      <c r="C21" s="7" t="n">
        <v>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27</v>
      </c>
      <c r="B1" s="2" t="s">
        <v>1</v>
      </c>
    </row>
    <row r="2" spans="1:4">
      <c r="B2" s="2" t="s">
        <v>2</v>
      </c>
      <c r="C2" s="2" t="s">
        <v>35</v>
      </c>
      <c r="D2" s="2" t="s">
        <v>36</v>
      </c>
    </row>
    <row r="3" spans="1:4">
      <c r="A3" s="3" t="s">
        <v>428</v>
      </c>
    </row>
    <row r="4" spans="1:4">
      <c r="A4" s="4" t="s">
        <v>429</v>
      </c>
      <c r="B4" s="5" t="n">
        <v>70730692</v>
      </c>
      <c r="C4" s="5" t="n">
        <v>72151415</v>
      </c>
      <c r="D4" s="5" t="n">
        <v>73745250</v>
      </c>
    </row>
    <row r="5" spans="1:4">
      <c r="A5" s="4" t="s">
        <v>430</v>
      </c>
    </row>
    <row r="6" spans="1:4">
      <c r="A6" s="3" t="s">
        <v>428</v>
      </c>
    </row>
    <row r="7" spans="1:4">
      <c r="A7" s="4" t="s">
        <v>431</v>
      </c>
      <c r="B7" s="5" t="n">
        <v>0</v>
      </c>
    </row>
    <row r="8" spans="1:4">
      <c r="A8" s="4" t="s">
        <v>432</v>
      </c>
      <c r="B8" s="5" t="n">
        <v>36000</v>
      </c>
    </row>
    <row r="9" spans="1:4">
      <c r="A9" s="4" t="s">
        <v>433</v>
      </c>
      <c r="B9" s="5" t="n">
        <v>2200000</v>
      </c>
    </row>
    <row r="10" spans="1:4">
      <c r="A10" s="4" t="s">
        <v>434</v>
      </c>
      <c r="B10" s="4" t="s">
        <v>435</v>
      </c>
    </row>
    <row r="11" spans="1:4">
      <c r="A11" s="4" t="s">
        <v>436</v>
      </c>
    </row>
    <row r="12" spans="1:4">
      <c r="A12" s="3" t="s">
        <v>428</v>
      </c>
    </row>
    <row r="13" spans="1:4">
      <c r="A13" s="4" t="s">
        <v>431</v>
      </c>
      <c r="B13" s="5" t="n">
        <v>1088670</v>
      </c>
    </row>
    <row r="14" spans="1:4">
      <c r="A14" s="4" t="s">
        <v>437</v>
      </c>
      <c r="B14" s="5" t="n">
        <v>0</v>
      </c>
    </row>
    <row r="15" spans="1:4">
      <c r="A15" s="4" t="s">
        <v>433</v>
      </c>
      <c r="B15" s="5" t="n">
        <v>84000000</v>
      </c>
    </row>
    <row r="16" spans="1:4">
      <c r="A16" s="4" t="s">
        <v>438</v>
      </c>
    </row>
    <row r="17" spans="1:4">
      <c r="A17" s="3" t="s">
        <v>428</v>
      </c>
    </row>
    <row r="18" spans="1:4">
      <c r="A18" s="4" t="s">
        <v>431</v>
      </c>
      <c r="B18" s="5" t="n">
        <v>4081360</v>
      </c>
    </row>
    <row r="19" spans="1:4">
      <c r="A19" s="4" t="s">
        <v>437</v>
      </c>
      <c r="B19" s="5" t="n">
        <v>3163005</v>
      </c>
    </row>
    <row r="20" spans="1:4">
      <c r="A20" s="4" t="s">
        <v>433</v>
      </c>
      <c r="B20" s="5" t="n">
        <v>78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440</v>
      </c>
    </row>
    <row r="3" spans="1:2">
      <c r="A3" s="4" t="s">
        <v>441</v>
      </c>
    </row>
    <row r="4" spans="1:2">
      <c r="A4" s="3" t="s">
        <v>428</v>
      </c>
    </row>
    <row r="5" spans="1:2">
      <c r="A5" s="4" t="s">
        <v>442</v>
      </c>
      <c r="B5" s="4" t="s">
        <v>443</v>
      </c>
    </row>
    <row r="6" spans="1:2">
      <c r="A6" s="4" t="s">
        <v>444</v>
      </c>
      <c r="B6" s="4" t="s">
        <v>445</v>
      </c>
    </row>
    <row r="7" spans="1:2">
      <c r="A7" s="4" t="s">
        <v>446</v>
      </c>
      <c r="B7" s="7" t="n">
        <v>0</v>
      </c>
    </row>
    <row r="8" spans="1:2">
      <c r="A8" s="4" t="s">
        <v>447</v>
      </c>
      <c r="B8" s="7" t="n">
        <v>17</v>
      </c>
    </row>
    <row r="9" spans="1:2">
      <c r="A9" s="4" t="s">
        <v>448</v>
      </c>
      <c r="B9" s="4" t="s">
        <v>449</v>
      </c>
    </row>
    <row r="10" spans="1:2">
      <c r="A10" s="4" t="s">
        <v>450</v>
      </c>
    </row>
    <row r="11" spans="1:2">
      <c r="A11" s="3" t="s">
        <v>428</v>
      </c>
    </row>
    <row r="12" spans="1:2">
      <c r="A12" s="4" t="s">
        <v>444</v>
      </c>
      <c r="B12" s="4" t="s">
        <v>451</v>
      </c>
    </row>
    <row r="13" spans="1:2">
      <c r="A13" s="4" t="s">
        <v>447</v>
      </c>
      <c r="B13" s="7" t="n">
        <v>91</v>
      </c>
    </row>
    <row r="14" spans="1:2">
      <c r="A14" s="4" t="s">
        <v>448</v>
      </c>
      <c r="B14" s="4" t="s">
        <v>452</v>
      </c>
    </row>
    <row r="15" spans="1:2">
      <c r="A15" s="4" t="s">
        <v>453</v>
      </c>
    </row>
    <row r="16" spans="1:2">
      <c r="A16" s="3" t="s">
        <v>428</v>
      </c>
    </row>
    <row r="17" spans="1:2">
      <c r="A17" s="4" t="s">
        <v>454</v>
      </c>
      <c r="B17" s="4" t="s">
        <v>455</v>
      </c>
    </row>
    <row r="18" spans="1:2">
      <c r="A18" s="4" t="s">
        <v>456</v>
      </c>
      <c r="B18" s="4" t="s">
        <v>457</v>
      </c>
    </row>
    <row r="19" spans="1:2">
      <c r="A19" s="4" t="s">
        <v>458</v>
      </c>
      <c r="B19" s="4" t="s">
        <v>459</v>
      </c>
    </row>
    <row r="20" spans="1:2">
      <c r="A20" s="4" t="s">
        <v>460</v>
      </c>
      <c r="B20" s="4" t="s">
        <v>461</v>
      </c>
    </row>
    <row r="21" spans="1:2">
      <c r="A21" s="4" t="s">
        <v>462</v>
      </c>
      <c r="B21" s="4" t="s">
        <v>445</v>
      </c>
    </row>
    <row r="22" spans="1:2">
      <c r="A22" s="4" t="s">
        <v>447</v>
      </c>
      <c r="B22" s="7" t="n">
        <v>42</v>
      </c>
    </row>
    <row r="23" spans="1:2">
      <c r="A23" s="4" t="s">
        <v>448</v>
      </c>
      <c r="B23"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36</v>
      </c>
    </row>
    <row r="3" spans="1:4">
      <c r="A3" s="3" t="s">
        <v>465</v>
      </c>
    </row>
    <row r="4" spans="1:4">
      <c r="A4" s="4" t="s">
        <v>466</v>
      </c>
      <c r="B4" s="7" t="n">
        <v>17</v>
      </c>
      <c r="C4" s="7" t="n">
        <v>19</v>
      </c>
      <c r="D4" s="7" t="n">
        <v>16</v>
      </c>
    </row>
    <row r="5" spans="1:4">
      <c r="A5" s="4" t="s">
        <v>467</v>
      </c>
      <c r="B5" s="5" t="n">
        <v>79</v>
      </c>
      <c r="C5" s="5" t="n">
        <v>84</v>
      </c>
      <c r="D5" s="5" t="n">
        <v>66</v>
      </c>
    </row>
    <row r="6" spans="1:4">
      <c r="A6" s="4" t="s">
        <v>468</v>
      </c>
      <c r="B6" s="5" t="n">
        <v>96</v>
      </c>
      <c r="C6" s="5" t="n">
        <v>103</v>
      </c>
      <c r="D6" s="5" t="n">
        <v>82</v>
      </c>
    </row>
    <row r="7" spans="1:4">
      <c r="A7" s="4" t="s">
        <v>469</v>
      </c>
      <c r="B7" s="7" t="n">
        <v>28</v>
      </c>
      <c r="C7" s="7" t="n">
        <v>44</v>
      </c>
    </row>
    <row r="8" spans="1:4">
      <c r="A8" s="4" t="s">
        <v>470</v>
      </c>
      <c r="D8" s="7" t="n">
        <v>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471</v>
      </c>
      <c r="B1" s="2" t="s">
        <v>1</v>
      </c>
    </row>
    <row r="2" spans="1:4">
      <c r="B2" s="2" t="s">
        <v>2</v>
      </c>
      <c r="C2" s="2" t="s">
        <v>35</v>
      </c>
      <c r="D2" s="2" t="s">
        <v>36</v>
      </c>
    </row>
    <row r="3" spans="1:4">
      <c r="A3" s="3" t="s">
        <v>472</v>
      </c>
    </row>
    <row r="4" spans="1:4">
      <c r="A4" s="4" t="s">
        <v>473</v>
      </c>
      <c r="B4" s="4" t="s">
        <v>474</v>
      </c>
      <c r="C4" s="4" t="s">
        <v>475</v>
      </c>
      <c r="D4" s="4" t="s">
        <v>476</v>
      </c>
    </row>
    <row r="5" spans="1:4">
      <c r="A5" s="4" t="s">
        <v>477</v>
      </c>
      <c r="B5" s="4" t="s">
        <v>478</v>
      </c>
      <c r="C5" s="4" t="s">
        <v>478</v>
      </c>
      <c r="D5" s="4" t="s">
        <v>479</v>
      </c>
    </row>
    <row r="6" spans="1:4">
      <c r="A6" s="4" t="s">
        <v>480</v>
      </c>
      <c r="B6" s="4" t="s">
        <v>481</v>
      </c>
      <c r="C6" s="4" t="s">
        <v>481</v>
      </c>
      <c r="D6" s="4" t="s">
        <v>482</v>
      </c>
    </row>
    <row r="7" spans="1:4">
      <c r="A7" s="4" t="s">
        <v>483</v>
      </c>
      <c r="B7" s="4" t="s">
        <v>484</v>
      </c>
      <c r="C7" s="4" t="s">
        <v>485</v>
      </c>
      <c r="D7" s="4" t="s">
        <v>486</v>
      </c>
    </row>
    <row r="8" spans="1:4">
      <c r="A8" s="4" t="s">
        <v>487</v>
      </c>
      <c r="B8" s="8" t="n">
        <v>21.7</v>
      </c>
      <c r="C8" s="8" t="n">
        <v>18.19</v>
      </c>
      <c r="D8" s="8" t="n">
        <v>11.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8</v>
      </c>
      <c r="B1" s="2" t="s">
        <v>1</v>
      </c>
    </row>
    <row r="2" spans="1:3">
      <c r="B2" s="2" t="s">
        <v>2</v>
      </c>
      <c r="C2" s="2" t="s">
        <v>35</v>
      </c>
    </row>
    <row r="3" spans="1:3">
      <c r="A3" s="3" t="s">
        <v>428</v>
      </c>
    </row>
    <row r="4" spans="1:3">
      <c r="A4" s="4" t="s">
        <v>489</v>
      </c>
      <c r="B4" s="5" t="n">
        <v>5630</v>
      </c>
    </row>
    <row r="5" spans="1:3">
      <c r="A5" s="4" t="s">
        <v>490</v>
      </c>
      <c r="B5" s="5" t="n">
        <v>800</v>
      </c>
    </row>
    <row r="6" spans="1:3">
      <c r="A6" s="4" t="s">
        <v>491</v>
      </c>
      <c r="B6" s="5" t="n">
        <v>-1128</v>
      </c>
    </row>
    <row r="7" spans="1:3">
      <c r="A7" s="4" t="s">
        <v>492</v>
      </c>
      <c r="B7" s="5" t="n">
        <v>-132</v>
      </c>
    </row>
    <row r="8" spans="1:3">
      <c r="A8" s="4" t="s">
        <v>493</v>
      </c>
      <c r="B8" s="5" t="n">
        <v>5170</v>
      </c>
      <c r="C8" s="5" t="n">
        <v>5630</v>
      </c>
    </row>
    <row r="9" spans="1:3">
      <c r="A9" s="4" t="s">
        <v>494</v>
      </c>
      <c r="B9" s="5" t="n">
        <v>5118</v>
      </c>
    </row>
    <row r="10" spans="1:3">
      <c r="A10" s="4" t="s">
        <v>495</v>
      </c>
      <c r="B10" s="5" t="n">
        <v>3429</v>
      </c>
    </row>
    <row r="11" spans="1:3">
      <c r="A11" s="4" t="s">
        <v>496</v>
      </c>
      <c r="B11" s="8" t="n">
        <v>83.37</v>
      </c>
    </row>
    <row r="12" spans="1:3">
      <c r="A12" s="4" t="s">
        <v>497</v>
      </c>
      <c r="B12" s="11" t="n">
        <v>124.86</v>
      </c>
    </row>
    <row r="13" spans="1:3">
      <c r="A13" s="4" t="s">
        <v>498</v>
      </c>
      <c r="B13" s="11" t="n">
        <v>70.88</v>
      </c>
    </row>
    <row r="14" spans="1:3">
      <c r="A14" s="4" t="s">
        <v>499</v>
      </c>
      <c r="B14" s="11" t="n">
        <v>101.01</v>
      </c>
    </row>
    <row r="15" spans="1:3">
      <c r="A15" s="4" t="s">
        <v>500</v>
      </c>
      <c r="B15" s="11" t="n">
        <v>92.06</v>
      </c>
      <c r="C15" s="8" t="n">
        <v>83.37</v>
      </c>
    </row>
    <row r="16" spans="1:3">
      <c r="A16" s="4" t="s">
        <v>501</v>
      </c>
      <c r="B16" s="11" t="n">
        <v>91.89</v>
      </c>
    </row>
    <row r="17" spans="1:3">
      <c r="A17" s="4" t="s">
        <v>502</v>
      </c>
      <c r="B17" s="8" t="n">
        <v>84.27</v>
      </c>
    </row>
    <row r="18" spans="1:3">
      <c r="A18" s="4" t="s">
        <v>503</v>
      </c>
      <c r="C18" s="4" t="s">
        <v>504</v>
      </c>
    </row>
    <row r="19" spans="1:3">
      <c r="A19" s="4" t="s">
        <v>505</v>
      </c>
      <c r="B19" s="4" t="s">
        <v>506</v>
      </c>
    </row>
    <row r="20" spans="1:3">
      <c r="A20" s="4" t="s">
        <v>507</v>
      </c>
      <c r="B20" s="4" t="s">
        <v>506</v>
      </c>
    </row>
    <row r="21" spans="1:3">
      <c r="A21" s="4" t="s">
        <v>508</v>
      </c>
      <c r="B21" s="4" t="s">
        <v>509</v>
      </c>
    </row>
    <row r="22" spans="1:3">
      <c r="A22" s="4" t="s">
        <v>510</v>
      </c>
      <c r="B22" s="7" t="n">
        <v>286</v>
      </c>
    </row>
    <row r="23" spans="1:3">
      <c r="A23" s="4" t="s">
        <v>511</v>
      </c>
      <c r="B23" s="5" t="n">
        <v>239</v>
      </c>
      <c r="C23" s="7" t="n">
        <v>286</v>
      </c>
    </row>
    <row r="24" spans="1:3">
      <c r="A24" s="4" t="s">
        <v>512</v>
      </c>
      <c r="B24" s="5" t="n">
        <v>237</v>
      </c>
    </row>
    <row r="25" spans="1:3">
      <c r="A25" s="4" t="s">
        <v>513</v>
      </c>
      <c r="B25" s="7" t="n">
        <v>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v>
      </c>
      <c r="B1" s="2" t="s">
        <v>2</v>
      </c>
      <c r="C1" s="2" t="s">
        <v>35</v>
      </c>
    </row>
    <row r="2" spans="1:3">
      <c r="A2" s="3" t="s">
        <v>104</v>
      </c>
    </row>
    <row r="3" spans="1:3">
      <c r="A3" s="4" t="s">
        <v>105</v>
      </c>
      <c r="B3" s="8" t="n">
        <v>2.5</v>
      </c>
      <c r="C3" s="8" t="n">
        <v>2.5</v>
      </c>
    </row>
    <row r="4" spans="1:3">
      <c r="A4" s="4" t="s">
        <v>106</v>
      </c>
      <c r="B4" s="5" t="n">
        <v>1400000000</v>
      </c>
      <c r="C4" s="5" t="n">
        <v>1400000000</v>
      </c>
    </row>
    <row r="5" spans="1:3">
      <c r="A5" s="4" t="s">
        <v>107</v>
      </c>
      <c r="B5" s="5" t="n">
        <v>1111739781</v>
      </c>
      <c r="C5" s="5" t="n">
        <v>1111371304</v>
      </c>
    </row>
    <row r="6" spans="1:3">
      <c r="A6" s="4" t="s">
        <v>108</v>
      </c>
      <c r="B6" s="5" t="n">
        <v>725056690</v>
      </c>
      <c r="C6" s="5" t="n">
        <v>7809177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5</v>
      </c>
      <c r="D2" s="2" t="s">
        <v>36</v>
      </c>
    </row>
    <row r="3" spans="1:4">
      <c r="A3" s="3" t="s">
        <v>515</v>
      </c>
    </row>
    <row r="4" spans="1:4">
      <c r="A4" s="4" t="s">
        <v>516</v>
      </c>
      <c r="B4" s="7" t="n">
        <v>83</v>
      </c>
      <c r="C4" s="7" t="n">
        <v>88</v>
      </c>
      <c r="D4" s="7" t="n">
        <v>52</v>
      </c>
    </row>
    <row r="5" spans="1:4">
      <c r="A5" s="4" t="s">
        <v>517</v>
      </c>
      <c r="B5" s="5" t="n">
        <v>76</v>
      </c>
      <c r="C5" s="5" t="n">
        <v>59</v>
      </c>
      <c r="D5" s="5" t="n">
        <v>39</v>
      </c>
    </row>
    <row r="6" spans="1:4">
      <c r="A6" s="4" t="s">
        <v>518</v>
      </c>
      <c r="B6" s="5" t="n">
        <v>-20</v>
      </c>
      <c r="C6" s="5" t="n">
        <v>-18</v>
      </c>
      <c r="D6" s="5" t="n">
        <v>-15</v>
      </c>
    </row>
    <row r="7" spans="1:4">
      <c r="A7" s="4" t="s">
        <v>519</v>
      </c>
      <c r="B7" s="5" t="n">
        <v>21</v>
      </c>
      <c r="C7" s="5" t="n">
        <v>34</v>
      </c>
      <c r="D7" s="5" t="n">
        <v>20</v>
      </c>
    </row>
    <row r="8" spans="1:4">
      <c r="A8" s="4" t="s">
        <v>520</v>
      </c>
      <c r="B8" s="7" t="n">
        <v>19</v>
      </c>
      <c r="C8" s="7" t="n">
        <v>20</v>
      </c>
      <c r="D8" s="7" t="n">
        <v>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428</v>
      </c>
    </row>
    <row r="4" spans="1:2">
      <c r="A4" s="4" t="s">
        <v>523</v>
      </c>
      <c r="B4" s="5" t="n">
        <v>2313</v>
      </c>
    </row>
    <row r="5" spans="1:2">
      <c r="A5" s="4" t="s">
        <v>524</v>
      </c>
      <c r="B5" s="5" t="n">
        <v>542</v>
      </c>
    </row>
    <row r="6" spans="1:2">
      <c r="A6" s="4" t="s">
        <v>525</v>
      </c>
      <c r="B6" s="5" t="n">
        <v>-664</v>
      </c>
    </row>
    <row r="7" spans="1:2">
      <c r="A7" s="4" t="s">
        <v>526</v>
      </c>
      <c r="B7" s="5" t="n">
        <v>-121</v>
      </c>
    </row>
    <row r="8" spans="1:2">
      <c r="A8" s="4" t="s">
        <v>527</v>
      </c>
      <c r="B8" s="5" t="n">
        <v>2070</v>
      </c>
    </row>
    <row r="9" spans="1:2">
      <c r="A9" s="4" t="s">
        <v>528</v>
      </c>
      <c r="B9" s="8" t="n">
        <v>95.04000000000001</v>
      </c>
    </row>
    <row r="10" spans="1:2">
      <c r="A10" s="4" t="s">
        <v>529</v>
      </c>
      <c r="B10" s="11" t="n">
        <v>125.51</v>
      </c>
    </row>
    <row r="11" spans="1:2">
      <c r="A11" s="4" t="s">
        <v>530</v>
      </c>
      <c r="B11" s="11" t="n">
        <v>88.79000000000001</v>
      </c>
    </row>
    <row r="12" spans="1:2">
      <c r="A12" s="4" t="s">
        <v>531</v>
      </c>
      <c r="B12" s="11" t="n">
        <v>103.07</v>
      </c>
    </row>
    <row r="13" spans="1:2">
      <c r="A13" s="4" t="s">
        <v>532</v>
      </c>
      <c r="B13" s="8" t="n">
        <v>10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33</v>
      </c>
      <c r="B1" s="2" t="s">
        <v>1</v>
      </c>
    </row>
    <row r="2" spans="1:2">
      <c r="B2" s="2" t="s">
        <v>534</v>
      </c>
    </row>
    <row r="3" spans="1:2">
      <c r="A3" s="3" t="s">
        <v>472</v>
      </c>
    </row>
    <row r="4" spans="1:2">
      <c r="A4" s="4" t="s">
        <v>535</v>
      </c>
      <c r="B4" s="10" t="n">
        <v>0.73</v>
      </c>
    </row>
    <row r="5" spans="1:2">
      <c r="A5" s="4" t="s">
        <v>536</v>
      </c>
      <c r="B5" s="4" t="s">
        <v>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22</v>
      </c>
    </row>
    <row r="3" spans="1:2">
      <c r="A3" s="3" t="s">
        <v>428</v>
      </c>
    </row>
    <row r="4" spans="1:2">
      <c r="A4" s="4" t="s">
        <v>523</v>
      </c>
      <c r="B4" s="5" t="n">
        <v>1138</v>
      </c>
    </row>
    <row r="5" spans="1:2">
      <c r="A5" s="4" t="s">
        <v>524</v>
      </c>
      <c r="B5" s="5" t="n">
        <v>348</v>
      </c>
    </row>
    <row r="6" spans="1:2">
      <c r="A6" s="4" t="s">
        <v>525</v>
      </c>
      <c r="B6" s="5" t="n">
        <v>-95</v>
      </c>
    </row>
    <row r="7" spans="1:2">
      <c r="A7" s="4" t="s">
        <v>538</v>
      </c>
      <c r="B7" s="5" t="n">
        <v>-201</v>
      </c>
    </row>
    <row r="8" spans="1:2">
      <c r="A8" s="4" t="s">
        <v>526</v>
      </c>
      <c r="B8" s="5" t="n">
        <v>-98</v>
      </c>
    </row>
    <row r="9" spans="1:2">
      <c r="A9" s="4" t="s">
        <v>527</v>
      </c>
      <c r="B9" s="5" t="n">
        <v>1092</v>
      </c>
    </row>
    <row r="10" spans="1:2">
      <c r="A10" s="4" t="s">
        <v>528</v>
      </c>
      <c r="B10" s="8" t="n">
        <v>92.92</v>
      </c>
    </row>
    <row r="11" spans="1:2">
      <c r="A11" s="4" t="s">
        <v>529</v>
      </c>
      <c r="B11" s="11" t="n">
        <v>117.8</v>
      </c>
    </row>
    <row r="12" spans="1:2">
      <c r="A12" s="4" t="s">
        <v>530</v>
      </c>
      <c r="B12" s="11" t="n">
        <v>111.96</v>
      </c>
    </row>
    <row r="13" spans="1:2">
      <c r="A13" s="4" t="s">
        <v>539</v>
      </c>
      <c r="B13" s="11" t="n">
        <v>114.97</v>
      </c>
    </row>
    <row r="14" spans="1:2">
      <c r="A14" s="4" t="s">
        <v>531</v>
      </c>
      <c r="B14" s="11" t="n">
        <v>93.06</v>
      </c>
    </row>
    <row r="15" spans="1:2">
      <c r="A15" s="4" t="s">
        <v>532</v>
      </c>
      <c r="B15" s="8" t="n">
        <v>95.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 customWidth="1" max="5" min="5" width="14"/>
  </cols>
  <sheetData>
    <row r="1" spans="1:5">
      <c r="A1" s="1" t="s">
        <v>540</v>
      </c>
      <c r="B1" s="2" t="s">
        <v>1</v>
      </c>
    </row>
    <row r="2" spans="1:5">
      <c r="B2" s="2" t="s">
        <v>541</v>
      </c>
      <c r="C2" s="2" t="s">
        <v>415</v>
      </c>
      <c r="D2" s="2" t="s">
        <v>376</v>
      </c>
      <c r="E2" s="2" t="s">
        <v>36</v>
      </c>
    </row>
    <row r="3" spans="1:5">
      <c r="A3" s="3" t="s">
        <v>542</v>
      </c>
    </row>
    <row r="4" spans="1:5">
      <c r="A4" s="4" t="s">
        <v>543</v>
      </c>
      <c r="C4" s="4" t="s">
        <v>544</v>
      </c>
    </row>
    <row r="5" spans="1:5">
      <c r="A5" s="4" t="s">
        <v>545</v>
      </c>
      <c r="C5" s="4" t="s">
        <v>546</v>
      </c>
    </row>
    <row r="6" spans="1:5">
      <c r="A6" s="4" t="s">
        <v>547</v>
      </c>
      <c r="D6" s="7" t="n">
        <v>20000000</v>
      </c>
    </row>
    <row r="7" spans="1:5">
      <c r="A7" s="4" t="s">
        <v>420</v>
      </c>
      <c r="D7" s="5" t="n">
        <v>49000000</v>
      </c>
    </row>
    <row r="8" spans="1:5">
      <c r="A8" s="4" t="s">
        <v>548</v>
      </c>
      <c r="C8" s="7" t="n">
        <v>0</v>
      </c>
      <c r="D8" s="5" t="n">
        <v>0</v>
      </c>
    </row>
    <row r="9" spans="1:5">
      <c r="A9" s="4" t="s">
        <v>549</v>
      </c>
      <c r="C9" s="5" t="n">
        <v>248000000</v>
      </c>
      <c r="D9" s="5" t="n">
        <v>359000000</v>
      </c>
    </row>
    <row r="10" spans="1:5">
      <c r="A10" s="4" t="s">
        <v>550</v>
      </c>
      <c r="C10" s="7" t="n">
        <v>54000000</v>
      </c>
      <c r="D10" s="5" t="n">
        <v>67000000</v>
      </c>
    </row>
    <row r="11" spans="1:5">
      <c r="A11" s="4" t="s">
        <v>551</v>
      </c>
    </row>
    <row r="12" spans="1:5">
      <c r="A12" s="3" t="s">
        <v>542</v>
      </c>
    </row>
    <row r="13" spans="1:5">
      <c r="A13" s="4" t="s">
        <v>422</v>
      </c>
      <c r="C13" s="5" t="n">
        <v>460</v>
      </c>
    </row>
    <row r="14" spans="1:5">
      <c r="A14" s="4" t="s">
        <v>552</v>
      </c>
    </row>
    <row r="15" spans="1:5">
      <c r="A15" s="3" t="s">
        <v>542</v>
      </c>
    </row>
    <row r="16" spans="1:5">
      <c r="A16" s="4" t="s">
        <v>553</v>
      </c>
      <c r="C16" s="7" t="n">
        <v>446000000</v>
      </c>
      <c r="D16" s="5" t="n">
        <v>481000000</v>
      </c>
    </row>
    <row r="17" spans="1:5">
      <c r="A17" s="4" t="s">
        <v>554</v>
      </c>
      <c r="C17" s="7" t="n">
        <v>3900000000</v>
      </c>
      <c r="D17" s="5" t="n">
        <v>4200000000</v>
      </c>
    </row>
    <row r="18" spans="1:5">
      <c r="A18" s="4" t="s">
        <v>547</v>
      </c>
      <c r="D18" s="5" t="n">
        <v>20000000</v>
      </c>
    </row>
    <row r="19" spans="1:5">
      <c r="A19" s="4" t="s">
        <v>420</v>
      </c>
      <c r="D19" s="7" t="n">
        <v>49000000</v>
      </c>
    </row>
    <row r="20" spans="1:5">
      <c r="A20" s="4" t="s">
        <v>555</v>
      </c>
      <c r="C20" s="4" t="s">
        <v>556</v>
      </c>
      <c r="D20" s="4" t="s">
        <v>557</v>
      </c>
    </row>
    <row r="21" spans="1:5">
      <c r="A21" s="4" t="s">
        <v>558</v>
      </c>
      <c r="C21" s="4" t="s">
        <v>559</v>
      </c>
      <c r="D21" s="4" t="s">
        <v>560</v>
      </c>
      <c r="E21" s="4" t="s">
        <v>561</v>
      </c>
    </row>
    <row r="22" spans="1:5">
      <c r="A22" s="4" t="s">
        <v>562</v>
      </c>
    </row>
    <row r="23" spans="1:5">
      <c r="A23" s="3" t="s">
        <v>542</v>
      </c>
    </row>
    <row r="24" spans="1:5">
      <c r="A24" s="4" t="s">
        <v>547</v>
      </c>
      <c r="D24" s="7" t="n">
        <v>-1000000</v>
      </c>
    </row>
    <row r="25" spans="1:5">
      <c r="A25" s="4" t="s">
        <v>555</v>
      </c>
      <c r="C25" s="4" t="s">
        <v>563</v>
      </c>
      <c r="D25" s="4" t="s">
        <v>564</v>
      </c>
    </row>
    <row r="26" spans="1:5">
      <c r="A26" s="4" t="s">
        <v>565</v>
      </c>
      <c r="C26" s="4" t="s">
        <v>566</v>
      </c>
      <c r="D26" s="4" t="s">
        <v>567</v>
      </c>
      <c r="E26" s="4" t="s">
        <v>568</v>
      </c>
    </row>
    <row r="27" spans="1:5">
      <c r="A27" s="4" t="s">
        <v>569</v>
      </c>
      <c r="C27" s="4" t="s">
        <v>570</v>
      </c>
      <c r="D27" s="4" t="s">
        <v>570</v>
      </c>
      <c r="E27" s="4" t="s">
        <v>570</v>
      </c>
    </row>
    <row r="28" spans="1:5">
      <c r="A28" s="4" t="s">
        <v>571</v>
      </c>
      <c r="C28" s="5" t="n">
        <v>2038</v>
      </c>
      <c r="D28" s="5" t="n">
        <v>2038</v>
      </c>
      <c r="E28" s="5" t="n">
        <v>2038</v>
      </c>
    </row>
    <row r="29" spans="1:5">
      <c r="A29" s="4" t="s">
        <v>572</v>
      </c>
    </row>
    <row r="30" spans="1:5">
      <c r="A30" s="3" t="s">
        <v>542</v>
      </c>
    </row>
    <row r="31" spans="1:5">
      <c r="A31" s="4" t="s">
        <v>565</v>
      </c>
      <c r="B31" s="4" t="s">
        <v>573</v>
      </c>
    </row>
    <row r="32" spans="1:5">
      <c r="A32" s="4" t="s">
        <v>569</v>
      </c>
      <c r="B32" s="4" t="s">
        <v>570</v>
      </c>
    </row>
    <row r="33" spans="1:5">
      <c r="A33" s="4" t="s">
        <v>571</v>
      </c>
      <c r="B33" s="5" t="n">
        <v>2038</v>
      </c>
    </row>
    <row r="34" spans="1:5">
      <c r="A34" s="4" t="s">
        <v>574</v>
      </c>
    </row>
    <row r="35" spans="1:5">
      <c r="A35" s="3" t="s">
        <v>542</v>
      </c>
    </row>
    <row r="36" spans="1:5">
      <c r="A36" s="4" t="s">
        <v>553</v>
      </c>
      <c r="C36" s="7" t="n">
        <v>446000000</v>
      </c>
      <c r="D36" s="7" t="n">
        <v>4810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B1" s="2" t="s">
        <v>1</v>
      </c>
    </row>
    <row r="2" spans="1:4">
      <c r="B2" s="2" t="s">
        <v>2</v>
      </c>
      <c r="C2" s="2" t="s">
        <v>35</v>
      </c>
      <c r="D2" s="2" t="s">
        <v>36</v>
      </c>
    </row>
    <row r="3" spans="1:4">
      <c r="A3" s="3" t="s">
        <v>576</v>
      </c>
    </row>
    <row r="4" spans="1:4">
      <c r="A4" s="4" t="s">
        <v>577</v>
      </c>
      <c r="B4" s="4" t="s">
        <v>578</v>
      </c>
    </row>
    <row r="5" spans="1:4">
      <c r="A5" s="4" t="s">
        <v>579</v>
      </c>
      <c r="B5" s="7" t="n">
        <v>18</v>
      </c>
      <c r="C5" s="7" t="n">
        <v>19</v>
      </c>
      <c r="D5" s="7" t="n">
        <v>19</v>
      </c>
    </row>
    <row r="6" spans="1:4">
      <c r="A6" s="4" t="s">
        <v>580</v>
      </c>
      <c r="B6" s="4" t="s">
        <v>581</v>
      </c>
    </row>
    <row r="7" spans="1:4">
      <c r="A7" s="4" t="s">
        <v>582</v>
      </c>
      <c r="B7" s="4" t="s">
        <v>583</v>
      </c>
    </row>
    <row r="8" spans="1:4">
      <c r="A8" s="3" t="s">
        <v>584</v>
      </c>
    </row>
    <row r="9" spans="1:4">
      <c r="A9" s="4" t="s">
        <v>585</v>
      </c>
      <c r="B9" s="4" t="s">
        <v>586</v>
      </c>
    </row>
    <row r="10" spans="1:4">
      <c r="A10" s="4" t="s">
        <v>587</v>
      </c>
      <c r="B10" s="7" t="n">
        <v>710</v>
      </c>
      <c r="C10" s="5" t="n">
        <v>672</v>
      </c>
      <c r="D10" s="5" t="n">
        <v>671</v>
      </c>
    </row>
    <row r="11" spans="1:4">
      <c r="A11" s="4" t="s">
        <v>588</v>
      </c>
    </row>
    <row r="12" spans="1:4">
      <c r="A12" s="3" t="s">
        <v>576</v>
      </c>
    </row>
    <row r="13" spans="1:4">
      <c r="A13" s="4" t="s">
        <v>577</v>
      </c>
      <c r="B13" s="4" t="s">
        <v>589</v>
      </c>
    </row>
    <row r="14" spans="1:4">
      <c r="A14" s="4" t="s">
        <v>580</v>
      </c>
      <c r="B14" s="4" t="s">
        <v>581</v>
      </c>
    </row>
    <row r="15" spans="1:4">
      <c r="A15" s="4" t="s">
        <v>582</v>
      </c>
      <c r="B15" s="4" t="s">
        <v>590</v>
      </c>
    </row>
    <row r="16" spans="1:4">
      <c r="A16" s="4" t="s">
        <v>591</v>
      </c>
      <c r="B16" s="4" t="s">
        <v>592</v>
      </c>
    </row>
    <row r="17" spans="1:4">
      <c r="A17" s="4" t="s">
        <v>593</v>
      </c>
    </row>
    <row r="18" spans="1:4">
      <c r="A18" s="3" t="s">
        <v>594</v>
      </c>
    </row>
    <row r="19" spans="1:4">
      <c r="A19" s="4" t="s">
        <v>595</v>
      </c>
      <c r="B19" s="4" t="s">
        <v>596</v>
      </c>
    </row>
    <row r="20" spans="1:4">
      <c r="A20" s="4" t="s">
        <v>597</v>
      </c>
      <c r="B20" s="7" t="n">
        <v>50</v>
      </c>
      <c r="C20" s="7" t="n">
        <v>60</v>
      </c>
      <c r="D20" s="7" t="n">
        <v>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36</v>
      </c>
    </row>
    <row r="3" spans="1:4">
      <c r="A3" s="3" t="s">
        <v>599</v>
      </c>
    </row>
    <row r="4" spans="1:4">
      <c r="A4" s="4" t="s">
        <v>547</v>
      </c>
      <c r="C4" s="7" t="n">
        <v>20</v>
      </c>
    </row>
    <row r="5" spans="1:4">
      <c r="A5" s="4" t="s">
        <v>420</v>
      </c>
      <c r="C5" s="5" t="n">
        <v>49</v>
      </c>
    </row>
    <row r="6" spans="1:4">
      <c r="A6" s="4" t="s">
        <v>552</v>
      </c>
    </row>
    <row r="7" spans="1:4">
      <c r="A7" s="3" t="s">
        <v>599</v>
      </c>
    </row>
    <row r="8" spans="1:4">
      <c r="A8" s="4" t="s">
        <v>600</v>
      </c>
      <c r="B8" s="7" t="n">
        <v>4529</v>
      </c>
      <c r="C8" s="5" t="n">
        <v>4110</v>
      </c>
    </row>
    <row r="9" spans="1:4">
      <c r="A9" s="4" t="s">
        <v>601</v>
      </c>
      <c r="B9" s="5" t="n">
        <v>105</v>
      </c>
      <c r="C9" s="5" t="n">
        <v>90</v>
      </c>
      <c r="D9" s="7" t="n">
        <v>84</v>
      </c>
    </row>
    <row r="10" spans="1:4">
      <c r="A10" s="4" t="s">
        <v>602</v>
      </c>
      <c r="B10" s="5" t="n">
        <v>145</v>
      </c>
      <c r="C10" s="5" t="n">
        <v>142</v>
      </c>
      <c r="D10" s="5" t="n">
        <v>143</v>
      </c>
    </row>
    <row r="11" spans="1:4">
      <c r="A11" s="4" t="s">
        <v>547</v>
      </c>
      <c r="C11" s="5" t="n">
        <v>20</v>
      </c>
    </row>
    <row r="12" spans="1:4">
      <c r="A12" s="4" t="s">
        <v>420</v>
      </c>
      <c r="C12" s="5" t="n">
        <v>49</v>
      </c>
    </row>
    <row r="13" spans="1:4">
      <c r="A13" s="4" t="s">
        <v>603</v>
      </c>
      <c r="B13" s="5" t="n">
        <v>-371</v>
      </c>
      <c r="C13" s="5" t="n">
        <v>382</v>
      </c>
    </row>
    <row r="14" spans="1:4">
      <c r="A14" s="4" t="s">
        <v>604</v>
      </c>
      <c r="B14" s="5" t="n">
        <v>-227</v>
      </c>
      <c r="C14" s="5" t="n">
        <v>-264</v>
      </c>
    </row>
    <row r="15" spans="1:4">
      <c r="A15" s="4" t="s">
        <v>605</v>
      </c>
      <c r="B15" s="5" t="n">
        <v>4181</v>
      </c>
      <c r="C15" s="5" t="n">
        <v>4529</v>
      </c>
      <c r="D15" s="5" t="n">
        <v>4110</v>
      </c>
    </row>
    <row r="16" spans="1:4">
      <c r="A16" s="3" t="s">
        <v>606</v>
      </c>
    </row>
    <row r="17" spans="1:4">
      <c r="A17" s="4" t="s">
        <v>607</v>
      </c>
      <c r="B17" s="5" t="n">
        <v>4224</v>
      </c>
      <c r="C17" s="5" t="n">
        <v>3748</v>
      </c>
    </row>
    <row r="18" spans="1:4">
      <c r="A18" s="4" t="s">
        <v>608</v>
      </c>
      <c r="B18" s="5" t="n">
        <v>-139</v>
      </c>
      <c r="C18" s="5" t="n">
        <v>716</v>
      </c>
    </row>
    <row r="19" spans="1:4">
      <c r="A19" s="4" t="s">
        <v>609</v>
      </c>
      <c r="B19" s="4" t="s">
        <v>93</v>
      </c>
      <c r="C19" s="4" t="s">
        <v>93</v>
      </c>
    </row>
    <row r="20" spans="1:4">
      <c r="A20" s="4" t="s">
        <v>610</v>
      </c>
      <c r="B20" s="5" t="n">
        <v>29</v>
      </c>
      <c r="C20" s="5" t="n">
        <v>24</v>
      </c>
    </row>
    <row r="21" spans="1:4">
      <c r="A21" s="4" t="s">
        <v>604</v>
      </c>
      <c r="B21" s="5" t="n">
        <v>-227</v>
      </c>
      <c r="C21" s="5" t="n">
        <v>-264</v>
      </c>
    </row>
    <row r="22" spans="1:4">
      <c r="A22" s="4" t="s">
        <v>611</v>
      </c>
      <c r="B22" s="5" t="n">
        <v>3887</v>
      </c>
      <c r="C22" s="5" t="n">
        <v>4224</v>
      </c>
      <c r="D22" s="5" t="n">
        <v>3748</v>
      </c>
    </row>
    <row r="23" spans="1:4">
      <c r="A23" s="3" t="s">
        <v>612</v>
      </c>
    </row>
    <row r="24" spans="1:4">
      <c r="A24" s="4" t="s">
        <v>613</v>
      </c>
      <c r="B24" s="5" t="n">
        <v>-294</v>
      </c>
      <c r="C24" s="5" t="n">
        <v>-305</v>
      </c>
    </row>
    <row r="25" spans="1:4">
      <c r="A25" s="4" t="s">
        <v>562</v>
      </c>
    </row>
    <row r="26" spans="1:4">
      <c r="A26" s="3" t="s">
        <v>599</v>
      </c>
    </row>
    <row r="27" spans="1:4">
      <c r="A27" s="4" t="s">
        <v>600</v>
      </c>
      <c r="B27" s="5" t="n">
        <v>330</v>
      </c>
      <c r="C27" s="5" t="n">
        <v>334</v>
      </c>
    </row>
    <row r="28" spans="1:4">
      <c r="A28" s="4" t="s">
        <v>601</v>
      </c>
      <c r="B28" s="5" t="n">
        <v>2</v>
      </c>
      <c r="C28" s="5" t="n">
        <v>2</v>
      </c>
      <c r="D28" s="5" t="n">
        <v>1</v>
      </c>
    </row>
    <row r="29" spans="1:4">
      <c r="A29" s="4" t="s">
        <v>602</v>
      </c>
      <c r="B29" s="5" t="n">
        <v>10</v>
      </c>
      <c r="C29" s="5" t="n">
        <v>10</v>
      </c>
      <c r="D29" s="5" t="n">
        <v>11</v>
      </c>
    </row>
    <row r="30" spans="1:4">
      <c r="A30" s="4" t="s">
        <v>547</v>
      </c>
      <c r="C30" s="5" t="n">
        <v>-1</v>
      </c>
    </row>
    <row r="31" spans="1:4">
      <c r="A31" s="4" t="s">
        <v>603</v>
      </c>
      <c r="B31" s="5" t="n">
        <v>-20</v>
      </c>
      <c r="C31" s="5" t="n">
        <v>7</v>
      </c>
    </row>
    <row r="32" spans="1:4">
      <c r="A32" s="4" t="s">
        <v>604</v>
      </c>
      <c r="B32" s="5" t="n">
        <v>-24</v>
      </c>
      <c r="C32" s="5" t="n">
        <v>-22</v>
      </c>
    </row>
    <row r="33" spans="1:4">
      <c r="A33" s="4" t="s">
        <v>605</v>
      </c>
      <c r="B33" s="5" t="n">
        <v>298</v>
      </c>
      <c r="C33" s="5" t="n">
        <v>330</v>
      </c>
      <c r="D33" s="5" t="n">
        <v>334</v>
      </c>
    </row>
    <row r="34" spans="1:4">
      <c r="A34" s="3" t="s">
        <v>606</v>
      </c>
    </row>
    <row r="35" spans="1:4">
      <c r="A35" s="4" t="s">
        <v>607</v>
      </c>
      <c r="B35" s="4" t="s">
        <v>93</v>
      </c>
      <c r="C35" s="4" t="s">
        <v>93</v>
      </c>
    </row>
    <row r="36" spans="1:4">
      <c r="A36" s="4" t="s">
        <v>608</v>
      </c>
      <c r="B36" s="4" t="s">
        <v>93</v>
      </c>
      <c r="C36" s="4" t="s">
        <v>93</v>
      </c>
    </row>
    <row r="37" spans="1:4">
      <c r="A37" s="4" t="s">
        <v>609</v>
      </c>
      <c r="B37" s="4" t="s">
        <v>93</v>
      </c>
      <c r="C37" s="4" t="s">
        <v>93</v>
      </c>
    </row>
    <row r="38" spans="1:4">
      <c r="A38" s="4" t="s">
        <v>614</v>
      </c>
      <c r="B38" s="5" t="n">
        <v>24</v>
      </c>
      <c r="C38" s="5" t="n">
        <v>22</v>
      </c>
    </row>
    <row r="39" spans="1:4">
      <c r="A39" s="4" t="s">
        <v>604</v>
      </c>
      <c r="B39" s="5" t="n">
        <v>-24</v>
      </c>
      <c r="C39" s="5" t="n">
        <v>-22</v>
      </c>
    </row>
    <row r="40" spans="1:4">
      <c r="A40" s="4" t="s">
        <v>611</v>
      </c>
      <c r="B40" s="4" t="s">
        <v>93</v>
      </c>
      <c r="C40" s="4" t="s">
        <v>93</v>
      </c>
      <c r="D40" s="4" t="s">
        <v>93</v>
      </c>
    </row>
    <row r="41" spans="1:4">
      <c r="A41" s="3" t="s">
        <v>612</v>
      </c>
    </row>
    <row r="42" spans="1:4">
      <c r="A42" s="4" t="s">
        <v>613</v>
      </c>
      <c r="B42" s="7" t="n">
        <v>-298</v>
      </c>
      <c r="C42" s="7" t="n">
        <v>-3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4" t="s">
        <v>552</v>
      </c>
    </row>
    <row r="3" spans="1:3">
      <c r="A3" s="3" t="s">
        <v>616</v>
      </c>
    </row>
    <row r="4" spans="1:3">
      <c r="A4" s="4" t="s">
        <v>617</v>
      </c>
      <c r="B4" s="7" t="n">
        <v>172</v>
      </c>
      <c r="C4" s="7" t="n">
        <v>196</v>
      </c>
    </row>
    <row r="5" spans="1:3">
      <c r="A5" s="4" t="s">
        <v>618</v>
      </c>
      <c r="B5" s="5" t="n">
        <v>-28</v>
      </c>
      <c r="C5" s="5" t="n">
        <v>-27</v>
      </c>
    </row>
    <row r="6" spans="1:3">
      <c r="A6" s="4" t="s">
        <v>619</v>
      </c>
      <c r="B6" s="5" t="n">
        <v>-438</v>
      </c>
      <c r="C6" s="5" t="n">
        <v>-474</v>
      </c>
    </row>
    <row r="7" spans="1:3">
      <c r="A7" s="4" t="s">
        <v>620</v>
      </c>
      <c r="B7" s="5" t="n">
        <v>-294</v>
      </c>
      <c r="C7" s="5" t="n">
        <v>-305</v>
      </c>
    </row>
    <row r="8" spans="1:3">
      <c r="A8" s="4" t="s">
        <v>562</v>
      </c>
    </row>
    <row r="9" spans="1:3">
      <c r="A9" s="3" t="s">
        <v>616</v>
      </c>
    </row>
    <row r="10" spans="1:3">
      <c r="A10" s="4" t="s">
        <v>617</v>
      </c>
      <c r="B10" s="4" t="s">
        <v>93</v>
      </c>
      <c r="C10" s="4" t="s">
        <v>93</v>
      </c>
    </row>
    <row r="11" spans="1:3">
      <c r="A11" s="4" t="s">
        <v>618</v>
      </c>
      <c r="B11" s="5" t="n">
        <v>-22</v>
      </c>
      <c r="C11" s="5" t="n">
        <v>-23</v>
      </c>
    </row>
    <row r="12" spans="1:3">
      <c r="A12" s="4" t="s">
        <v>619</v>
      </c>
      <c r="B12" s="5" t="n">
        <v>-276</v>
      </c>
      <c r="C12" s="5" t="n">
        <v>-307</v>
      </c>
    </row>
    <row r="13" spans="1:3">
      <c r="A13" s="4" t="s">
        <v>620</v>
      </c>
      <c r="B13" s="7" t="n">
        <v>-298</v>
      </c>
      <c r="C13" s="7" t="n">
        <v>-3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616</v>
      </c>
    </row>
    <row r="3" spans="1:3">
      <c r="A3" s="4" t="s">
        <v>622</v>
      </c>
      <c r="B3" s="4" t="s">
        <v>93</v>
      </c>
      <c r="C3" s="7" t="n">
        <v>-1</v>
      </c>
    </row>
    <row r="4" spans="1:3">
      <c r="A4" s="4" t="s">
        <v>623</v>
      </c>
      <c r="B4" s="5" t="n">
        <v>-1570</v>
      </c>
      <c r="C4" s="5" t="n">
        <v>-1653</v>
      </c>
    </row>
    <row r="5" spans="1:3">
      <c r="A5" s="4" t="s">
        <v>624</v>
      </c>
      <c r="B5" s="5" t="n">
        <v>-1570</v>
      </c>
      <c r="C5" s="5" t="n">
        <v>-1654</v>
      </c>
    </row>
    <row r="6" spans="1:3">
      <c r="A6" s="4" t="s">
        <v>552</v>
      </c>
    </row>
    <row r="7" spans="1:3">
      <c r="A7" s="3" t="s">
        <v>616</v>
      </c>
    </row>
    <row r="8" spans="1:3">
      <c r="A8" s="4" t="s">
        <v>622</v>
      </c>
      <c r="B8" s="4" t="s">
        <v>93</v>
      </c>
      <c r="C8" s="4" t="s">
        <v>93</v>
      </c>
    </row>
    <row r="9" spans="1:3">
      <c r="A9" s="4" t="s">
        <v>623</v>
      </c>
      <c r="B9" s="5" t="n">
        <v>-1480</v>
      </c>
      <c r="C9" s="5" t="n">
        <v>-1533</v>
      </c>
    </row>
    <row r="10" spans="1:3">
      <c r="A10" s="4" t="s">
        <v>624</v>
      </c>
      <c r="B10" s="5" t="n">
        <v>-1480</v>
      </c>
      <c r="C10" s="5" t="n">
        <v>-1533</v>
      </c>
    </row>
    <row r="11" spans="1:3">
      <c r="A11" s="4" t="s">
        <v>562</v>
      </c>
    </row>
    <row r="12" spans="1:3">
      <c r="A12" s="3" t="s">
        <v>616</v>
      </c>
    </row>
    <row r="13" spans="1:3">
      <c r="A13" s="4" t="s">
        <v>622</v>
      </c>
      <c r="B13" s="4" t="s">
        <v>93</v>
      </c>
      <c r="C13" s="5" t="n">
        <v>-1</v>
      </c>
    </row>
    <row r="14" spans="1:3">
      <c r="A14" s="4" t="s">
        <v>623</v>
      </c>
      <c r="B14" s="5" t="n">
        <v>-90</v>
      </c>
      <c r="C14" s="5" t="n">
        <v>-120</v>
      </c>
    </row>
    <row r="15" spans="1:3">
      <c r="A15" s="4" t="s">
        <v>624</v>
      </c>
      <c r="B15" s="7" t="n">
        <v>-90</v>
      </c>
      <c r="C15" s="7" t="n">
        <v>-1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36</v>
      </c>
    </row>
    <row r="3" spans="1:4">
      <c r="A3" s="4" t="s">
        <v>552</v>
      </c>
    </row>
    <row r="4" spans="1:4">
      <c r="A4" s="3" t="s">
        <v>616</v>
      </c>
    </row>
    <row r="5" spans="1:4">
      <c r="A5" s="4" t="s">
        <v>626</v>
      </c>
      <c r="B5" s="7" t="n">
        <v>-40</v>
      </c>
      <c r="C5" s="7" t="n">
        <v>67</v>
      </c>
      <c r="D5" s="7" t="n">
        <v>-112</v>
      </c>
    </row>
    <row r="6" spans="1:4">
      <c r="A6" s="4" t="s">
        <v>627</v>
      </c>
      <c r="B6" s="4" t="s">
        <v>93</v>
      </c>
      <c r="C6" s="4" t="s">
        <v>93</v>
      </c>
      <c r="D6" s="4" t="s">
        <v>93</v>
      </c>
    </row>
    <row r="7" spans="1:4">
      <c r="A7" s="4" t="s">
        <v>628</v>
      </c>
      <c r="B7" s="5" t="n">
        <v>93</v>
      </c>
      <c r="C7" s="5" t="n">
        <v>81</v>
      </c>
      <c r="D7" s="5" t="n">
        <v>83</v>
      </c>
    </row>
    <row r="8" spans="1:4">
      <c r="A8" s="4" t="s">
        <v>629</v>
      </c>
      <c r="B8" s="5" t="n">
        <v>53</v>
      </c>
      <c r="C8" s="5" t="n">
        <v>148</v>
      </c>
      <c r="D8" s="5" t="n">
        <v>-29</v>
      </c>
    </row>
    <row r="9" spans="1:4">
      <c r="A9" s="4" t="s">
        <v>562</v>
      </c>
    </row>
    <row r="10" spans="1:4">
      <c r="A10" s="3" t="s">
        <v>616</v>
      </c>
    </row>
    <row r="11" spans="1:4">
      <c r="A11" s="4" t="s">
        <v>626</v>
      </c>
      <c r="B11" s="5" t="n">
        <v>20</v>
      </c>
      <c r="C11" s="5" t="n">
        <v>-6</v>
      </c>
      <c r="D11" s="5" t="n">
        <v>-16</v>
      </c>
    </row>
    <row r="12" spans="1:4">
      <c r="A12" s="4" t="s">
        <v>627</v>
      </c>
      <c r="B12" s="5" t="n">
        <v>1</v>
      </c>
      <c r="C12" s="5" t="n">
        <v>1</v>
      </c>
      <c r="D12" s="5" t="n">
        <v>-9</v>
      </c>
    </row>
    <row r="13" spans="1:4">
      <c r="A13" s="4" t="s">
        <v>628</v>
      </c>
      <c r="B13" s="5" t="n">
        <v>10</v>
      </c>
      <c r="C13" s="5" t="n">
        <v>9</v>
      </c>
      <c r="D13" s="5" t="n">
        <v>10</v>
      </c>
    </row>
    <row r="14" spans="1:4">
      <c r="A14" s="4" t="s">
        <v>629</v>
      </c>
      <c r="B14" s="7" t="n">
        <v>31</v>
      </c>
      <c r="C14" s="7" t="n">
        <v>4</v>
      </c>
      <c r="D14" s="7"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v>
      </c>
      <c r="B1" s="2" t="s">
        <v>1</v>
      </c>
    </row>
    <row r="2" spans="1:4">
      <c r="B2" s="2" t="s">
        <v>2</v>
      </c>
      <c r="C2" s="2" t="s">
        <v>35</v>
      </c>
      <c r="D2" s="2" t="s">
        <v>36</v>
      </c>
    </row>
    <row r="3" spans="1:4">
      <c r="A3" s="3" t="s">
        <v>110</v>
      </c>
    </row>
    <row r="4" spans="1:4">
      <c r="A4" s="4" t="s">
        <v>52</v>
      </c>
      <c r="B4" s="7" t="n">
        <v>5966</v>
      </c>
      <c r="C4" s="7" t="n">
        <v>10712</v>
      </c>
      <c r="D4" s="7" t="n">
        <v>4233</v>
      </c>
    </row>
    <row r="5" spans="1:4">
      <c r="A5" s="3" t="s">
        <v>111</v>
      </c>
    </row>
    <row r="6" spans="1:4">
      <c r="A6" s="4" t="s">
        <v>43</v>
      </c>
      <c r="B6" s="5" t="n">
        <v>2191</v>
      </c>
      <c r="C6" s="5" t="n">
        <v>2105</v>
      </c>
      <c r="D6" s="5" t="n">
        <v>2038</v>
      </c>
    </row>
    <row r="7" spans="1:4">
      <c r="A7" s="4" t="s">
        <v>112</v>
      </c>
      <c r="B7" s="5" t="n">
        <v>338</v>
      </c>
      <c r="C7" s="5" t="n">
        <v>-5067</v>
      </c>
      <c r="D7" s="5" t="n">
        <v>831</v>
      </c>
    </row>
    <row r="8" spans="1:4">
      <c r="A8" s="4" t="s">
        <v>113</v>
      </c>
      <c r="B8" s="5" t="n">
        <v>-30</v>
      </c>
      <c r="C8" s="5" t="n">
        <v>-111</v>
      </c>
      <c r="D8" s="5" t="n">
        <v>-94</v>
      </c>
    </row>
    <row r="9" spans="1:4">
      <c r="A9" s="4" t="s">
        <v>114</v>
      </c>
      <c r="B9" s="5" t="n">
        <v>347</v>
      </c>
      <c r="C9" s="5" t="n">
        <v>-282</v>
      </c>
      <c r="D9" s="5" t="n">
        <v>-228</v>
      </c>
    </row>
    <row r="10" spans="1:4">
      <c r="A10" s="3" t="s">
        <v>115</v>
      </c>
    </row>
    <row r="11" spans="1:4">
      <c r="A11" s="4" t="s">
        <v>116</v>
      </c>
      <c r="B11" s="5" t="n">
        <v>-262</v>
      </c>
      <c r="C11" s="5" t="n">
        <v>-235</v>
      </c>
      <c r="D11" s="5" t="n">
        <v>98</v>
      </c>
    </row>
    <row r="12" spans="1:4">
      <c r="A12" s="4" t="s">
        <v>78</v>
      </c>
      <c r="B12" s="5" t="n">
        <v>7</v>
      </c>
      <c r="C12" s="5" t="n">
        <v>-32</v>
      </c>
      <c r="D12" s="5" t="n">
        <v>19</v>
      </c>
    </row>
    <row r="13" spans="1:4">
      <c r="A13" s="4" t="s">
        <v>79</v>
      </c>
      <c r="B13" s="5" t="n">
        <v>-24</v>
      </c>
      <c r="C13" s="5" t="n">
        <v>9</v>
      </c>
      <c r="D13" s="5" t="n">
        <v>22</v>
      </c>
    </row>
    <row r="14" spans="1:4">
      <c r="A14" s="4" t="s">
        <v>117</v>
      </c>
      <c r="B14" s="5" t="n">
        <v>-125</v>
      </c>
      <c r="C14" s="5" t="n">
        <v>182</v>
      </c>
      <c r="D14" s="5" t="n">
        <v>232</v>
      </c>
    </row>
    <row r="15" spans="1:4">
      <c r="A15" s="4" t="s">
        <v>118</v>
      </c>
      <c r="B15" s="5" t="n">
        <v>278</v>
      </c>
      <c r="C15" s="5" t="n">
        <v>-51</v>
      </c>
      <c r="D15" s="5" t="n">
        <v>374</v>
      </c>
    </row>
    <row r="16" spans="1:4">
      <c r="A16" s="4" t="s">
        <v>119</v>
      </c>
      <c r="B16" s="5" t="n">
        <v>8686</v>
      </c>
      <c r="C16" s="5" t="n">
        <v>7230</v>
      </c>
      <c r="D16" s="5" t="n">
        <v>7525</v>
      </c>
    </row>
    <row r="17" spans="1:4">
      <c r="A17" s="3" t="s">
        <v>120</v>
      </c>
    </row>
    <row r="18" spans="1:4">
      <c r="A18" s="4" t="s">
        <v>121</v>
      </c>
      <c r="B18" s="5" t="n">
        <v>-3437</v>
      </c>
      <c r="C18" s="5" t="n">
        <v>-3238</v>
      </c>
      <c r="D18" s="5" t="n">
        <v>-3505</v>
      </c>
    </row>
    <row r="19" spans="1:4">
      <c r="A19" s="4" t="s">
        <v>122</v>
      </c>
      <c r="B19" s="5" t="n">
        <v>-90</v>
      </c>
      <c r="C19" s="5" t="n">
        <v>-120</v>
      </c>
      <c r="D19" s="5" t="n">
        <v>-580</v>
      </c>
    </row>
    <row r="20" spans="1:4">
      <c r="A20" s="4" t="s">
        <v>123</v>
      </c>
      <c r="B20" s="5" t="n">
        <v>90</v>
      </c>
      <c r="C20" s="5" t="n">
        <v>90</v>
      </c>
      <c r="D20" s="5" t="n">
        <v>520</v>
      </c>
    </row>
    <row r="21" spans="1:4">
      <c r="A21" s="4" t="s">
        <v>124</v>
      </c>
      <c r="B21" s="5" t="n">
        <v>63</v>
      </c>
      <c r="C21" s="5" t="n">
        <v>168</v>
      </c>
      <c r="D21" s="5" t="n">
        <v>129</v>
      </c>
    </row>
    <row r="22" spans="1:4">
      <c r="A22" s="4" t="s">
        <v>125</v>
      </c>
      <c r="B22" s="5" t="n">
        <v>-37</v>
      </c>
      <c r="C22" s="5" t="n">
        <v>14</v>
      </c>
      <c r="D22" s="5" t="n">
        <v>43</v>
      </c>
    </row>
    <row r="23" spans="1:4">
      <c r="A23" s="4" t="s">
        <v>126</v>
      </c>
      <c r="B23" s="5" t="n">
        <v>-3411</v>
      </c>
      <c r="C23" s="5" t="n">
        <v>-3086</v>
      </c>
      <c r="D23" s="5" t="n">
        <v>-3393</v>
      </c>
    </row>
    <row r="24" spans="1:4">
      <c r="A24" s="3" t="s">
        <v>127</v>
      </c>
    </row>
    <row r="25" spans="1:4">
      <c r="A25" s="4" t="s">
        <v>128</v>
      </c>
      <c r="B25" s="5" t="n">
        <v>-8225</v>
      </c>
      <c r="C25" s="5" t="n">
        <v>-4013</v>
      </c>
      <c r="D25" s="5" t="n">
        <v>-3105</v>
      </c>
    </row>
    <row r="26" spans="1:4">
      <c r="A26" s="4" t="s">
        <v>129</v>
      </c>
      <c r="B26" s="5" t="n">
        <v>6892</v>
      </c>
      <c r="C26" s="5" t="n">
        <v>2735</v>
      </c>
      <c r="D26" s="5" t="n">
        <v>1983</v>
      </c>
    </row>
    <row r="27" spans="1:4">
      <c r="A27" s="4" t="s">
        <v>130</v>
      </c>
      <c r="B27" s="5" t="n">
        <v>-2299</v>
      </c>
      <c r="C27" s="5" t="n">
        <v>-1982</v>
      </c>
      <c r="D27" s="5" t="n">
        <v>-1879</v>
      </c>
    </row>
    <row r="28" spans="1:4">
      <c r="A28" s="4" t="s">
        <v>131</v>
      </c>
      <c r="B28" s="5" t="n">
        <v>-1736</v>
      </c>
      <c r="C28" s="5" t="n">
        <v>-840</v>
      </c>
      <c r="D28" s="5" t="n">
        <v>-1013</v>
      </c>
    </row>
    <row r="29" spans="1:4">
      <c r="A29" s="4" t="s">
        <v>132</v>
      </c>
      <c r="B29" s="5" t="n">
        <v>194</v>
      </c>
      <c r="C29" s="4" t="s">
        <v>93</v>
      </c>
      <c r="D29" s="4" t="s">
        <v>93</v>
      </c>
    </row>
    <row r="30" spans="1:4">
      <c r="A30" s="4" t="s">
        <v>133</v>
      </c>
      <c r="D30" s="5" t="n">
        <v>-191</v>
      </c>
    </row>
    <row r="31" spans="1:4">
      <c r="A31" s="4" t="s">
        <v>134</v>
      </c>
      <c r="B31" s="5" t="n">
        <v>-48</v>
      </c>
      <c r="C31" s="5" t="n">
        <v>-46</v>
      </c>
      <c r="D31" s="5" t="n">
        <v>-41</v>
      </c>
    </row>
    <row r="32" spans="1:4">
      <c r="A32" s="4" t="s">
        <v>135</v>
      </c>
      <c r="B32" s="5" t="n">
        <v>-5222</v>
      </c>
      <c r="C32" s="5" t="n">
        <v>-4146</v>
      </c>
      <c r="D32" s="5" t="n">
        <v>-4246</v>
      </c>
    </row>
    <row r="33" spans="1:4">
      <c r="A33" s="4" t="s">
        <v>136</v>
      </c>
      <c r="B33" s="5" t="n">
        <v>53</v>
      </c>
      <c r="C33" s="5" t="n">
        <v>-2</v>
      </c>
      <c r="D33" s="5" t="n">
        <v>-114</v>
      </c>
    </row>
    <row r="34" spans="1:4">
      <c r="A34" s="4" t="s">
        <v>137</v>
      </c>
      <c r="B34" s="5" t="n">
        <v>1275</v>
      </c>
      <c r="C34" s="5" t="n">
        <v>1277</v>
      </c>
      <c r="D34" s="5" t="n">
        <v>1391</v>
      </c>
    </row>
    <row r="35" spans="1:4">
      <c r="A35" s="4" t="s">
        <v>138</v>
      </c>
      <c r="B35" s="5" t="n">
        <v>1328</v>
      </c>
      <c r="C35" s="5" t="n">
        <v>1275</v>
      </c>
      <c r="D35" s="5" t="n">
        <v>1277</v>
      </c>
    </row>
    <row r="36" spans="1:4">
      <c r="A36" s="3" t="s">
        <v>139</v>
      </c>
    </row>
    <row r="37" spans="1:4">
      <c r="A37" s="4" t="s">
        <v>140</v>
      </c>
      <c r="B37" s="5" t="n">
        <v>250</v>
      </c>
    </row>
    <row r="38" spans="1:4">
      <c r="A38" s="4" t="s">
        <v>141</v>
      </c>
      <c r="B38" s="5" t="n">
        <v>205</v>
      </c>
      <c r="C38" s="5" t="n">
        <v>366</v>
      </c>
      <c r="D38" s="5" t="n">
        <v>223</v>
      </c>
    </row>
    <row r="39" spans="1:4">
      <c r="A39" s="4" t="s">
        <v>142</v>
      </c>
      <c r="B39" s="5" t="n">
        <v>12</v>
      </c>
      <c r="C39" s="5" t="n">
        <v>19</v>
      </c>
      <c r="D39" s="4" t="s">
        <v>93</v>
      </c>
    </row>
    <row r="40" spans="1:4">
      <c r="A40" s="3" t="s">
        <v>143</v>
      </c>
    </row>
    <row r="41" spans="1:4">
      <c r="A41" s="4" t="s">
        <v>144</v>
      </c>
      <c r="B41" s="5" t="n">
        <v>-1205</v>
      </c>
      <c r="C41" s="5" t="n">
        <v>-2112</v>
      </c>
      <c r="D41" s="5" t="n">
        <v>-1347</v>
      </c>
    </row>
    <row r="42" spans="1:4">
      <c r="A42" s="4" t="s">
        <v>145</v>
      </c>
      <c r="B42" s="7" t="n">
        <v>-728</v>
      </c>
      <c r="C42" s="7" t="n">
        <v>-666</v>
      </c>
      <c r="D42" s="7" t="n">
        <v>-6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31</v>
      </c>
    </row>
    <row r="2" spans="1:2">
      <c r="A2" s="3" t="s">
        <v>616</v>
      </c>
    </row>
    <row r="3" spans="1:2">
      <c r="A3" s="4" t="s">
        <v>632</v>
      </c>
      <c r="B3" s="4" t="s">
        <v>93</v>
      </c>
    </row>
    <row r="4" spans="1:2">
      <c r="A4" s="4" t="s">
        <v>633</v>
      </c>
      <c r="B4" s="5" t="n">
        <v>-70</v>
      </c>
    </row>
    <row r="5" spans="1:2">
      <c r="A5" s="4" t="s">
        <v>634</v>
      </c>
      <c r="B5" s="5" t="n">
        <v>-70</v>
      </c>
    </row>
    <row r="6" spans="1:2">
      <c r="A6" s="4" t="s">
        <v>552</v>
      </c>
    </row>
    <row r="7" spans="1:2">
      <c r="A7" s="3" t="s">
        <v>616</v>
      </c>
    </row>
    <row r="8" spans="1:2">
      <c r="A8" s="4" t="s">
        <v>632</v>
      </c>
      <c r="B8" s="4" t="s">
        <v>93</v>
      </c>
    </row>
    <row r="9" spans="1:2">
      <c r="A9" s="4" t="s">
        <v>633</v>
      </c>
      <c r="B9" s="5" t="n">
        <v>-63</v>
      </c>
    </row>
    <row r="10" spans="1:2">
      <c r="A10" s="4" t="s">
        <v>634</v>
      </c>
      <c r="B10" s="5" t="n">
        <v>-63</v>
      </c>
    </row>
    <row r="11" spans="1:2">
      <c r="A11" s="4" t="s">
        <v>562</v>
      </c>
    </row>
    <row r="12" spans="1:2">
      <c r="A12" s="3" t="s">
        <v>616</v>
      </c>
    </row>
    <row r="13" spans="1:2">
      <c r="A13" s="4" t="s">
        <v>632</v>
      </c>
      <c r="B13" s="4" t="s">
        <v>93</v>
      </c>
    </row>
    <row r="14" spans="1:2">
      <c r="A14" s="4" t="s">
        <v>633</v>
      </c>
      <c r="B14" s="5" t="n">
        <v>-7</v>
      </c>
    </row>
    <row r="15" spans="1:2">
      <c r="A15" s="4" t="s">
        <v>634</v>
      </c>
      <c r="B15" s="7"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3" t="s">
        <v>542</v>
      </c>
    </row>
    <row r="3" spans="1:3">
      <c r="A3" s="4" t="s">
        <v>636</v>
      </c>
      <c r="B3" s="7" t="n">
        <v>465</v>
      </c>
      <c r="C3" s="7" t="n">
        <v>501</v>
      </c>
    </row>
    <row r="4" spans="1:3">
      <c r="A4" s="4" t="s">
        <v>553</v>
      </c>
      <c r="B4" s="5" t="n">
        <v>446</v>
      </c>
      <c r="C4" s="5" t="n">
        <v>481</v>
      </c>
    </row>
    <row r="5" spans="1:3">
      <c r="A5" s="4" t="s">
        <v>637</v>
      </c>
      <c r="B5" s="4" t="s">
        <v>93</v>
      </c>
      <c r="C5" s="4" t="s">
        <v>93</v>
      </c>
    </row>
    <row r="6" spans="1:3">
      <c r="A6" s="4" t="s">
        <v>638</v>
      </c>
      <c r="B6" s="7" t="n">
        <v>-446</v>
      </c>
      <c r="C6" s="7" t="n">
        <v>-4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5</v>
      </c>
    </row>
    <row r="3" spans="1:3">
      <c r="A3" s="4" t="s">
        <v>552</v>
      </c>
    </row>
    <row r="4" spans="1:3">
      <c r="A4" s="3" t="s">
        <v>616</v>
      </c>
    </row>
    <row r="5" spans="1:3">
      <c r="A5" s="4" t="s">
        <v>555</v>
      </c>
      <c r="B5" s="4" t="s">
        <v>556</v>
      </c>
      <c r="C5" s="4" t="s">
        <v>557</v>
      </c>
    </row>
    <row r="6" spans="1:3">
      <c r="A6" s="4" t="s">
        <v>640</v>
      </c>
      <c r="B6" s="4" t="s">
        <v>641</v>
      </c>
      <c r="C6" s="4" t="s">
        <v>642</v>
      </c>
    </row>
    <row r="7" spans="1:3">
      <c r="A7" s="4" t="s">
        <v>562</v>
      </c>
    </row>
    <row r="8" spans="1:3">
      <c r="A8" s="3" t="s">
        <v>616</v>
      </c>
    </row>
    <row r="9" spans="1:3">
      <c r="A9" s="4" t="s">
        <v>555</v>
      </c>
      <c r="B9" s="4" t="s">
        <v>563</v>
      </c>
      <c r="C9" s="4" t="s">
        <v>564</v>
      </c>
    </row>
    <row r="10" spans="1:3">
      <c r="A10" s="4" t="s">
        <v>643</v>
      </c>
      <c r="B10" s="4" t="s">
        <v>573</v>
      </c>
      <c r="C10" s="4" t="s">
        <v>566</v>
      </c>
    </row>
    <row r="11" spans="1:3">
      <c r="A11" s="4" t="s">
        <v>644</v>
      </c>
      <c r="B11" s="4" t="s">
        <v>570</v>
      </c>
      <c r="C11" s="4" t="s">
        <v>570</v>
      </c>
    </row>
    <row r="12" spans="1:3">
      <c r="A12" s="4" t="s">
        <v>645</v>
      </c>
      <c r="B12" s="5" t="n">
        <v>2038</v>
      </c>
      <c r="C12" s="5" t="n">
        <v>20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36</v>
      </c>
    </row>
    <row r="3" spans="1:4">
      <c r="A3" s="3" t="s">
        <v>647</v>
      </c>
    </row>
    <row r="4" spans="1:4">
      <c r="A4" s="4" t="s">
        <v>547</v>
      </c>
      <c r="C4" s="7" t="n">
        <v>20</v>
      </c>
    </row>
    <row r="5" spans="1:4">
      <c r="A5" s="4" t="s">
        <v>420</v>
      </c>
      <c r="C5" s="5" t="n">
        <v>49</v>
      </c>
    </row>
    <row r="6" spans="1:4">
      <c r="A6" s="4" t="s">
        <v>552</v>
      </c>
    </row>
    <row r="7" spans="1:4">
      <c r="A7" s="3" t="s">
        <v>647</v>
      </c>
    </row>
    <row r="8" spans="1:4">
      <c r="A8" s="4" t="s">
        <v>601</v>
      </c>
      <c r="B8" s="7" t="n">
        <v>105</v>
      </c>
      <c r="C8" s="5" t="n">
        <v>90</v>
      </c>
      <c r="D8" s="7" t="n">
        <v>84</v>
      </c>
    </row>
    <row r="9" spans="1:4">
      <c r="A9" s="4" t="s">
        <v>602</v>
      </c>
      <c r="B9" s="5" t="n">
        <v>145</v>
      </c>
      <c r="C9" s="5" t="n">
        <v>142</v>
      </c>
      <c r="D9" s="5" t="n">
        <v>143</v>
      </c>
    </row>
    <row r="10" spans="1:4">
      <c r="A10" s="4" t="s">
        <v>648</v>
      </c>
      <c r="B10" s="5" t="n">
        <v>-272</v>
      </c>
      <c r="C10" s="5" t="n">
        <v>-267</v>
      </c>
      <c r="D10" s="5" t="n">
        <v>-267</v>
      </c>
    </row>
    <row r="11" spans="1:4">
      <c r="A11" s="4" t="s">
        <v>547</v>
      </c>
      <c r="C11" s="5" t="n">
        <v>20</v>
      </c>
    </row>
    <row r="12" spans="1:4">
      <c r="A12" s="4" t="s">
        <v>420</v>
      </c>
      <c r="C12" s="5" t="n">
        <v>49</v>
      </c>
    </row>
    <row r="13" spans="1:4">
      <c r="A13" s="4" t="s">
        <v>649</v>
      </c>
      <c r="B13" s="4" t="s">
        <v>93</v>
      </c>
      <c r="C13" s="4" t="s">
        <v>93</v>
      </c>
      <c r="D13" s="4" t="s">
        <v>93</v>
      </c>
    </row>
    <row r="14" spans="1:4">
      <c r="A14" s="4" t="s">
        <v>650</v>
      </c>
      <c r="B14" s="5" t="n">
        <v>93</v>
      </c>
      <c r="C14" s="5" t="n">
        <v>81</v>
      </c>
      <c r="D14" s="5" t="n">
        <v>83</v>
      </c>
    </row>
    <row r="15" spans="1:4">
      <c r="A15" s="4" t="s">
        <v>651</v>
      </c>
      <c r="B15" s="5" t="n">
        <v>71</v>
      </c>
      <c r="C15" s="5" t="n">
        <v>115</v>
      </c>
      <c r="D15" s="5" t="n">
        <v>43</v>
      </c>
    </row>
    <row r="16" spans="1:4">
      <c r="A16" s="4" t="s">
        <v>562</v>
      </c>
    </row>
    <row r="17" spans="1:4">
      <c r="A17" s="3" t="s">
        <v>647</v>
      </c>
    </row>
    <row r="18" spans="1:4">
      <c r="A18" s="4" t="s">
        <v>601</v>
      </c>
      <c r="B18" s="5" t="n">
        <v>2</v>
      </c>
      <c r="C18" s="5" t="n">
        <v>2</v>
      </c>
      <c r="D18" s="5" t="n">
        <v>1</v>
      </c>
    </row>
    <row r="19" spans="1:4">
      <c r="A19" s="4" t="s">
        <v>602</v>
      </c>
      <c r="B19" s="5" t="n">
        <v>10</v>
      </c>
      <c r="C19" s="5" t="n">
        <v>10</v>
      </c>
      <c r="D19" s="5" t="n">
        <v>11</v>
      </c>
    </row>
    <row r="20" spans="1:4">
      <c r="A20" s="4" t="s">
        <v>648</v>
      </c>
      <c r="B20" s="4" t="s">
        <v>93</v>
      </c>
      <c r="C20" s="4" t="s">
        <v>93</v>
      </c>
      <c r="D20" s="4" t="s">
        <v>93</v>
      </c>
    </row>
    <row r="21" spans="1:4">
      <c r="A21" s="4" t="s">
        <v>547</v>
      </c>
      <c r="C21" s="5" t="n">
        <v>-1</v>
      </c>
    </row>
    <row r="22" spans="1:4">
      <c r="A22" s="4" t="s">
        <v>649</v>
      </c>
      <c r="B22" s="5" t="n">
        <v>1</v>
      </c>
      <c r="C22" s="5" t="n">
        <v>1</v>
      </c>
      <c r="D22" s="5" t="n">
        <v>-9</v>
      </c>
    </row>
    <row r="23" spans="1:4">
      <c r="A23" s="4" t="s">
        <v>650</v>
      </c>
      <c r="B23" s="5" t="n">
        <v>10</v>
      </c>
      <c r="C23" s="5" t="n">
        <v>9</v>
      </c>
      <c r="D23" s="5" t="n">
        <v>10</v>
      </c>
    </row>
    <row r="24" spans="1:4">
      <c r="A24" s="4" t="s">
        <v>651</v>
      </c>
      <c r="B24" s="7" t="n">
        <v>23</v>
      </c>
      <c r="C24" s="7" t="n">
        <v>22</v>
      </c>
      <c r="D24" s="7" t="n">
        <v>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36</v>
      </c>
    </row>
    <row r="3" spans="1:4">
      <c r="A3" s="4" t="s">
        <v>552</v>
      </c>
    </row>
    <row r="4" spans="1:4">
      <c r="A4" s="3" t="s">
        <v>616</v>
      </c>
    </row>
    <row r="5" spans="1:4">
      <c r="A5" s="4" t="s">
        <v>653</v>
      </c>
      <c r="B5" s="4" t="s">
        <v>557</v>
      </c>
      <c r="C5" s="4" t="s">
        <v>654</v>
      </c>
      <c r="D5" s="4" t="s">
        <v>655</v>
      </c>
    </row>
    <row r="6" spans="1:4">
      <c r="A6" s="4" t="s">
        <v>656</v>
      </c>
      <c r="B6" s="4" t="s">
        <v>657</v>
      </c>
      <c r="C6" s="4" t="s">
        <v>658</v>
      </c>
      <c r="D6" s="4" t="s">
        <v>659</v>
      </c>
    </row>
    <row r="7" spans="1:4">
      <c r="A7" s="4" t="s">
        <v>660</v>
      </c>
      <c r="B7" s="4" t="s">
        <v>661</v>
      </c>
      <c r="C7" s="4" t="s">
        <v>662</v>
      </c>
      <c r="D7" s="4" t="s">
        <v>663</v>
      </c>
    </row>
    <row r="8" spans="1:4">
      <c r="A8" s="4" t="s">
        <v>664</v>
      </c>
      <c r="B8" s="4" t="s">
        <v>665</v>
      </c>
      <c r="C8" s="4" t="s">
        <v>666</v>
      </c>
      <c r="D8" s="4" t="s">
        <v>667</v>
      </c>
    </row>
    <row r="9" spans="1:4">
      <c r="A9" s="4" t="s">
        <v>668</v>
      </c>
      <c r="B9" s="4" t="s">
        <v>669</v>
      </c>
      <c r="C9" s="4" t="s">
        <v>669</v>
      </c>
      <c r="D9" s="4" t="s">
        <v>670</v>
      </c>
    </row>
    <row r="10" spans="1:4">
      <c r="A10" s="4" t="s">
        <v>671</v>
      </c>
      <c r="B10" s="4" t="s">
        <v>641</v>
      </c>
      <c r="C10" s="4" t="s">
        <v>672</v>
      </c>
      <c r="D10" s="4" t="s">
        <v>642</v>
      </c>
    </row>
    <row r="11" spans="1:4">
      <c r="A11" s="4" t="s">
        <v>562</v>
      </c>
    </row>
    <row r="12" spans="1:4">
      <c r="A12" s="3" t="s">
        <v>616</v>
      </c>
    </row>
    <row r="13" spans="1:4">
      <c r="A13" s="4" t="s">
        <v>653</v>
      </c>
      <c r="B13" s="4" t="s">
        <v>673</v>
      </c>
      <c r="C13" s="4" t="s">
        <v>674</v>
      </c>
      <c r="D13" s="4" t="s">
        <v>672</v>
      </c>
    </row>
    <row r="14" spans="1:4">
      <c r="A14" s="4" t="s">
        <v>656</v>
      </c>
      <c r="B14" s="4" t="s">
        <v>675</v>
      </c>
      <c r="C14" s="4" t="s">
        <v>676</v>
      </c>
      <c r="D14" s="4" t="s">
        <v>677</v>
      </c>
    </row>
    <row r="15" spans="1:4">
      <c r="A15" s="4" t="s">
        <v>660</v>
      </c>
      <c r="B15" s="4" t="s">
        <v>678</v>
      </c>
      <c r="C15" s="4" t="s">
        <v>679</v>
      </c>
      <c r="D15" s="4" t="s">
        <v>680</v>
      </c>
    </row>
    <row r="16" spans="1:4">
      <c r="A16" s="4" t="s">
        <v>664</v>
      </c>
      <c r="B16" s="4" t="s">
        <v>681</v>
      </c>
      <c r="C16" s="4" t="s">
        <v>682</v>
      </c>
      <c r="D16" s="4" t="s">
        <v>683</v>
      </c>
    </row>
    <row r="17" spans="1:4">
      <c r="A17" s="4" t="s">
        <v>684</v>
      </c>
      <c r="B17" s="4" t="s">
        <v>566</v>
      </c>
      <c r="C17" s="4" t="s">
        <v>567</v>
      </c>
      <c r="D17" s="4" t="s">
        <v>568</v>
      </c>
    </row>
    <row r="18" spans="1:4">
      <c r="A18" s="4" t="s">
        <v>685</v>
      </c>
      <c r="B18" s="4" t="s">
        <v>570</v>
      </c>
      <c r="C18" s="4" t="s">
        <v>570</v>
      </c>
      <c r="D18" s="4" t="s">
        <v>570</v>
      </c>
    </row>
    <row r="19" spans="1:4">
      <c r="A19" s="4" t="s">
        <v>686</v>
      </c>
      <c r="B19" s="5" t="n">
        <v>2038</v>
      </c>
      <c r="C19" s="5" t="n">
        <v>2038</v>
      </c>
      <c r="D19" s="5" t="n">
        <v>20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688</v>
      </c>
    </row>
    <row r="3" spans="1:2">
      <c r="A3" s="3" t="s">
        <v>616</v>
      </c>
    </row>
    <row r="4" spans="1:2">
      <c r="A4" s="4" t="s">
        <v>689</v>
      </c>
      <c r="B4" s="7" t="n">
        <v>1</v>
      </c>
    </row>
    <row r="5" spans="1:2">
      <c r="A5" s="4" t="s">
        <v>690</v>
      </c>
      <c r="B5" s="5" t="n">
        <v>-1</v>
      </c>
    </row>
    <row r="6" spans="1:2">
      <c r="A6" s="4" t="s">
        <v>691</v>
      </c>
      <c r="B6" s="5" t="n">
        <v>21</v>
      </c>
    </row>
    <row r="7" spans="1:2">
      <c r="A7" s="4" t="s">
        <v>692</v>
      </c>
      <c r="B7" s="7"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5</v>
      </c>
    </row>
    <row r="3" spans="1:3">
      <c r="A3" s="4" t="s">
        <v>562</v>
      </c>
    </row>
    <row r="4" spans="1:3">
      <c r="A4" s="3" t="s">
        <v>616</v>
      </c>
    </row>
    <row r="5" spans="1:3">
      <c r="A5" s="4" t="s">
        <v>694</v>
      </c>
      <c r="B5" s="4" t="s">
        <v>93</v>
      </c>
      <c r="C5" s="4" t="s">
        <v>93</v>
      </c>
    </row>
    <row r="6" spans="1:3">
      <c r="A6" s="4" t="s">
        <v>695</v>
      </c>
      <c r="B6" s="5" t="n">
        <v>24</v>
      </c>
      <c r="C6" s="5" t="n">
        <v>22</v>
      </c>
    </row>
    <row r="7" spans="1:3">
      <c r="A7" s="4" t="s">
        <v>574</v>
      </c>
    </row>
    <row r="8" spans="1:3">
      <c r="A8" s="3" t="s">
        <v>616</v>
      </c>
    </row>
    <row r="9" spans="1:3">
      <c r="A9" s="4" t="s">
        <v>696</v>
      </c>
      <c r="B9" s="7" t="n">
        <v>29</v>
      </c>
      <c r="C9" s="7" t="n">
        <v>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88</v>
      </c>
    </row>
    <row r="2" spans="1:2">
      <c r="A2" s="4" t="s">
        <v>552</v>
      </c>
    </row>
    <row r="3" spans="1:2">
      <c r="A3" s="3" t="s">
        <v>698</v>
      </c>
    </row>
    <row r="4" spans="1:2">
      <c r="A4" s="5" t="n">
        <v>2019</v>
      </c>
      <c r="B4" s="7" t="n">
        <v>223</v>
      </c>
    </row>
    <row r="5" spans="1:2">
      <c r="A5" s="5" t="n">
        <v>2020</v>
      </c>
      <c r="B5" s="5" t="n">
        <v>220</v>
      </c>
    </row>
    <row r="6" spans="1:2">
      <c r="A6" s="5" t="n">
        <v>2021</v>
      </c>
      <c r="B6" s="5" t="n">
        <v>218</v>
      </c>
    </row>
    <row r="7" spans="1:2">
      <c r="A7" s="5" t="n">
        <v>2022</v>
      </c>
      <c r="B7" s="5" t="n">
        <v>217</v>
      </c>
    </row>
    <row r="8" spans="1:2">
      <c r="A8" s="5" t="n">
        <v>2023</v>
      </c>
      <c r="B8" s="5" t="n">
        <v>217</v>
      </c>
    </row>
    <row r="9" spans="1:2">
      <c r="A9" s="4" t="s">
        <v>699</v>
      </c>
      <c r="B9" s="5" t="n">
        <v>1113</v>
      </c>
    </row>
    <row r="10" spans="1:2">
      <c r="A10" s="4" t="s">
        <v>562</v>
      </c>
    </row>
    <row r="11" spans="1:2">
      <c r="A11" s="3" t="s">
        <v>698</v>
      </c>
    </row>
    <row r="12" spans="1:2">
      <c r="A12" s="5" t="n">
        <v>2019</v>
      </c>
      <c r="B12" s="5" t="n">
        <v>22</v>
      </c>
    </row>
    <row r="13" spans="1:2">
      <c r="A13" s="5" t="n">
        <v>2020</v>
      </c>
      <c r="B13" s="5" t="n">
        <v>21</v>
      </c>
    </row>
    <row r="14" spans="1:2">
      <c r="A14" s="5" t="n">
        <v>2021</v>
      </c>
      <c r="B14" s="5" t="n">
        <v>20</v>
      </c>
    </row>
    <row r="15" spans="1:2">
      <c r="A15" s="5" t="n">
        <v>2022</v>
      </c>
      <c r="B15" s="5" t="n">
        <v>20</v>
      </c>
    </row>
    <row r="16" spans="1:2">
      <c r="A16" s="5" t="n">
        <v>2023</v>
      </c>
      <c r="B16" s="5" t="n">
        <v>19</v>
      </c>
    </row>
    <row r="17" spans="1:2">
      <c r="A17" s="4" t="s">
        <v>699</v>
      </c>
      <c r="B17" s="7" t="n">
        <v>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700</v>
      </c>
      <c r="B1" s="2" t="s">
        <v>1</v>
      </c>
    </row>
    <row r="2" spans="1:3">
      <c r="B2" s="2" t="s">
        <v>2</v>
      </c>
      <c r="C2" s="2" t="s">
        <v>35</v>
      </c>
    </row>
    <row r="3" spans="1:3">
      <c r="A3" s="3" t="s">
        <v>616</v>
      </c>
    </row>
    <row r="4" spans="1:3">
      <c r="A4" s="4" t="s">
        <v>701</v>
      </c>
      <c r="B4" s="4" t="s">
        <v>669</v>
      </c>
    </row>
    <row r="5" spans="1:3">
      <c r="A5" s="4" t="s">
        <v>702</v>
      </c>
      <c r="B5" s="4" t="s">
        <v>590</v>
      </c>
      <c r="C5" s="4" t="s">
        <v>590</v>
      </c>
    </row>
    <row r="6" spans="1:3">
      <c r="A6" s="4" t="s">
        <v>703</v>
      </c>
      <c r="B6" s="4" t="s">
        <v>704</v>
      </c>
    </row>
    <row r="7" spans="1:3">
      <c r="A7" s="4" t="s">
        <v>705</v>
      </c>
      <c r="B7" s="4" t="s">
        <v>706</v>
      </c>
      <c r="C7" s="4" t="s">
        <v>706</v>
      </c>
    </row>
    <row r="8" spans="1:3">
      <c r="A8" s="4" t="s">
        <v>707</v>
      </c>
      <c r="B8" s="4" t="s">
        <v>708</v>
      </c>
    </row>
    <row r="9" spans="1:3">
      <c r="A9" s="4" t="s">
        <v>709</v>
      </c>
    </row>
    <row r="10" spans="1:3">
      <c r="A10" s="3" t="s">
        <v>616</v>
      </c>
    </row>
    <row r="11" spans="1:3">
      <c r="A11" s="4" t="s">
        <v>702</v>
      </c>
      <c r="B11" s="4" t="s">
        <v>710</v>
      </c>
      <c r="C11" s="4" t="s">
        <v>711</v>
      </c>
    </row>
    <row r="12" spans="1:3">
      <c r="A12" s="4" t="s">
        <v>712</v>
      </c>
    </row>
    <row r="13" spans="1:3">
      <c r="A13" s="3" t="s">
        <v>616</v>
      </c>
    </row>
    <row r="14" spans="1:3">
      <c r="A14" s="4" t="s">
        <v>701</v>
      </c>
      <c r="B14" s="4" t="s">
        <v>713</v>
      </c>
    </row>
    <row r="15" spans="1:3">
      <c r="A15" s="4" t="s">
        <v>714</v>
      </c>
    </row>
    <row r="16" spans="1:3">
      <c r="A16" s="3" t="s">
        <v>616</v>
      </c>
    </row>
    <row r="17" spans="1:3">
      <c r="A17" s="4" t="s">
        <v>701</v>
      </c>
      <c r="B17" s="4" t="s">
        <v>715</v>
      </c>
    </row>
    <row r="18" spans="1:3">
      <c r="A18" s="4" t="s">
        <v>716</v>
      </c>
    </row>
    <row r="19" spans="1:3">
      <c r="A19" s="3" t="s">
        <v>616</v>
      </c>
    </row>
    <row r="20" spans="1:3">
      <c r="A20" s="4" t="s">
        <v>702</v>
      </c>
      <c r="B20" s="4" t="s">
        <v>717</v>
      </c>
      <c r="C20" s="4" t="s">
        <v>718</v>
      </c>
    </row>
    <row r="21" spans="1:3">
      <c r="A21" s="4" t="s">
        <v>719</v>
      </c>
    </row>
    <row r="22" spans="1:3">
      <c r="A22" s="3" t="s">
        <v>616</v>
      </c>
    </row>
    <row r="23" spans="1:3">
      <c r="A23" s="4" t="s">
        <v>701</v>
      </c>
      <c r="B23" s="4" t="s">
        <v>720</v>
      </c>
    </row>
    <row r="24" spans="1:3">
      <c r="A24" s="4" t="s">
        <v>721</v>
      </c>
    </row>
    <row r="25" spans="1:3">
      <c r="A25" s="3" t="s">
        <v>616</v>
      </c>
    </row>
    <row r="26" spans="1:3">
      <c r="A26" s="4" t="s">
        <v>701</v>
      </c>
      <c r="B26" s="4" t="s">
        <v>722</v>
      </c>
    </row>
    <row r="27" spans="1:3">
      <c r="A27" s="4" t="s">
        <v>723</v>
      </c>
    </row>
    <row r="28" spans="1:3">
      <c r="A28" s="3" t="s">
        <v>616</v>
      </c>
    </row>
    <row r="29" spans="1:3">
      <c r="A29" s="4" t="s">
        <v>702</v>
      </c>
      <c r="B29" s="4" t="s">
        <v>581</v>
      </c>
      <c r="C29" s="4" t="s">
        <v>724</v>
      </c>
    </row>
    <row r="30" spans="1:3">
      <c r="A30" s="4" t="s">
        <v>725</v>
      </c>
    </row>
    <row r="31" spans="1:3">
      <c r="A31" s="3" t="s">
        <v>616</v>
      </c>
    </row>
    <row r="32" spans="1:3">
      <c r="A32" s="4" t="s">
        <v>701</v>
      </c>
      <c r="B32" s="4" t="s">
        <v>475</v>
      </c>
    </row>
    <row r="33" spans="1:3">
      <c r="A33" s="4" t="s">
        <v>726</v>
      </c>
    </row>
    <row r="34" spans="1:3">
      <c r="A34" s="3" t="s">
        <v>616</v>
      </c>
    </row>
    <row r="35" spans="1:3">
      <c r="A35" s="4" t="s">
        <v>701</v>
      </c>
      <c r="B35" s="4" t="s">
        <v>561</v>
      </c>
    </row>
    <row r="36" spans="1:3">
      <c r="A36" s="4" t="s">
        <v>727</v>
      </c>
    </row>
    <row r="37" spans="1:3">
      <c r="A37" s="3" t="s">
        <v>616</v>
      </c>
    </row>
    <row r="38" spans="1:3">
      <c r="A38" s="4" t="s">
        <v>702</v>
      </c>
      <c r="B38" s="4" t="s">
        <v>475</v>
      </c>
      <c r="C38" s="4" t="s">
        <v>7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9</v>
      </c>
      <c r="C1" s="2" t="s">
        <v>2</v>
      </c>
      <c r="D1" s="2" t="s">
        <v>35</v>
      </c>
      <c r="E1" s="2" t="s">
        <v>36</v>
      </c>
    </row>
    <row r="2" spans="1:5">
      <c r="A2" s="3" t="s">
        <v>616</v>
      </c>
    </row>
    <row r="3" spans="1:5">
      <c r="A3" s="4" t="s">
        <v>637</v>
      </c>
      <c r="C3" s="7" t="n">
        <v>3887</v>
      </c>
      <c r="D3" s="7" t="n">
        <v>4224</v>
      </c>
      <c r="E3" s="7" t="n">
        <v>3748</v>
      </c>
    </row>
    <row r="4" spans="1:5">
      <c r="A4" s="4" t="s">
        <v>730</v>
      </c>
    </row>
    <row r="5" spans="1:5">
      <c r="A5" s="3" t="s">
        <v>616</v>
      </c>
    </row>
    <row r="6" spans="1:5">
      <c r="A6" s="4" t="s">
        <v>637</v>
      </c>
      <c r="C6" s="5" t="n">
        <v>21</v>
      </c>
      <c r="D6" s="5" t="n">
        <v>27</v>
      </c>
    </row>
    <row r="7" spans="1:5">
      <c r="A7" s="4" t="s">
        <v>731</v>
      </c>
    </row>
    <row r="8" spans="1:5">
      <c r="A8" s="3" t="s">
        <v>616</v>
      </c>
    </row>
    <row r="9" spans="1:5">
      <c r="A9" s="4" t="s">
        <v>637</v>
      </c>
      <c r="B9" s="4" t="s">
        <v>68</v>
      </c>
      <c r="C9" s="5" t="n">
        <v>1</v>
      </c>
      <c r="D9" s="5" t="n">
        <v>4</v>
      </c>
    </row>
    <row r="10" spans="1:5">
      <c r="A10" s="4" t="s">
        <v>732</v>
      </c>
    </row>
    <row r="11" spans="1:5">
      <c r="A11" s="3" t="s">
        <v>616</v>
      </c>
    </row>
    <row r="12" spans="1:5">
      <c r="A12" s="4" t="s">
        <v>637</v>
      </c>
      <c r="C12" s="5" t="n">
        <v>191</v>
      </c>
      <c r="D12" s="5" t="n">
        <v>182</v>
      </c>
    </row>
    <row r="13" spans="1:5">
      <c r="A13" s="4" t="s">
        <v>733</v>
      </c>
    </row>
    <row r="14" spans="1:5">
      <c r="A14" s="3" t="s">
        <v>616</v>
      </c>
    </row>
    <row r="15" spans="1:5">
      <c r="A15" s="4" t="s">
        <v>637</v>
      </c>
      <c r="C15" s="5" t="n">
        <v>538</v>
      </c>
      <c r="D15" s="5" t="n">
        <v>389</v>
      </c>
    </row>
    <row r="16" spans="1:5">
      <c r="A16" s="4" t="s">
        <v>734</v>
      </c>
    </row>
    <row r="17" spans="1:5">
      <c r="A17" s="3" t="s">
        <v>616</v>
      </c>
    </row>
    <row r="18" spans="1:5">
      <c r="A18" s="4" t="s">
        <v>637</v>
      </c>
      <c r="C18" s="5" t="n">
        <v>1367</v>
      </c>
      <c r="D18" s="5" t="n">
        <v>1179</v>
      </c>
    </row>
    <row r="19" spans="1:5">
      <c r="A19" s="4" t="s">
        <v>735</v>
      </c>
    </row>
    <row r="20" spans="1:5">
      <c r="A20" s="3" t="s">
        <v>616</v>
      </c>
    </row>
    <row r="21" spans="1:5">
      <c r="A21" s="4" t="s">
        <v>637</v>
      </c>
      <c r="C21" s="5" t="n">
        <v>2118</v>
      </c>
      <c r="D21" s="5" t="n">
        <v>1781</v>
      </c>
    </row>
    <row r="22" spans="1:5">
      <c r="A22" s="4" t="s">
        <v>736</v>
      </c>
    </row>
    <row r="23" spans="1:5">
      <c r="A23" s="3" t="s">
        <v>616</v>
      </c>
    </row>
    <row r="24" spans="1:5">
      <c r="A24" s="4" t="s">
        <v>637</v>
      </c>
      <c r="B24" s="4" t="s">
        <v>156</v>
      </c>
      <c r="C24" s="5" t="n">
        <v>378</v>
      </c>
      <c r="D24" s="5" t="n">
        <v>329</v>
      </c>
    </row>
    <row r="25" spans="1:5">
      <c r="A25" s="4" t="s">
        <v>737</v>
      </c>
    </row>
    <row r="26" spans="1:5">
      <c r="A26" s="3" t="s">
        <v>616</v>
      </c>
    </row>
    <row r="27" spans="1:5">
      <c r="A27" s="4" t="s">
        <v>637</v>
      </c>
      <c r="C27" s="5" t="n">
        <v>443</v>
      </c>
      <c r="D27" s="5" t="n">
        <v>358</v>
      </c>
    </row>
    <row r="28" spans="1:5">
      <c r="A28" s="4" t="s">
        <v>738</v>
      </c>
    </row>
    <row r="29" spans="1:5">
      <c r="A29" s="3" t="s">
        <v>616</v>
      </c>
    </row>
    <row r="30" spans="1:5">
      <c r="A30" s="4" t="s">
        <v>637</v>
      </c>
      <c r="C30" s="5" t="n">
        <v>222</v>
      </c>
      <c r="D30" s="5" t="n">
        <v>226</v>
      </c>
    </row>
    <row r="31" spans="1:5">
      <c r="A31" s="4" t="s">
        <v>739</v>
      </c>
    </row>
    <row r="32" spans="1:5">
      <c r="A32" s="3" t="s">
        <v>616</v>
      </c>
    </row>
    <row r="33" spans="1:5">
      <c r="A33" s="4" t="s">
        <v>637</v>
      </c>
      <c r="C33" s="5" t="n">
        <v>745</v>
      </c>
      <c r="D33" s="5" t="n">
        <v>1552</v>
      </c>
    </row>
    <row r="34" spans="1:5">
      <c r="A34" s="4" t="s">
        <v>740</v>
      </c>
    </row>
    <row r="35" spans="1:5">
      <c r="A35" s="3" t="s">
        <v>616</v>
      </c>
    </row>
    <row r="36" spans="1:5">
      <c r="A36" s="4" t="s">
        <v>637</v>
      </c>
      <c r="C36" s="5" t="n">
        <v>1788</v>
      </c>
      <c r="D36" s="5" t="n">
        <v>2465</v>
      </c>
    </row>
    <row r="37" spans="1:5">
      <c r="A37" s="4" t="s">
        <v>741</v>
      </c>
    </row>
    <row r="38" spans="1:5">
      <c r="A38" s="3" t="s">
        <v>616</v>
      </c>
    </row>
    <row r="39" spans="1:5">
      <c r="A39" s="4" t="s">
        <v>637</v>
      </c>
      <c r="B39" s="4" t="s">
        <v>742</v>
      </c>
      <c r="C39" s="5" t="n">
        <v>-19</v>
      </c>
      <c r="D39" s="5" t="n">
        <v>-22</v>
      </c>
    </row>
    <row r="40" spans="1:5">
      <c r="A40" s="4" t="s">
        <v>743</v>
      </c>
    </row>
    <row r="41" spans="1:5">
      <c r="A41" s="3" t="s">
        <v>616</v>
      </c>
    </row>
    <row r="42" spans="1:5">
      <c r="A42" s="4" t="s">
        <v>637</v>
      </c>
      <c r="C42" s="5" t="n">
        <v>21</v>
      </c>
      <c r="D42" s="5" t="n">
        <v>27</v>
      </c>
    </row>
    <row r="43" spans="1:5">
      <c r="A43" s="4" t="s">
        <v>744</v>
      </c>
    </row>
    <row r="44" spans="1:5">
      <c r="A44" s="3" t="s">
        <v>616</v>
      </c>
    </row>
    <row r="45" spans="1:5">
      <c r="A45" s="4" t="s">
        <v>637</v>
      </c>
      <c r="B45" s="4" t="s">
        <v>68</v>
      </c>
      <c r="C45" s="5" t="n">
        <v>1</v>
      </c>
      <c r="D45" s="5" t="n">
        <v>4</v>
      </c>
    </row>
    <row r="46" spans="1:5">
      <c r="A46" s="4" t="s">
        <v>745</v>
      </c>
    </row>
    <row r="47" spans="1:5">
      <c r="A47" s="3" t="s">
        <v>616</v>
      </c>
    </row>
    <row r="48" spans="1:5">
      <c r="A48" s="4" t="s">
        <v>637</v>
      </c>
      <c r="C48" s="4" t="s">
        <v>93</v>
      </c>
      <c r="D48" s="4" t="s">
        <v>93</v>
      </c>
    </row>
    <row r="49" spans="1:5">
      <c r="A49" s="4" t="s">
        <v>746</v>
      </c>
    </row>
    <row r="50" spans="1:5">
      <c r="A50" s="3" t="s">
        <v>616</v>
      </c>
    </row>
    <row r="51" spans="1:5">
      <c r="A51" s="4" t="s">
        <v>637</v>
      </c>
      <c r="C51" s="4" t="s">
        <v>93</v>
      </c>
      <c r="D51" s="4" t="s">
        <v>93</v>
      </c>
    </row>
    <row r="52" spans="1:5">
      <c r="A52" s="4" t="s">
        <v>747</v>
      </c>
    </row>
    <row r="53" spans="1:5">
      <c r="A53" s="3" t="s">
        <v>616</v>
      </c>
    </row>
    <row r="54" spans="1:5">
      <c r="A54" s="4" t="s">
        <v>637</v>
      </c>
      <c r="C54" s="5" t="n">
        <v>1355</v>
      </c>
      <c r="D54" s="5" t="n">
        <v>1171</v>
      </c>
    </row>
    <row r="55" spans="1:5">
      <c r="A55" s="4" t="s">
        <v>748</v>
      </c>
    </row>
    <row r="56" spans="1:5">
      <c r="A56" s="3" t="s">
        <v>616</v>
      </c>
    </row>
    <row r="57" spans="1:5">
      <c r="A57" s="4" t="s">
        <v>637</v>
      </c>
      <c r="C57" s="5" t="n">
        <v>1377</v>
      </c>
      <c r="D57" s="5" t="n">
        <v>1202</v>
      </c>
    </row>
    <row r="58" spans="1:5">
      <c r="A58" s="4" t="s">
        <v>749</v>
      </c>
    </row>
    <row r="59" spans="1:5">
      <c r="A59" s="3" t="s">
        <v>616</v>
      </c>
    </row>
    <row r="60" spans="1:5">
      <c r="A60" s="4" t="s">
        <v>637</v>
      </c>
      <c r="C60" s="4" t="s">
        <v>93</v>
      </c>
      <c r="D60" s="4" t="s">
        <v>93</v>
      </c>
    </row>
    <row r="61" spans="1:5">
      <c r="A61" s="4" t="s">
        <v>750</v>
      </c>
    </row>
    <row r="62" spans="1:5">
      <c r="A62" s="3" t="s">
        <v>616</v>
      </c>
    </row>
    <row r="63" spans="1:5">
      <c r="A63" s="4" t="s">
        <v>637</v>
      </c>
      <c r="B63" s="4" t="s">
        <v>68</v>
      </c>
      <c r="C63" s="4" t="s">
        <v>93</v>
      </c>
      <c r="D63" s="4" t="s">
        <v>93</v>
      </c>
    </row>
    <row r="64" spans="1:5">
      <c r="A64" s="4" t="s">
        <v>751</v>
      </c>
    </row>
    <row r="65" spans="1:5">
      <c r="A65" s="3" t="s">
        <v>616</v>
      </c>
    </row>
    <row r="66" spans="1:5">
      <c r="A66" s="4" t="s">
        <v>637</v>
      </c>
      <c r="C66" s="5" t="n">
        <v>191</v>
      </c>
      <c r="D66" s="5" t="n">
        <v>182</v>
      </c>
    </row>
    <row r="67" spans="1:5">
      <c r="A67" s="4" t="s">
        <v>752</v>
      </c>
    </row>
    <row r="68" spans="1:5">
      <c r="A68" s="3" t="s">
        <v>616</v>
      </c>
    </row>
    <row r="69" spans="1:5">
      <c r="A69" s="4" t="s">
        <v>637</v>
      </c>
      <c r="C69" s="5" t="n">
        <v>538</v>
      </c>
      <c r="D69" s="5" t="n">
        <v>389</v>
      </c>
    </row>
    <row r="70" spans="1:5">
      <c r="A70" s="4" t="s">
        <v>753</v>
      </c>
    </row>
    <row r="71" spans="1:5">
      <c r="A71" s="3" t="s">
        <v>616</v>
      </c>
    </row>
    <row r="72" spans="1:5">
      <c r="A72" s="4" t="s">
        <v>637</v>
      </c>
      <c r="C72" s="5" t="n">
        <v>12</v>
      </c>
      <c r="D72" s="5" t="n">
        <v>8</v>
      </c>
    </row>
    <row r="73" spans="1:5">
      <c r="A73" s="4" t="s">
        <v>754</v>
      </c>
    </row>
    <row r="74" spans="1:5">
      <c r="A74" s="3" t="s">
        <v>616</v>
      </c>
    </row>
    <row r="75" spans="1:5">
      <c r="A75" s="4" t="s">
        <v>637</v>
      </c>
      <c r="C75" s="5" t="n">
        <v>741</v>
      </c>
      <c r="D75" s="5" t="n">
        <v>579</v>
      </c>
    </row>
    <row r="76" spans="1:5">
      <c r="A76" s="4" t="s">
        <v>755</v>
      </c>
    </row>
    <row r="77" spans="1:5">
      <c r="A77" s="3" t="s">
        <v>616</v>
      </c>
    </row>
    <row r="78" spans="1:5">
      <c r="A78" s="4" t="s">
        <v>637</v>
      </c>
      <c r="C78" s="4" t="s">
        <v>93</v>
      </c>
      <c r="D78" s="4" t="s">
        <v>93</v>
      </c>
    </row>
    <row r="79" spans="1:5">
      <c r="A79" s="4" t="s">
        <v>756</v>
      </c>
    </row>
    <row r="80" spans="1:5">
      <c r="A80" s="3" t="s">
        <v>616</v>
      </c>
    </row>
    <row r="81" spans="1:5">
      <c r="A81" s="4" t="s">
        <v>637</v>
      </c>
      <c r="B81" s="4" t="s">
        <v>68</v>
      </c>
      <c r="C81" s="4" t="s">
        <v>93</v>
      </c>
      <c r="D81" s="4" t="s">
        <v>93</v>
      </c>
    </row>
    <row r="82" spans="1:5">
      <c r="A82" s="4" t="s">
        <v>757</v>
      </c>
    </row>
    <row r="83" spans="1:5">
      <c r="A83" s="3" t="s">
        <v>616</v>
      </c>
    </row>
    <row r="84" spans="1:5">
      <c r="A84" s="4" t="s">
        <v>637</v>
      </c>
      <c r="C84" s="4" t="s">
        <v>93</v>
      </c>
      <c r="D84" s="4" t="s">
        <v>93</v>
      </c>
    </row>
    <row r="85" spans="1:5">
      <c r="A85" s="4" t="s">
        <v>758</v>
      </c>
    </row>
    <row r="86" spans="1:5">
      <c r="A86" s="3" t="s">
        <v>616</v>
      </c>
    </row>
    <row r="87" spans="1:5">
      <c r="A87" s="4" t="s">
        <v>637</v>
      </c>
      <c r="C87" s="4" t="s">
        <v>93</v>
      </c>
      <c r="D87" s="4" t="s">
        <v>93</v>
      </c>
    </row>
    <row r="88" spans="1:5">
      <c r="A88" s="4" t="s">
        <v>759</v>
      </c>
    </row>
    <row r="89" spans="1:5">
      <c r="A89" s="3" t="s">
        <v>616</v>
      </c>
    </row>
    <row r="90" spans="1:5">
      <c r="A90" s="4" t="s">
        <v>637</v>
      </c>
      <c r="C90" s="4" t="s">
        <v>93</v>
      </c>
      <c r="D90" s="4" t="s">
        <v>93</v>
      </c>
    </row>
    <row r="91" spans="1:5">
      <c r="A91" s="4" t="s">
        <v>760</v>
      </c>
    </row>
    <row r="92" spans="1:5">
      <c r="A92" s="3" t="s">
        <v>616</v>
      </c>
    </row>
    <row r="93" spans="1:5">
      <c r="A93" s="4" t="s">
        <v>637</v>
      </c>
      <c r="C93" s="4" t="s">
        <v>93</v>
      </c>
      <c r="D93" s="4" t="s">
        <v>93</v>
      </c>
    </row>
    <row r="94" spans="1:5"/>
    <row r="95" spans="1:5">
      <c r="A95" s="4" t="s">
        <v>68</v>
      </c>
      <c r="B95" s="4" t="s">
        <v>761</v>
      </c>
    </row>
    <row r="96" spans="1:5">
      <c r="A96" s="4" t="s">
        <v>156</v>
      </c>
      <c r="B96" s="4" t="s">
        <v>762</v>
      </c>
    </row>
    <row r="97" spans="1:5">
      <c r="A97" s="4" t="s">
        <v>742</v>
      </c>
      <c r="B97" s="4" t="s">
        <v>763</v>
      </c>
    </row>
  </sheetData>
  <mergeCells count="5">
    <mergeCell ref="A1:B1"/>
    <mergeCell ref="A94:D94"/>
    <mergeCell ref="B95:D95"/>
    <mergeCell ref="B96:D96"/>
    <mergeCell ref="B97:D9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7"/>
    <col customWidth="1" max="5" min="5" width="24"/>
    <col customWidth="1" max="6" min="6" width="14"/>
    <col customWidth="1" max="7" min="7" width="4"/>
    <col customWidth="1" max="8" min="8" width="10"/>
    <col customWidth="1" max="9" min="9" width="4"/>
  </cols>
  <sheetData>
    <row r="1" spans="1:9">
      <c r="A1" s="1" t="s">
        <v>146</v>
      </c>
      <c r="B1" s="2" t="s">
        <v>147</v>
      </c>
      <c r="C1" s="2" t="s">
        <v>148</v>
      </c>
      <c r="D1" s="2" t="s">
        <v>149</v>
      </c>
      <c r="E1" s="2" t="s">
        <v>150</v>
      </c>
      <c r="F1" s="2" t="s">
        <v>151</v>
      </c>
      <c r="G1" s="2" t="s">
        <v>68</v>
      </c>
      <c r="H1" s="2" t="s">
        <v>152</v>
      </c>
    </row>
    <row r="2" spans="1:9">
      <c r="A2" s="4" t="s">
        <v>153</v>
      </c>
      <c r="B2" s="7" t="n">
        <v>2776</v>
      </c>
      <c r="C2" s="7" t="n">
        <v>4417</v>
      </c>
      <c r="D2" s="7" t="n">
        <v>30233</v>
      </c>
      <c r="E2" s="7" t="n">
        <v>-15529</v>
      </c>
      <c r="F2" s="7" t="n">
        <v>-1195</v>
      </c>
      <c r="H2" s="7" t="n">
        <v>20702</v>
      </c>
    </row>
    <row r="3" spans="1:9">
      <c r="A3" s="4" t="s">
        <v>154</v>
      </c>
      <c r="B3" s="5" t="n">
        <v>1110400000</v>
      </c>
      <c r="E3" s="5" t="n">
        <v>-261200000</v>
      </c>
    </row>
    <row r="4" spans="1:9">
      <c r="A4" s="4" t="s">
        <v>52</v>
      </c>
      <c r="B4" s="4" t="s">
        <v>93</v>
      </c>
      <c r="C4" s="4" t="s">
        <v>93</v>
      </c>
      <c r="D4" s="5" t="n">
        <v>4233</v>
      </c>
      <c r="E4" s="4" t="s">
        <v>93</v>
      </c>
      <c r="F4" s="4" t="s">
        <v>93</v>
      </c>
      <c r="H4" s="5" t="n">
        <v>4233</v>
      </c>
    </row>
    <row r="5" spans="1:9">
      <c r="A5" s="4" t="s">
        <v>155</v>
      </c>
      <c r="B5" s="4" t="s">
        <v>93</v>
      </c>
      <c r="C5" s="4" t="s">
        <v>93</v>
      </c>
      <c r="D5" s="4" t="s">
        <v>93</v>
      </c>
      <c r="E5" s="4" t="s">
        <v>93</v>
      </c>
      <c r="F5" s="5" t="n">
        <v>-77</v>
      </c>
      <c r="H5" s="5" t="n">
        <v>-77</v>
      </c>
      <c r="I5" s="4" t="s">
        <v>156</v>
      </c>
    </row>
    <row r="6" spans="1:9">
      <c r="A6" s="4" t="s">
        <v>157</v>
      </c>
      <c r="B6" s="7" t="n">
        <v>1</v>
      </c>
      <c r="C6" s="5" t="n">
        <v>4</v>
      </c>
      <c r="D6" s="4" t="s">
        <v>93</v>
      </c>
      <c r="E6" s="7" t="n">
        <v>53</v>
      </c>
      <c r="F6" s="4" t="s">
        <v>93</v>
      </c>
      <c r="H6" s="5" t="n">
        <v>58</v>
      </c>
    </row>
    <row r="7" spans="1:9">
      <c r="A7" s="4" t="s">
        <v>158</v>
      </c>
      <c r="B7" s="5" t="n">
        <v>600000</v>
      </c>
      <c r="E7" s="5" t="n">
        <v>1100000</v>
      </c>
    </row>
    <row r="8" spans="1:9">
      <c r="A8" s="4" t="s">
        <v>159</v>
      </c>
      <c r="B8" s="4" t="s">
        <v>93</v>
      </c>
      <c r="C8" s="4" t="s">
        <v>93</v>
      </c>
      <c r="D8" s="4" t="s">
        <v>93</v>
      </c>
      <c r="E8" s="7" t="n">
        <v>-3105</v>
      </c>
      <c r="F8" s="4" t="s">
        <v>93</v>
      </c>
      <c r="H8" s="5" t="n">
        <v>-3105</v>
      </c>
    </row>
    <row r="9" spans="1:9">
      <c r="A9" s="4" t="s">
        <v>160</v>
      </c>
      <c r="B9" s="4" t="s">
        <v>93</v>
      </c>
      <c r="E9" s="5" t="n">
        <v>-35100000</v>
      </c>
    </row>
    <row r="10" spans="1:9">
      <c r="A10" s="4" t="s">
        <v>161</v>
      </c>
      <c r="B10" s="4" t="s">
        <v>93</v>
      </c>
      <c r="C10" s="4" t="s">
        <v>93</v>
      </c>
      <c r="D10" s="5" t="n">
        <v>-1879</v>
      </c>
      <c r="E10" s="4" t="s">
        <v>93</v>
      </c>
      <c r="F10" s="4" t="s">
        <v>93</v>
      </c>
      <c r="H10" s="5" t="n">
        <v>-1879</v>
      </c>
    </row>
    <row r="11" spans="1:9">
      <c r="A11" s="4" t="s">
        <v>162</v>
      </c>
      <c r="B11" s="7" t="n">
        <v>2777</v>
      </c>
      <c r="C11" s="5" t="n">
        <v>4421</v>
      </c>
      <c r="D11" s="5" t="n">
        <v>32587</v>
      </c>
      <c r="E11" s="7" t="n">
        <v>-18581</v>
      </c>
      <c r="F11" s="5" t="n">
        <v>-1272</v>
      </c>
      <c r="H11" s="5" t="n">
        <v>19932</v>
      </c>
    </row>
    <row r="12" spans="1:9">
      <c r="A12" s="4" t="s">
        <v>163</v>
      </c>
      <c r="B12" s="5" t="n">
        <v>1111000000</v>
      </c>
      <c r="E12" s="5" t="n">
        <v>-295200000</v>
      </c>
    </row>
    <row r="13" spans="1:9">
      <c r="A13" s="4" t="s">
        <v>52</v>
      </c>
      <c r="B13" s="4" t="s">
        <v>93</v>
      </c>
      <c r="C13" s="4" t="s">
        <v>93</v>
      </c>
      <c r="D13" s="5" t="n">
        <v>10712</v>
      </c>
      <c r="E13" s="4" t="s">
        <v>93</v>
      </c>
      <c r="F13" s="4" t="s">
        <v>93</v>
      </c>
      <c r="H13" s="5" t="n">
        <v>10712</v>
      </c>
    </row>
    <row r="14" spans="1:9">
      <c r="A14" s="4" t="s">
        <v>155</v>
      </c>
      <c r="B14" s="4" t="s">
        <v>93</v>
      </c>
      <c r="C14" s="4" t="s">
        <v>93</v>
      </c>
      <c r="D14" s="4" t="s">
        <v>93</v>
      </c>
      <c r="E14" s="4" t="s">
        <v>93</v>
      </c>
      <c r="F14" s="5" t="n">
        <v>131</v>
      </c>
      <c r="H14" s="5" t="n">
        <v>131</v>
      </c>
      <c r="I14" s="4" t="s">
        <v>156</v>
      </c>
    </row>
    <row r="15" spans="1:9">
      <c r="A15" s="4" t="s">
        <v>157</v>
      </c>
      <c r="B15" s="7" t="n">
        <v>1</v>
      </c>
      <c r="C15" s="5" t="n">
        <v>55</v>
      </c>
      <c r="D15" s="4" t="s">
        <v>93</v>
      </c>
      <c r="E15" s="7" t="n">
        <v>20</v>
      </c>
      <c r="F15" s="4" t="s">
        <v>93</v>
      </c>
      <c r="H15" s="5" t="n">
        <v>76</v>
      </c>
    </row>
    <row r="16" spans="1:9">
      <c r="A16" s="4" t="s">
        <v>158</v>
      </c>
      <c r="B16" s="5" t="n">
        <v>400000</v>
      </c>
      <c r="E16" s="5" t="n">
        <v>1100000</v>
      </c>
    </row>
    <row r="17" spans="1:9">
      <c r="A17" s="4" t="s">
        <v>159</v>
      </c>
      <c r="B17" s="4" t="s">
        <v>93</v>
      </c>
      <c r="C17" s="4" t="s">
        <v>93</v>
      </c>
      <c r="D17" s="4" t="s">
        <v>93</v>
      </c>
      <c r="E17" s="7" t="n">
        <v>-4013</v>
      </c>
      <c r="F17" s="4" t="s">
        <v>93</v>
      </c>
      <c r="H17" s="7" t="n">
        <v>-4013</v>
      </c>
    </row>
    <row r="18" spans="1:9">
      <c r="A18" s="4" t="s">
        <v>160</v>
      </c>
      <c r="B18" s="4" t="s">
        <v>93</v>
      </c>
      <c r="E18" s="5" t="n">
        <v>-36400000</v>
      </c>
      <c r="H18" s="5" t="n">
        <v>-36352848</v>
      </c>
    </row>
    <row r="19" spans="1:9">
      <c r="A19" s="4" t="s">
        <v>161</v>
      </c>
      <c r="B19" s="4" t="s">
        <v>93</v>
      </c>
      <c r="C19" s="4" t="s">
        <v>93</v>
      </c>
      <c r="D19" s="5" t="n">
        <v>-1982</v>
      </c>
      <c r="E19" s="4" t="s">
        <v>93</v>
      </c>
      <c r="F19" s="4" t="s">
        <v>93</v>
      </c>
      <c r="H19" s="7" t="n">
        <v>-1982</v>
      </c>
    </row>
    <row r="20" spans="1:9">
      <c r="A20" s="4" t="s">
        <v>164</v>
      </c>
      <c r="B20" s="7" t="n">
        <v>2778</v>
      </c>
      <c r="C20" s="5" t="n">
        <v>4476</v>
      </c>
      <c r="D20" s="5" t="n">
        <v>41317</v>
      </c>
      <c r="E20" s="7" t="n">
        <v>-22574</v>
      </c>
      <c r="F20" s="5" t="n">
        <v>-1141</v>
      </c>
      <c r="H20" s="7" t="n">
        <v>24856</v>
      </c>
    </row>
    <row r="21" spans="1:9">
      <c r="A21" s="4" t="s">
        <v>165</v>
      </c>
      <c r="B21" s="5" t="n">
        <v>1111400000</v>
      </c>
      <c r="E21" s="5" t="n">
        <v>-330500000</v>
      </c>
      <c r="H21" s="5" t="n">
        <v>780917756</v>
      </c>
    </row>
    <row r="22" spans="1:9">
      <c r="A22" s="4" t="s">
        <v>52</v>
      </c>
      <c r="B22" s="4" t="s">
        <v>93</v>
      </c>
      <c r="C22" s="4" t="s">
        <v>93</v>
      </c>
      <c r="D22" s="5" t="n">
        <v>5966</v>
      </c>
      <c r="E22" s="4" t="s">
        <v>93</v>
      </c>
      <c r="F22" s="4" t="s">
        <v>93</v>
      </c>
      <c r="H22" s="7" t="n">
        <v>5966</v>
      </c>
    </row>
    <row r="23" spans="1:9">
      <c r="A23" s="4" t="s">
        <v>155</v>
      </c>
      <c r="B23" s="4" t="s">
        <v>93</v>
      </c>
      <c r="C23" s="4" t="s">
        <v>93</v>
      </c>
      <c r="D23" s="4" t="s">
        <v>93</v>
      </c>
      <c r="E23" s="4" t="s">
        <v>93</v>
      </c>
      <c r="F23" s="5" t="n">
        <v>26</v>
      </c>
      <c r="H23" s="5" t="n">
        <v>26</v>
      </c>
      <c r="I23" s="4" t="s">
        <v>156</v>
      </c>
    </row>
    <row r="24" spans="1:9">
      <c r="A24" s="4" t="s">
        <v>157</v>
      </c>
      <c r="B24" s="7" t="n">
        <v>1</v>
      </c>
      <c r="C24" s="5" t="n">
        <v>65</v>
      </c>
      <c r="D24" s="4" t="s">
        <v>93</v>
      </c>
      <c r="E24" s="7" t="n">
        <v>33</v>
      </c>
      <c r="F24" s="4" t="s">
        <v>93</v>
      </c>
      <c r="H24" s="5" t="n">
        <v>99</v>
      </c>
    </row>
    <row r="25" spans="1:9">
      <c r="A25" s="4" t="s">
        <v>158</v>
      </c>
      <c r="B25" s="5" t="n">
        <v>300000</v>
      </c>
      <c r="E25" s="5" t="n">
        <v>1100000</v>
      </c>
    </row>
    <row r="26" spans="1:9">
      <c r="A26" s="4" t="s">
        <v>159</v>
      </c>
      <c r="B26" s="4" t="s">
        <v>93</v>
      </c>
      <c r="C26" s="5" t="n">
        <v>-92</v>
      </c>
      <c r="D26" s="4" t="s">
        <v>93</v>
      </c>
      <c r="E26" s="7" t="n">
        <v>-8133</v>
      </c>
      <c r="F26" s="4" t="s">
        <v>93</v>
      </c>
      <c r="H26" s="7" t="n">
        <v>-8225</v>
      </c>
    </row>
    <row r="27" spans="1:9">
      <c r="A27" s="4" t="s">
        <v>160</v>
      </c>
      <c r="E27" s="5" t="n">
        <v>-57200000</v>
      </c>
      <c r="H27" s="5" t="n">
        <v>-57219033</v>
      </c>
    </row>
    <row r="28" spans="1:9">
      <c r="A28" s="4" t="s">
        <v>161</v>
      </c>
      <c r="B28" s="4" t="s">
        <v>93</v>
      </c>
      <c r="C28" s="4" t="s">
        <v>93</v>
      </c>
      <c r="D28" s="5" t="n">
        <v>-2299</v>
      </c>
      <c r="E28" s="4" t="s">
        <v>93</v>
      </c>
      <c r="F28" s="4" t="s">
        <v>93</v>
      </c>
      <c r="H28" s="7" t="n">
        <v>-2299</v>
      </c>
    </row>
    <row r="29" spans="1:9">
      <c r="A29" s="4" t="s">
        <v>166</v>
      </c>
      <c r="D29" s="5" t="n">
        <v>300</v>
      </c>
      <c r="F29" s="5" t="n">
        <v>-300</v>
      </c>
    </row>
    <row r="30" spans="1:9">
      <c r="A30" s="4" t="s">
        <v>167</v>
      </c>
      <c r="B30" s="7" t="n">
        <v>2779</v>
      </c>
      <c r="C30" s="7" t="n">
        <v>4449</v>
      </c>
      <c r="D30" s="7" t="n">
        <v>45284</v>
      </c>
      <c r="E30" s="7" t="n">
        <v>-30674</v>
      </c>
      <c r="F30" s="7" t="n">
        <v>-1415</v>
      </c>
      <c r="H30" s="7" t="n">
        <v>20423</v>
      </c>
    </row>
    <row r="31" spans="1:9">
      <c r="A31" s="4" t="s">
        <v>168</v>
      </c>
      <c r="B31" s="5" t="n">
        <v>1111700000</v>
      </c>
      <c r="E31" s="5" t="n">
        <v>-386600000</v>
      </c>
      <c r="H31" s="5" t="n">
        <v>725056690</v>
      </c>
    </row>
    <row r="32" spans="1:9"/>
    <row r="33" spans="1:9">
      <c r="A33" s="4" t="s">
        <v>68</v>
      </c>
      <c r="B33" s="4" t="s">
        <v>169</v>
      </c>
    </row>
    <row r="34" spans="1:9">
      <c r="A34" s="4" t="s">
        <v>156</v>
      </c>
      <c r="B34" s="4" t="s">
        <v>70</v>
      </c>
    </row>
  </sheetData>
  <mergeCells count="34">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I32"/>
    <mergeCell ref="B33:I33"/>
    <mergeCell ref="B34:I3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 customWidth="1" max="6" min="6" width="14"/>
    <col customWidth="1" max="7" min="7" width="16"/>
    <col customWidth="1" max="8" min="8" width="4"/>
    <col customWidth="1" max="9" min="9" width="14"/>
    <col customWidth="1" max="10" min="10" width="4"/>
    <col customWidth="1" max="11" min="11" width="14"/>
    <col customWidth="1" max="12" min="12" width="4"/>
  </cols>
  <sheetData>
    <row r="1" spans="1:12">
      <c r="A1" s="1" t="s">
        <v>764</v>
      </c>
      <c r="B1" s="2" t="s">
        <v>371</v>
      </c>
      <c r="G1" s="2" t="s">
        <v>1</v>
      </c>
    </row>
    <row r="2" spans="1:12">
      <c r="B2" s="2" t="s">
        <v>765</v>
      </c>
      <c r="C2" s="2" t="s">
        <v>766</v>
      </c>
      <c r="D2" s="2" t="s">
        <v>767</v>
      </c>
      <c r="E2" s="2" t="s">
        <v>768</v>
      </c>
      <c r="F2" s="2" t="s">
        <v>769</v>
      </c>
      <c r="G2" s="2" t="s">
        <v>2</v>
      </c>
      <c r="I2" s="2" t="s">
        <v>35</v>
      </c>
      <c r="K2" s="2" t="s">
        <v>36</v>
      </c>
    </row>
    <row r="3" spans="1:12">
      <c r="A3" s="3" t="s">
        <v>195</v>
      </c>
    </row>
    <row r="4" spans="1:12">
      <c r="A4" s="4" t="s">
        <v>770</v>
      </c>
      <c r="G4" s="7" t="n">
        <v>122</v>
      </c>
      <c r="I4" s="7" t="n">
        <v>178</v>
      </c>
      <c r="J4" s="4" t="s">
        <v>68</v>
      </c>
      <c r="K4" s="7" t="n">
        <v>96</v>
      </c>
    </row>
    <row r="5" spans="1:12">
      <c r="A5" s="4" t="s">
        <v>771</v>
      </c>
      <c r="B5" s="7" t="n">
        <v>-85</v>
      </c>
      <c r="G5" s="5" t="n">
        <v>-85</v>
      </c>
      <c r="H5" s="4" t="s">
        <v>156</v>
      </c>
    </row>
    <row r="6" spans="1:12">
      <c r="A6" s="4" t="s">
        <v>772</v>
      </c>
      <c r="G6" s="5" t="n">
        <v>30</v>
      </c>
      <c r="I6" s="5" t="n">
        <v>111</v>
      </c>
      <c r="J6" s="4" t="s">
        <v>742</v>
      </c>
      <c r="K6" s="5" t="n">
        <v>94</v>
      </c>
      <c r="L6" s="4" t="s">
        <v>773</v>
      </c>
    </row>
    <row r="7" spans="1:12">
      <c r="A7" s="4" t="s">
        <v>774</v>
      </c>
      <c r="G7" s="5" t="n">
        <v>30</v>
      </c>
      <c r="I7" s="5" t="n">
        <v>16</v>
      </c>
      <c r="K7" s="5" t="n">
        <v>11</v>
      </c>
    </row>
    <row r="8" spans="1:12">
      <c r="A8" s="4" t="s">
        <v>775</v>
      </c>
      <c r="G8" s="5" t="n">
        <v>-13</v>
      </c>
      <c r="I8" s="5" t="n">
        <v>45</v>
      </c>
      <c r="K8" s="5" t="n">
        <v>-29</v>
      </c>
    </row>
    <row r="9" spans="1:12">
      <c r="A9" s="4" t="s">
        <v>776</v>
      </c>
      <c r="G9" s="5" t="n">
        <v>-16</v>
      </c>
      <c r="I9" s="5" t="n">
        <v>-15</v>
      </c>
      <c r="K9" s="5" t="n">
        <v>-9</v>
      </c>
    </row>
    <row r="10" spans="1:12">
      <c r="A10" s="4" t="s">
        <v>152</v>
      </c>
      <c r="G10" s="7" t="n">
        <v>94</v>
      </c>
      <c r="I10" s="7" t="n">
        <v>245</v>
      </c>
      <c r="K10" s="7" t="n">
        <v>221</v>
      </c>
    </row>
    <row r="11" spans="1:12">
      <c r="A11" s="4" t="s">
        <v>777</v>
      </c>
      <c r="C11" s="7" t="n">
        <v>65</v>
      </c>
    </row>
    <row r="12" spans="1:12">
      <c r="A12" s="4" t="s">
        <v>778</v>
      </c>
      <c r="C12" s="7" t="n">
        <v>57</v>
      </c>
      <c r="D12" s="7" t="n">
        <v>26</v>
      </c>
      <c r="E12" s="7" t="n">
        <v>50</v>
      </c>
      <c r="F12" s="7" t="n">
        <v>17</v>
      </c>
    </row>
    <row r="13" spans="1:12"/>
    <row r="14" spans="1:12">
      <c r="A14" s="4" t="s">
        <v>68</v>
      </c>
      <c r="B14" s="4" t="s">
        <v>779</v>
      </c>
    </row>
    <row r="15" spans="1:12">
      <c r="A15" s="4" t="s">
        <v>156</v>
      </c>
      <c r="B15" s="4" t="s">
        <v>780</v>
      </c>
    </row>
    <row r="16" spans="1:12">
      <c r="A16" s="4" t="s">
        <v>742</v>
      </c>
      <c r="B16" s="4" t="s">
        <v>781</v>
      </c>
    </row>
    <row r="17" spans="1:12">
      <c r="A17" s="4" t="s">
        <v>773</v>
      </c>
      <c r="B17" s="4" t="s">
        <v>782</v>
      </c>
    </row>
  </sheetData>
  <mergeCells count="11">
    <mergeCell ref="A1:A2"/>
    <mergeCell ref="B1:F1"/>
    <mergeCell ref="G1:L1"/>
    <mergeCell ref="G2:H2"/>
    <mergeCell ref="I2:J2"/>
    <mergeCell ref="K2:L2"/>
    <mergeCell ref="A13:L13"/>
    <mergeCell ref="B14:L14"/>
    <mergeCell ref="B15:L15"/>
    <mergeCell ref="B16:L16"/>
    <mergeCell ref="B17:L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3</v>
      </c>
      <c r="B1" s="2" t="s">
        <v>371</v>
      </c>
      <c r="D1" s="2" t="s">
        <v>1</v>
      </c>
    </row>
    <row r="2" spans="1:6">
      <c r="B2" s="2" t="s">
        <v>784</v>
      </c>
      <c r="C2" s="2" t="s">
        <v>766</v>
      </c>
      <c r="D2" s="2" t="s">
        <v>2</v>
      </c>
      <c r="E2" s="2" t="s">
        <v>35</v>
      </c>
      <c r="F2" s="2" t="s">
        <v>36</v>
      </c>
    </row>
    <row r="3" spans="1:6">
      <c r="A3" s="4" t="s">
        <v>785</v>
      </c>
      <c r="D3" s="4" t="s">
        <v>786</v>
      </c>
      <c r="E3" s="4" t="s">
        <v>722</v>
      </c>
      <c r="F3" s="4" t="s">
        <v>722</v>
      </c>
    </row>
    <row r="4" spans="1:6">
      <c r="A4" s="4" t="s">
        <v>787</v>
      </c>
      <c r="E4" s="7" t="n">
        <v>-5900</v>
      </c>
    </row>
    <row r="5" spans="1:6">
      <c r="A5" s="4" t="s">
        <v>788</v>
      </c>
      <c r="E5" s="5" t="n">
        <v>-212</v>
      </c>
    </row>
    <row r="6" spans="1:6">
      <c r="A6" s="4" t="s">
        <v>789</v>
      </c>
      <c r="B6" s="7" t="n">
        <v>-31</v>
      </c>
      <c r="C6" s="7" t="n">
        <v>33</v>
      </c>
    </row>
    <row r="7" spans="1:6">
      <c r="A7" s="4" t="s">
        <v>790</v>
      </c>
      <c r="D7" s="7" t="n">
        <v>8</v>
      </c>
      <c r="E7" s="5" t="n">
        <v>8</v>
      </c>
    </row>
    <row r="8" spans="1:6">
      <c r="A8" s="4" t="s">
        <v>791</v>
      </c>
      <c r="D8" s="7" t="n">
        <v>-1</v>
      </c>
      <c r="E8" s="7" t="n">
        <v>-3</v>
      </c>
      <c r="F8" s="7" t="n">
        <v>5</v>
      </c>
    </row>
    <row r="9" spans="1:6">
      <c r="A9" s="4" t="s">
        <v>792</v>
      </c>
      <c r="B9" s="7" t="n">
        <v>19</v>
      </c>
      <c r="C9" s="5" t="n">
        <v>62</v>
      </c>
    </row>
    <row r="10" spans="1:6">
      <c r="A10" s="4" t="s">
        <v>793</v>
      </c>
      <c r="C10" s="5" t="n">
        <v>60</v>
      </c>
    </row>
    <row r="11" spans="1:6">
      <c r="A11" s="4" t="s">
        <v>794</v>
      </c>
      <c r="C11" s="7" t="n">
        <v>2</v>
      </c>
    </row>
    <row r="12" spans="1:6">
      <c r="A12" s="4" t="s">
        <v>795</v>
      </c>
    </row>
    <row r="13" spans="1:6">
      <c r="A13" s="4" t="s">
        <v>785</v>
      </c>
      <c r="E13" s="4" t="s">
        <v>722</v>
      </c>
    </row>
    <row r="14" spans="1:6">
      <c r="A14" s="4" t="s">
        <v>796</v>
      </c>
    </row>
    <row r="15" spans="1:6">
      <c r="A15" s="4" t="s">
        <v>797</v>
      </c>
      <c r="D15" s="4" t="s">
        <v>590</v>
      </c>
    </row>
    <row r="16" spans="1:6">
      <c r="A16" s="4" t="s">
        <v>798</v>
      </c>
    </row>
    <row r="17" spans="1:6">
      <c r="A17" s="4" t="s">
        <v>785</v>
      </c>
      <c r="D17" s="4" t="s">
        <v>786</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9</v>
      </c>
      <c r="C1" s="2" t="s">
        <v>1</v>
      </c>
    </row>
    <row r="2" spans="1:5">
      <c r="C2" s="2" t="s">
        <v>2</v>
      </c>
      <c r="D2" s="2" t="s">
        <v>35</v>
      </c>
      <c r="E2" s="2" t="s">
        <v>36</v>
      </c>
    </row>
    <row r="3" spans="1:5">
      <c r="A3" s="3" t="s">
        <v>800</v>
      </c>
    </row>
    <row r="4" spans="1:5">
      <c r="A4" s="4" t="s">
        <v>801</v>
      </c>
      <c r="C4" s="7" t="n">
        <v>1144</v>
      </c>
      <c r="D4" s="7" t="n">
        <v>1750</v>
      </c>
      <c r="E4" s="7" t="n">
        <v>1518</v>
      </c>
    </row>
    <row r="5" spans="1:5">
      <c r="A5" s="4" t="s">
        <v>802</v>
      </c>
      <c r="C5" s="5" t="n">
        <v>287</v>
      </c>
      <c r="D5" s="5" t="n">
        <v>235</v>
      </c>
      <c r="E5" s="5" t="n">
        <v>176</v>
      </c>
    </row>
    <row r="6" spans="1:5">
      <c r="A6" s="4" t="s">
        <v>803</v>
      </c>
      <c r="C6" s="5" t="n">
        <v>5</v>
      </c>
      <c r="D6" s="5" t="n">
        <v>2</v>
      </c>
      <c r="E6" s="5" t="n">
        <v>8</v>
      </c>
    </row>
    <row r="7" spans="1:5">
      <c r="A7" s="4" t="s">
        <v>804</v>
      </c>
      <c r="C7" s="5" t="n">
        <v>1436</v>
      </c>
      <c r="D7" s="5" t="n">
        <v>1987</v>
      </c>
      <c r="E7" s="5" t="n">
        <v>1702</v>
      </c>
    </row>
    <row r="8" spans="1:5">
      <c r="A8" s="3" t="s">
        <v>805</v>
      </c>
    </row>
    <row r="9" spans="1:5">
      <c r="A9" s="4" t="s">
        <v>806</v>
      </c>
      <c r="C9" s="5" t="n">
        <v>344</v>
      </c>
      <c r="D9" s="5" t="n">
        <v>-5260</v>
      </c>
      <c r="E9" s="5" t="n">
        <v>692</v>
      </c>
    </row>
    <row r="10" spans="1:5">
      <c r="A10" s="4" t="s">
        <v>807</v>
      </c>
      <c r="C10" s="5" t="n">
        <v>5</v>
      </c>
      <c r="D10" s="5" t="n">
        <v>183</v>
      </c>
      <c r="E10" s="5" t="n">
        <v>139</v>
      </c>
    </row>
    <row r="11" spans="1:5">
      <c r="A11" s="4" t="s">
        <v>808</v>
      </c>
      <c r="C11" s="5" t="n">
        <v>-10</v>
      </c>
      <c r="D11" s="5" t="n">
        <v>10</v>
      </c>
    </row>
    <row r="12" spans="1:5">
      <c r="A12" s="4" t="s">
        <v>809</v>
      </c>
      <c r="B12" s="4" t="s">
        <v>68</v>
      </c>
      <c r="C12" s="5" t="n">
        <v>339</v>
      </c>
      <c r="D12" s="5" t="n">
        <v>-5067</v>
      </c>
      <c r="E12" s="5" t="n">
        <v>831</v>
      </c>
    </row>
    <row r="13" spans="1:5">
      <c r="A13" s="4" t="s">
        <v>810</v>
      </c>
      <c r="C13" s="7" t="n">
        <v>1775</v>
      </c>
      <c r="D13" s="5" t="n">
        <v>-3080</v>
      </c>
      <c r="E13" s="7" t="n">
        <v>2533</v>
      </c>
    </row>
    <row r="14" spans="1:5">
      <c r="A14" s="4" t="s">
        <v>787</v>
      </c>
      <c r="D14" s="5" t="n">
        <v>-5935</v>
      </c>
    </row>
    <row r="15" spans="1:5">
      <c r="A15" s="4" t="s">
        <v>811</v>
      </c>
      <c r="D15" s="5" t="n">
        <v>-5965</v>
      </c>
    </row>
    <row r="16" spans="1:5">
      <c r="A16" s="4" t="s">
        <v>812</v>
      </c>
      <c r="D16" s="7" t="n">
        <v>30</v>
      </c>
    </row>
    <row r="17" spans="1:5"/>
    <row r="18" spans="1:5">
      <c r="A18" s="4" t="s">
        <v>68</v>
      </c>
      <c r="B18" s="4" t="s">
        <v>813</v>
      </c>
    </row>
  </sheetData>
  <mergeCells count="4">
    <mergeCell ref="A1:B2"/>
    <mergeCell ref="C1:E1"/>
    <mergeCell ref="A17:D17"/>
    <mergeCell ref="B18:D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36</v>
      </c>
    </row>
    <row r="3" spans="1:4">
      <c r="A3" s="3" t="s">
        <v>815</v>
      </c>
    </row>
    <row r="4" spans="1:4">
      <c r="A4" s="4" t="s">
        <v>785</v>
      </c>
      <c r="B4" s="4" t="s">
        <v>786</v>
      </c>
      <c r="C4" s="4" t="s">
        <v>722</v>
      </c>
      <c r="D4" s="4" t="s">
        <v>722</v>
      </c>
    </row>
    <row r="5" spans="1:4">
      <c r="A5" s="4" t="s">
        <v>816</v>
      </c>
      <c r="B5" s="4" t="s">
        <v>817</v>
      </c>
      <c r="C5" s="4" t="s">
        <v>818</v>
      </c>
      <c r="D5" s="4" t="s">
        <v>818</v>
      </c>
    </row>
    <row r="6" spans="1:4">
      <c r="A6" s="4" t="s">
        <v>819</v>
      </c>
      <c r="C6" s="4" t="s">
        <v>820</v>
      </c>
    </row>
    <row r="7" spans="1:4">
      <c r="A7" s="4" t="s">
        <v>821</v>
      </c>
      <c r="B7" s="4" t="s">
        <v>822</v>
      </c>
      <c r="C7" s="4" t="s">
        <v>823</v>
      </c>
      <c r="D7" s="4" t="s">
        <v>822</v>
      </c>
    </row>
    <row r="8" spans="1:4">
      <c r="A8" s="4" t="s">
        <v>824</v>
      </c>
      <c r="B8" s="4" t="s">
        <v>825</v>
      </c>
      <c r="C8" s="4" t="s">
        <v>822</v>
      </c>
    </row>
    <row r="9" spans="1:4">
      <c r="A9" s="4" t="s">
        <v>826</v>
      </c>
      <c r="B9" s="4" t="s">
        <v>827</v>
      </c>
      <c r="C9" s="4" t="s">
        <v>828</v>
      </c>
      <c r="D9" s="4" t="s">
        <v>829</v>
      </c>
    </row>
    <row r="10" spans="1:4">
      <c r="A10" s="4" t="s">
        <v>830</v>
      </c>
      <c r="B10" s="4" t="s">
        <v>831</v>
      </c>
      <c r="C10" s="4" t="s">
        <v>825</v>
      </c>
      <c r="D10" s="4" t="s">
        <v>832</v>
      </c>
    </row>
    <row r="11" spans="1:4">
      <c r="A11" s="4" t="s">
        <v>833</v>
      </c>
      <c r="B11" s="4" t="s">
        <v>834</v>
      </c>
      <c r="C11" s="4" t="s">
        <v>835</v>
      </c>
      <c r="D11" s="4" t="s">
        <v>8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7</v>
      </c>
      <c r="B1" s="2" t="s">
        <v>2</v>
      </c>
      <c r="C1" s="2" t="s">
        <v>35</v>
      </c>
    </row>
    <row r="2" spans="1:3">
      <c r="A2" s="3" t="s">
        <v>838</v>
      </c>
    </row>
    <row r="3" spans="1:3">
      <c r="A3" s="4" t="s">
        <v>839</v>
      </c>
      <c r="B3" s="7" t="n">
        <v>-11590000000</v>
      </c>
      <c r="C3" s="7" t="n">
        <v>-11262000000</v>
      </c>
    </row>
    <row r="4" spans="1:3">
      <c r="A4" s="4" t="s">
        <v>840</v>
      </c>
      <c r="B4" s="5" t="n">
        <v>-213000000</v>
      </c>
      <c r="C4" s="5" t="n">
        <v>-197000000</v>
      </c>
    </row>
    <row r="5" spans="1:3">
      <c r="A5" s="4" t="s">
        <v>841</v>
      </c>
      <c r="B5" s="5" t="n">
        <v>-11803000000</v>
      </c>
      <c r="C5" s="5" t="n">
        <v>-11459000000</v>
      </c>
    </row>
    <row r="6" spans="1:3">
      <c r="A6" s="4" t="s">
        <v>842</v>
      </c>
      <c r="B6" s="5" t="n">
        <v>46000000</v>
      </c>
      <c r="C6" s="5" t="n">
        <v>46000000</v>
      </c>
    </row>
    <row r="7" spans="1:3">
      <c r="A7" s="4" t="s">
        <v>843</v>
      </c>
      <c r="B7" s="5" t="n">
        <v>148000000</v>
      </c>
      <c r="C7" s="5" t="n">
        <v>147000000</v>
      </c>
    </row>
    <row r="8" spans="1:3">
      <c r="A8" s="4" t="s">
        <v>844</v>
      </c>
      <c r="B8" s="5" t="n">
        <v>44000000</v>
      </c>
      <c r="C8" s="5" t="n">
        <v>46000000</v>
      </c>
    </row>
    <row r="9" spans="1:3">
      <c r="A9" s="4" t="s">
        <v>845</v>
      </c>
      <c r="B9" s="5" t="n">
        <v>138000000</v>
      </c>
      <c r="C9" s="5" t="n">
        <v>141000000</v>
      </c>
    </row>
    <row r="10" spans="1:3">
      <c r="A10" s="4" t="s">
        <v>846</v>
      </c>
      <c r="C10" s="5" t="n">
        <v>1000000</v>
      </c>
    </row>
    <row r="11" spans="1:3">
      <c r="A11" s="4" t="s">
        <v>847</v>
      </c>
      <c r="B11" s="5" t="n">
        <v>125000000</v>
      </c>
      <c r="C11" s="5" t="n">
        <v>142000000</v>
      </c>
    </row>
    <row r="12" spans="1:3">
      <c r="A12" s="4" t="s">
        <v>848</v>
      </c>
      <c r="B12" s="5" t="n">
        <v>501000000</v>
      </c>
      <c r="C12" s="5" t="n">
        <v>523000000</v>
      </c>
    </row>
    <row r="13" spans="1:3">
      <c r="A13" s="4" t="s">
        <v>849</v>
      </c>
      <c r="B13" s="5" t="n">
        <v>-11302000000</v>
      </c>
      <c r="C13" s="5" t="n">
        <v>-10936000000</v>
      </c>
    </row>
    <row r="14" spans="1:3">
      <c r="A14" s="3" t="s">
        <v>850</v>
      </c>
    </row>
    <row r="15" spans="1:3">
      <c r="A15" s="4" t="s">
        <v>851</v>
      </c>
      <c r="B15" s="7" t="n">
        <v>0</v>
      </c>
      <c r="C1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36</v>
      </c>
    </row>
    <row r="3" spans="1:4">
      <c r="A3" s="3" t="s">
        <v>853</v>
      </c>
    </row>
    <row r="4" spans="1:4">
      <c r="A4" s="4" t="s">
        <v>854</v>
      </c>
      <c r="B4" s="7" t="n">
        <v>179</v>
      </c>
      <c r="C4" s="7" t="n">
        <v>125</v>
      </c>
      <c r="D4" s="7" t="n">
        <v>94</v>
      </c>
    </row>
    <row r="5" spans="1:4">
      <c r="A5" s="4" t="s">
        <v>855</v>
      </c>
      <c r="B5" s="5" t="n">
        <v>30</v>
      </c>
      <c r="C5" s="5" t="n">
        <v>38</v>
      </c>
      <c r="D5" s="5" t="n">
        <v>31</v>
      </c>
    </row>
    <row r="6" spans="1:4">
      <c r="A6" s="4" t="s">
        <v>856</v>
      </c>
      <c r="B6" s="5" t="n">
        <v>9</v>
      </c>
      <c r="C6" s="5" t="n">
        <v>51</v>
      </c>
      <c r="D6" s="5" t="n">
        <v>10</v>
      </c>
    </row>
    <row r="7" spans="1:4">
      <c r="A7" s="4" t="s">
        <v>857</v>
      </c>
      <c r="B7" s="5" t="n">
        <v>-30</v>
      </c>
      <c r="C7" s="5" t="n">
        <v>-56</v>
      </c>
      <c r="D7" s="5" t="n">
        <v>-20</v>
      </c>
    </row>
    <row r="8" spans="1:4">
      <c r="A8" s="4" t="s">
        <v>858</v>
      </c>
      <c r="B8" s="5" t="n">
        <v>21</v>
      </c>
      <c r="C8" s="5" t="n">
        <v>64</v>
      </c>
      <c r="D8" s="5" t="n">
        <v>4</v>
      </c>
    </row>
    <row r="9" spans="1:4">
      <c r="A9" s="4" t="s">
        <v>859</v>
      </c>
      <c r="B9" s="5" t="n">
        <v>4</v>
      </c>
      <c r="D9" s="5" t="n">
        <v>6</v>
      </c>
    </row>
    <row r="10" spans="1:4">
      <c r="A10" s="4" t="s">
        <v>860</v>
      </c>
      <c r="B10" s="5" t="n">
        <v>-39</v>
      </c>
      <c r="C10" s="5" t="n">
        <v>-43</v>
      </c>
    </row>
    <row r="11" spans="1:4">
      <c r="A11" s="4" t="s">
        <v>861</v>
      </c>
      <c r="B11" s="7" t="n">
        <v>174</v>
      </c>
      <c r="C11" s="7" t="n">
        <v>179</v>
      </c>
      <c r="D11" s="7" t="n">
        <v>1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35</v>
      </c>
      <c r="D1" s="2" t="s">
        <v>36</v>
      </c>
      <c r="E1" s="2" t="s">
        <v>399</v>
      </c>
    </row>
    <row r="2" spans="1:5">
      <c r="A2" s="3" t="s">
        <v>863</v>
      </c>
    </row>
    <row r="3" spans="1:5">
      <c r="A3" s="4" t="s">
        <v>864</v>
      </c>
      <c r="B3" s="7" t="n">
        <v>63</v>
      </c>
      <c r="C3" s="7" t="n">
        <v>83</v>
      </c>
      <c r="D3" s="7" t="n">
        <v>31</v>
      </c>
    </row>
    <row r="4" spans="1:5">
      <c r="A4" s="4" t="s">
        <v>865</v>
      </c>
      <c r="B4" s="5" t="n">
        <v>111</v>
      </c>
      <c r="C4" s="5" t="n">
        <v>96</v>
      </c>
      <c r="D4" s="5" t="n">
        <v>94</v>
      </c>
    </row>
    <row r="5" spans="1:5">
      <c r="A5" s="4" t="s">
        <v>866</v>
      </c>
      <c r="B5" s="7" t="n">
        <v>174</v>
      </c>
      <c r="C5" s="7" t="n">
        <v>179</v>
      </c>
      <c r="D5" s="7" t="n">
        <v>125</v>
      </c>
      <c r="E5" s="7" t="n">
        <v>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371</v>
      </c>
      <c r="J1" s="2" t="s">
        <v>1</v>
      </c>
    </row>
    <row r="2" spans="1:12">
      <c r="B2" s="2" t="s">
        <v>2</v>
      </c>
      <c r="C2" s="2" t="s">
        <v>868</v>
      </c>
      <c r="D2" s="2" t="s">
        <v>784</v>
      </c>
      <c r="E2" s="2" t="s">
        <v>765</v>
      </c>
      <c r="F2" s="2" t="s">
        <v>35</v>
      </c>
      <c r="G2" s="2" t="s">
        <v>766</v>
      </c>
      <c r="H2" s="2" t="s">
        <v>869</v>
      </c>
      <c r="I2" s="2" t="s">
        <v>767</v>
      </c>
      <c r="J2" s="2" t="s">
        <v>2</v>
      </c>
      <c r="K2" s="2" t="s">
        <v>35</v>
      </c>
      <c r="L2" s="2" t="s">
        <v>36</v>
      </c>
    </row>
    <row r="3" spans="1:12">
      <c r="A3" s="3" t="s">
        <v>201</v>
      </c>
    </row>
    <row r="4" spans="1:12">
      <c r="A4" s="4" t="s">
        <v>52</v>
      </c>
      <c r="B4" s="7" t="n">
        <v>1554</v>
      </c>
      <c r="C4" s="7" t="n">
        <v>1593</v>
      </c>
      <c r="D4" s="7" t="n">
        <v>1509</v>
      </c>
      <c r="E4" s="7" t="n">
        <v>1310</v>
      </c>
      <c r="F4" s="7" t="n">
        <v>7278</v>
      </c>
      <c r="G4" s="7" t="n">
        <v>1194</v>
      </c>
      <c r="H4" s="7" t="n">
        <v>1168</v>
      </c>
      <c r="I4" s="7" t="n">
        <v>1072</v>
      </c>
      <c r="J4" s="7" t="n">
        <v>5966</v>
      </c>
      <c r="K4" s="7" t="n">
        <v>10712</v>
      </c>
      <c r="L4" s="7" t="n">
        <v>4233</v>
      </c>
    </row>
    <row r="5" spans="1:12">
      <c r="A5" s="3" t="s">
        <v>870</v>
      </c>
    </row>
    <row r="6" spans="1:12">
      <c r="A6" s="4" t="s">
        <v>871</v>
      </c>
      <c r="J6" s="9" t="n">
        <v>750.9</v>
      </c>
      <c r="K6" s="9" t="n">
        <v>798.4</v>
      </c>
      <c r="L6" s="9" t="n">
        <v>832.4</v>
      </c>
    </row>
    <row r="7" spans="1:12">
      <c r="A7" s="4" t="s">
        <v>872</v>
      </c>
      <c r="J7" s="9" t="n">
        <v>1.9</v>
      </c>
      <c r="K7" s="9" t="n">
        <v>1.8</v>
      </c>
      <c r="L7" s="9" t="n">
        <v>1.5</v>
      </c>
    </row>
    <row r="8" spans="1:12">
      <c r="A8" s="4" t="s">
        <v>873</v>
      </c>
      <c r="J8" s="9" t="n">
        <v>1.5</v>
      </c>
      <c r="K8" s="9" t="n">
        <v>1.5</v>
      </c>
      <c r="L8" s="9" t="n">
        <v>1.5</v>
      </c>
    </row>
    <row r="9" spans="1:12">
      <c r="A9" s="4" t="s">
        <v>874</v>
      </c>
      <c r="J9" s="9" t="n">
        <v>754.3</v>
      </c>
      <c r="K9" s="9" t="n">
        <v>801.7</v>
      </c>
      <c r="L9" s="9" t="n">
        <v>835.4</v>
      </c>
    </row>
    <row r="10" spans="1:12">
      <c r="A10" s="4" t="s">
        <v>875</v>
      </c>
      <c r="B10" s="8" t="n">
        <v>2.13</v>
      </c>
      <c r="C10" s="8" t="n">
        <v>2.16</v>
      </c>
      <c r="D10" s="8" t="n">
        <v>1.98</v>
      </c>
      <c r="E10" s="8" t="n">
        <v>1.69</v>
      </c>
      <c r="F10" s="8" t="n">
        <v>9.289999999999999</v>
      </c>
      <c r="G10" s="8" t="n">
        <v>1.5</v>
      </c>
      <c r="H10" s="8" t="n">
        <v>1.45</v>
      </c>
      <c r="I10" s="8" t="n">
        <v>1.32</v>
      </c>
      <c r="J10" s="8" t="n">
        <v>7.95</v>
      </c>
      <c r="K10" s="8" t="n">
        <v>13.42</v>
      </c>
      <c r="L10" s="8" t="n">
        <v>5.09</v>
      </c>
    </row>
    <row r="11" spans="1:12">
      <c r="A11" s="4" t="s">
        <v>876</v>
      </c>
      <c r="B11" s="8" t="n">
        <v>2.12</v>
      </c>
      <c r="C11" s="8" t="n">
        <v>2.15</v>
      </c>
      <c r="D11" s="8" t="n">
        <v>1.98</v>
      </c>
      <c r="E11" s="8" t="n">
        <v>1.68</v>
      </c>
      <c r="F11" s="8" t="n">
        <v>9.25</v>
      </c>
      <c r="G11" s="8" t="n">
        <v>1.5</v>
      </c>
      <c r="H11" s="8" t="n">
        <v>1.45</v>
      </c>
      <c r="I11" s="8" t="n">
        <v>1.32</v>
      </c>
      <c r="J11" s="8" t="n">
        <v>7.91</v>
      </c>
      <c r="K11" s="8" t="n">
        <v>13.36</v>
      </c>
      <c r="L11" s="8" t="n">
        <v>5.07</v>
      </c>
    </row>
    <row r="12" spans="1:12">
      <c r="A12" s="4" t="s">
        <v>877</v>
      </c>
      <c r="J12" s="9" t="n">
        <v>0.3</v>
      </c>
      <c r="K12" s="9" t="n">
        <v>1.6</v>
      </c>
      <c r="L12" s="5" t="n">
        <v>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8</v>
      </c>
      <c r="C1" s="2" t="s">
        <v>1</v>
      </c>
    </row>
    <row r="2" spans="1:5">
      <c r="C2" s="2" t="s">
        <v>2</v>
      </c>
      <c r="D2" s="2" t="s">
        <v>35</v>
      </c>
      <c r="E2" s="2" t="s">
        <v>36</v>
      </c>
    </row>
    <row r="3" spans="1:5">
      <c r="A3" s="3" t="s">
        <v>879</v>
      </c>
    </row>
    <row r="4" spans="1:5">
      <c r="A4" s="4" t="s">
        <v>880</v>
      </c>
      <c r="C4" s="7" t="n">
        <v>-1141</v>
      </c>
      <c r="D4" s="7" t="n">
        <v>-1272</v>
      </c>
    </row>
    <row r="5" spans="1:5">
      <c r="A5" s="4" t="s">
        <v>881</v>
      </c>
      <c r="C5" s="5" t="n">
        <v>-37</v>
      </c>
      <c r="D5" s="5" t="n">
        <v>30</v>
      </c>
    </row>
    <row r="6" spans="1:5">
      <c r="A6" s="4" t="s">
        <v>882</v>
      </c>
      <c r="B6" s="4" t="s">
        <v>68</v>
      </c>
      <c r="C6" s="5" t="n">
        <v>63</v>
      </c>
      <c r="D6" s="5" t="n">
        <v>101</v>
      </c>
    </row>
    <row r="7" spans="1:5">
      <c r="A7" s="4" t="s">
        <v>883</v>
      </c>
      <c r="B7" s="4" t="s">
        <v>156</v>
      </c>
      <c r="C7" s="5" t="n">
        <v>26</v>
      </c>
      <c r="D7" s="5" t="n">
        <v>131</v>
      </c>
      <c r="E7" s="7" t="n">
        <v>-77</v>
      </c>
    </row>
    <row r="8" spans="1:5">
      <c r="A8" s="4" t="s">
        <v>166</v>
      </c>
      <c r="C8" s="5" t="n">
        <v>-300</v>
      </c>
    </row>
    <row r="9" spans="1:5">
      <c r="A9" s="4" t="s">
        <v>884</v>
      </c>
      <c r="C9" s="5" t="n">
        <v>-1415</v>
      </c>
      <c r="D9" s="5" t="n">
        <v>-1141</v>
      </c>
      <c r="E9" s="5" t="n">
        <v>-1272</v>
      </c>
    </row>
    <row r="10" spans="1:5">
      <c r="A10" s="4" t="s">
        <v>72</v>
      </c>
      <c r="C10" s="5" t="n">
        <v>-22</v>
      </c>
      <c r="D10" s="5" t="n">
        <v>-61</v>
      </c>
      <c r="E10" s="5" t="n">
        <v>49</v>
      </c>
    </row>
    <row r="11" spans="1:5">
      <c r="A11" s="4" t="s">
        <v>885</v>
      </c>
    </row>
    <row r="12" spans="1:5">
      <c r="A12" s="3" t="s">
        <v>879</v>
      </c>
    </row>
    <row r="13" spans="1:5">
      <c r="A13" s="4" t="s">
        <v>880</v>
      </c>
      <c r="C13" s="5" t="n">
        <v>-1029</v>
      </c>
      <c r="D13" s="5" t="n">
        <v>-1132</v>
      </c>
    </row>
    <row r="14" spans="1:5">
      <c r="A14" s="4" t="s">
        <v>881</v>
      </c>
      <c r="C14" s="5" t="n">
        <v>-1</v>
      </c>
      <c r="D14" s="5" t="n">
        <v>2</v>
      </c>
    </row>
    <row r="15" spans="1:5">
      <c r="A15" s="4" t="s">
        <v>882</v>
      </c>
      <c r="B15" s="4" t="s">
        <v>68</v>
      </c>
      <c r="C15" s="5" t="n">
        <v>63</v>
      </c>
      <c r="D15" s="5" t="n">
        <v>101</v>
      </c>
    </row>
    <row r="16" spans="1:5">
      <c r="A16" s="4" t="s">
        <v>883</v>
      </c>
      <c r="C16" s="5" t="n">
        <v>62</v>
      </c>
      <c r="D16" s="5" t="n">
        <v>103</v>
      </c>
    </row>
    <row r="17" spans="1:5">
      <c r="A17" s="4" t="s">
        <v>166</v>
      </c>
      <c r="C17" s="5" t="n">
        <v>-225</v>
      </c>
    </row>
    <row r="18" spans="1:5">
      <c r="A18" s="4" t="s">
        <v>884</v>
      </c>
      <c r="C18" s="5" t="n">
        <v>-1192</v>
      </c>
      <c r="D18" s="5" t="n">
        <v>-1029</v>
      </c>
      <c r="E18" s="5" t="n">
        <v>-1132</v>
      </c>
    </row>
    <row r="19" spans="1:5">
      <c r="A19" s="4" t="s">
        <v>886</v>
      </c>
    </row>
    <row r="20" spans="1:5">
      <c r="A20" s="3" t="s">
        <v>879</v>
      </c>
    </row>
    <row r="21" spans="1:5">
      <c r="A21" s="4" t="s">
        <v>880</v>
      </c>
      <c r="C21" s="5" t="n">
        <v>-112</v>
      </c>
      <c r="D21" s="5" t="n">
        <v>-140</v>
      </c>
    </row>
    <row r="22" spans="1:5">
      <c r="A22" s="4" t="s">
        <v>881</v>
      </c>
      <c r="C22" s="5" t="n">
        <v>-36</v>
      </c>
      <c r="D22" s="5" t="n">
        <v>28</v>
      </c>
    </row>
    <row r="23" spans="1:5">
      <c r="A23" s="4" t="s">
        <v>882</v>
      </c>
      <c r="B23" s="4" t="s">
        <v>68</v>
      </c>
      <c r="C23" s="4" t="s">
        <v>93</v>
      </c>
      <c r="D23" s="4" t="s">
        <v>93</v>
      </c>
    </row>
    <row r="24" spans="1:5">
      <c r="A24" s="4" t="s">
        <v>883</v>
      </c>
      <c r="C24" s="5" t="n">
        <v>-36</v>
      </c>
      <c r="D24" s="5" t="n">
        <v>28</v>
      </c>
    </row>
    <row r="25" spans="1:5">
      <c r="A25" s="4" t="s">
        <v>166</v>
      </c>
      <c r="C25" s="5" t="n">
        <v>-75</v>
      </c>
    </row>
    <row r="26" spans="1:5">
      <c r="A26" s="4" t="s">
        <v>884</v>
      </c>
      <c r="C26" s="7" t="n">
        <v>-223</v>
      </c>
      <c r="D26" s="7" t="n">
        <v>-112</v>
      </c>
      <c r="E26" s="7" t="n">
        <v>-140</v>
      </c>
    </row>
    <row r="27" spans="1:5"/>
    <row r="28" spans="1:5">
      <c r="A28" s="4" t="s">
        <v>68</v>
      </c>
      <c r="B28" s="4" t="s">
        <v>887</v>
      </c>
    </row>
    <row r="29" spans="1:5">
      <c r="A29" s="4" t="s">
        <v>156</v>
      </c>
      <c r="B29" s="4" t="s">
        <v>70</v>
      </c>
    </row>
  </sheetData>
  <mergeCells count="5">
    <mergeCell ref="A1:B2"/>
    <mergeCell ref="C1:E1"/>
    <mergeCell ref="A27:D27"/>
    <mergeCell ref="B28:D28"/>
    <mergeCell ref="B29:D2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6</v>
      </c>
    </row>
    <row r="3" spans="1:4">
      <c r="A3" s="3" t="s">
        <v>889</v>
      </c>
    </row>
    <row r="4" spans="1:4">
      <c r="A4" s="4" t="s">
        <v>890</v>
      </c>
      <c r="B4" s="7" t="n">
        <v>3</v>
      </c>
      <c r="C4" s="7" t="n">
        <v>3</v>
      </c>
    </row>
    <row r="5" spans="1:4">
      <c r="A5" s="4" t="s">
        <v>891</v>
      </c>
      <c r="B5" s="5" t="n">
        <v>27</v>
      </c>
      <c r="C5" s="5" t="n">
        <v>17</v>
      </c>
    </row>
    <row r="6" spans="1:4">
      <c r="A6" s="3" t="s">
        <v>892</v>
      </c>
    </row>
    <row r="7" spans="1:4">
      <c r="A7" s="4" t="s">
        <v>893</v>
      </c>
      <c r="B7" s="7" t="n">
        <v>650</v>
      </c>
    </row>
    <row r="8" spans="1:4">
      <c r="A8" s="4" t="s">
        <v>894</v>
      </c>
      <c r="B8" s="4" t="s">
        <v>895</v>
      </c>
    </row>
    <row r="9" spans="1:4">
      <c r="A9" s="4" t="s">
        <v>896</v>
      </c>
      <c r="B9" s="4" t="s">
        <v>445</v>
      </c>
    </row>
    <row r="10" spans="1:4">
      <c r="A10" s="4" t="s">
        <v>897</v>
      </c>
      <c r="B10" s="7" t="n">
        <v>400</v>
      </c>
      <c r="C10" s="5" t="n">
        <v>500</v>
      </c>
    </row>
    <row r="11" spans="1:4">
      <c r="A11" s="4" t="s">
        <v>898</v>
      </c>
      <c r="B11" s="5" t="n">
        <v>1400</v>
      </c>
      <c r="C11" s="5" t="n">
        <v>1100</v>
      </c>
    </row>
    <row r="12" spans="1:4">
      <c r="A12" s="4" t="s">
        <v>899</v>
      </c>
      <c r="B12" s="7" t="n">
        <v>15</v>
      </c>
      <c r="C12" s="7" t="n">
        <v>6</v>
      </c>
      <c r="D12" s="7"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36</v>
      </c>
    </row>
    <row r="3" spans="1:4">
      <c r="A3" s="3" t="s">
        <v>171</v>
      </c>
    </row>
    <row r="4" spans="1:4">
      <c r="A4" s="4" t="s">
        <v>172</v>
      </c>
      <c r="B4" s="8" t="n">
        <v>3.06</v>
      </c>
      <c r="C4" s="8" t="n">
        <v>2.48</v>
      </c>
      <c r="D4" s="10" t="n">
        <v>2.2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21"/>
    <col customWidth="1" max="5" min="5" width="21"/>
  </cols>
  <sheetData>
    <row r="1" spans="1:5">
      <c r="A1" s="1" t="s">
        <v>900</v>
      </c>
      <c r="C1" s="2" t="s">
        <v>1</v>
      </c>
    </row>
    <row r="2" spans="1:5">
      <c r="C2" s="2" t="s">
        <v>415</v>
      </c>
      <c r="D2" s="2" t="s">
        <v>376</v>
      </c>
      <c r="E2" s="2" t="s">
        <v>381</v>
      </c>
    </row>
    <row r="3" spans="1:5">
      <c r="A3" s="3" t="s">
        <v>901</v>
      </c>
    </row>
    <row r="4" spans="1:5">
      <c r="A4" s="4" t="s">
        <v>902</v>
      </c>
      <c r="C4" s="7" t="n">
        <v>72805</v>
      </c>
      <c r="D4" s="7" t="n">
        <v>70813</v>
      </c>
    </row>
    <row r="5" spans="1:5">
      <c r="A5" s="4" t="s">
        <v>903</v>
      </c>
      <c r="C5" s="5" t="n">
        <v>20126</v>
      </c>
      <c r="D5" s="5" t="n">
        <v>19208</v>
      </c>
    </row>
    <row r="6" spans="1:5">
      <c r="A6" s="4" t="s">
        <v>904</v>
      </c>
      <c r="C6" s="7" t="n">
        <v>52679</v>
      </c>
      <c r="D6" s="5" t="n">
        <v>51605</v>
      </c>
    </row>
    <row r="7" spans="1:5">
      <c r="A7" s="4" t="s">
        <v>905</v>
      </c>
      <c r="C7" s="4" t="s">
        <v>906</v>
      </c>
    </row>
    <row r="8" spans="1:5">
      <c r="A8" s="4" t="s">
        <v>907</v>
      </c>
      <c r="C8" s="7" t="n">
        <v>2500</v>
      </c>
      <c r="D8" s="5" t="n">
        <v>2500</v>
      </c>
      <c r="E8" s="7" t="n">
        <v>2300</v>
      </c>
    </row>
    <row r="9" spans="1:5">
      <c r="A9" s="4" t="s">
        <v>908</v>
      </c>
    </row>
    <row r="10" spans="1:5">
      <c r="A10" s="3" t="s">
        <v>901</v>
      </c>
    </row>
    <row r="11" spans="1:5">
      <c r="A11" s="4" t="s">
        <v>902</v>
      </c>
      <c r="C11" s="5" t="n">
        <v>5264</v>
      </c>
      <c r="D11" s="5" t="n">
        <v>5258</v>
      </c>
    </row>
    <row r="12" spans="1:5">
      <c r="A12" s="4" t="s">
        <v>903</v>
      </c>
      <c r="C12" s="4" t="s">
        <v>93</v>
      </c>
      <c r="D12" s="4" t="s">
        <v>93</v>
      </c>
    </row>
    <row r="13" spans="1:5">
      <c r="A13" s="4" t="s">
        <v>904</v>
      </c>
      <c r="C13" s="5" t="n">
        <v>5264</v>
      </c>
      <c r="D13" s="5" t="n">
        <v>5258</v>
      </c>
    </row>
    <row r="14" spans="1:5">
      <c r="A14" s="4" t="s">
        <v>909</v>
      </c>
    </row>
    <row r="15" spans="1:5">
      <c r="A15" s="3" t="s">
        <v>901</v>
      </c>
    </row>
    <row r="16" spans="1:5">
      <c r="A16" s="4" t="s">
        <v>902</v>
      </c>
      <c r="C16" s="5" t="n">
        <v>16785</v>
      </c>
      <c r="D16" s="5" t="n">
        <v>16327</v>
      </c>
    </row>
    <row r="17" spans="1:5">
      <c r="A17" s="4" t="s">
        <v>903</v>
      </c>
      <c r="C17" s="5" t="n">
        <v>6156</v>
      </c>
      <c r="D17" s="5" t="n">
        <v>5929</v>
      </c>
    </row>
    <row r="18" spans="1:5">
      <c r="A18" s="4" t="s">
        <v>904</v>
      </c>
      <c r="C18" s="7" t="n">
        <v>10629</v>
      </c>
      <c r="D18" s="7" t="n">
        <v>10398</v>
      </c>
    </row>
    <row r="19" spans="1:5">
      <c r="A19" s="4" t="s">
        <v>910</v>
      </c>
      <c r="C19" s="4" t="s">
        <v>911</v>
      </c>
      <c r="D19" s="4" t="s">
        <v>911</v>
      </c>
    </row>
    <row r="20" spans="1:5">
      <c r="A20" s="4" t="s">
        <v>912</v>
      </c>
    </row>
    <row r="21" spans="1:5">
      <c r="A21" s="3" t="s">
        <v>901</v>
      </c>
    </row>
    <row r="22" spans="1:5">
      <c r="A22" s="4" t="s">
        <v>902</v>
      </c>
      <c r="C22" s="7" t="n">
        <v>10409</v>
      </c>
      <c r="D22" s="7" t="n">
        <v>10132</v>
      </c>
    </row>
    <row r="23" spans="1:5">
      <c r="A23" s="4" t="s">
        <v>903</v>
      </c>
      <c r="C23" s="5" t="n">
        <v>3025</v>
      </c>
      <c r="D23" s="5" t="n">
        <v>2881</v>
      </c>
    </row>
    <row r="24" spans="1:5">
      <c r="A24" s="4" t="s">
        <v>904</v>
      </c>
      <c r="C24" s="7" t="n">
        <v>7384</v>
      </c>
      <c r="D24" s="7" t="n">
        <v>7251</v>
      </c>
    </row>
    <row r="25" spans="1:5">
      <c r="A25" s="4" t="s">
        <v>910</v>
      </c>
      <c r="C25" s="4" t="s">
        <v>913</v>
      </c>
      <c r="D25" s="4" t="s">
        <v>914</v>
      </c>
    </row>
    <row r="26" spans="1:5">
      <c r="A26" s="4" t="s">
        <v>915</v>
      </c>
    </row>
    <row r="27" spans="1:5">
      <c r="A27" s="3" t="s">
        <v>901</v>
      </c>
    </row>
    <row r="28" spans="1:5">
      <c r="A28" s="4" t="s">
        <v>902</v>
      </c>
      <c r="C28" s="7" t="n">
        <v>5561</v>
      </c>
      <c r="D28" s="7" t="n">
        <v>5406</v>
      </c>
    </row>
    <row r="29" spans="1:5">
      <c r="A29" s="4" t="s">
        <v>903</v>
      </c>
      <c r="C29" s="5" t="n">
        <v>1595</v>
      </c>
      <c r="D29" s="5" t="n">
        <v>1509</v>
      </c>
    </row>
    <row r="30" spans="1:5">
      <c r="A30" s="4" t="s">
        <v>904</v>
      </c>
      <c r="C30" s="7" t="n">
        <v>3966</v>
      </c>
      <c r="D30" s="7" t="n">
        <v>3897</v>
      </c>
    </row>
    <row r="31" spans="1:5">
      <c r="A31" s="4" t="s">
        <v>910</v>
      </c>
      <c r="C31" s="4" t="s">
        <v>913</v>
      </c>
      <c r="D31" s="4" t="s">
        <v>913</v>
      </c>
    </row>
    <row r="32" spans="1:5">
      <c r="A32" s="4" t="s">
        <v>916</v>
      </c>
    </row>
    <row r="33" spans="1:5">
      <c r="A33" s="3" t="s">
        <v>901</v>
      </c>
    </row>
    <row r="34" spans="1:5">
      <c r="A34" s="4" t="s">
        <v>902</v>
      </c>
      <c r="B34" s="4" t="s">
        <v>68</v>
      </c>
      <c r="C34" s="7" t="n">
        <v>19584</v>
      </c>
      <c r="D34" s="7" t="n">
        <v>18972</v>
      </c>
    </row>
    <row r="35" spans="1:5">
      <c r="A35" s="4" t="s">
        <v>903</v>
      </c>
      <c r="B35" s="4" t="s">
        <v>68</v>
      </c>
      <c r="C35" s="5" t="n">
        <v>3766</v>
      </c>
      <c r="D35" s="5" t="n">
        <v>3482</v>
      </c>
    </row>
    <row r="36" spans="1:5">
      <c r="A36" s="4" t="s">
        <v>904</v>
      </c>
      <c r="B36" s="4" t="s">
        <v>68</v>
      </c>
      <c r="C36" s="7" t="n">
        <v>15818</v>
      </c>
      <c r="D36" s="7" t="n">
        <v>15490</v>
      </c>
    </row>
    <row r="37" spans="1:5">
      <c r="A37" s="4" t="s">
        <v>910</v>
      </c>
      <c r="B37" s="4" t="s">
        <v>68</v>
      </c>
      <c r="C37" s="4" t="s">
        <v>917</v>
      </c>
      <c r="D37" s="4" t="s">
        <v>918</v>
      </c>
    </row>
    <row r="38" spans="1:5">
      <c r="A38" s="4" t="s">
        <v>919</v>
      </c>
    </row>
    <row r="39" spans="1:5">
      <c r="A39" s="3" t="s">
        <v>901</v>
      </c>
    </row>
    <row r="40" spans="1:5">
      <c r="A40" s="4" t="s">
        <v>902</v>
      </c>
      <c r="C40" s="7" t="n">
        <v>52339</v>
      </c>
      <c r="D40" s="7" t="n">
        <v>50837</v>
      </c>
    </row>
    <row r="41" spans="1:5">
      <c r="A41" s="4" t="s">
        <v>903</v>
      </c>
      <c r="C41" s="5" t="n">
        <v>14542</v>
      </c>
      <c r="D41" s="5" t="n">
        <v>13801</v>
      </c>
    </row>
    <row r="42" spans="1:5">
      <c r="A42" s="4" t="s">
        <v>904</v>
      </c>
      <c r="C42" s="7" t="n">
        <v>37797</v>
      </c>
      <c r="D42" s="5" t="n">
        <v>37036</v>
      </c>
    </row>
    <row r="43" spans="1:5">
      <c r="A43" s="4" t="s">
        <v>920</v>
      </c>
      <c r="C43" s="4" t="s">
        <v>921</v>
      </c>
    </row>
    <row r="44" spans="1:5">
      <c r="A44" s="4" t="s">
        <v>922</v>
      </c>
    </row>
    <row r="45" spans="1:5">
      <c r="A45" s="3" t="s">
        <v>901</v>
      </c>
    </row>
    <row r="46" spans="1:5">
      <c r="A46" s="4" t="s">
        <v>902</v>
      </c>
      <c r="C46" s="7" t="n">
        <v>9792</v>
      </c>
      <c r="D46" s="5" t="n">
        <v>9686</v>
      </c>
    </row>
    <row r="47" spans="1:5">
      <c r="A47" s="4" t="s">
        <v>903</v>
      </c>
      <c r="C47" s="5" t="n">
        <v>3861</v>
      </c>
      <c r="D47" s="5" t="n">
        <v>3697</v>
      </c>
    </row>
    <row r="48" spans="1:5">
      <c r="A48" s="4" t="s">
        <v>904</v>
      </c>
      <c r="C48" s="7" t="n">
        <v>5931</v>
      </c>
      <c r="D48" s="7" t="n">
        <v>5989</v>
      </c>
    </row>
    <row r="49" spans="1:5">
      <c r="A49" s="4" t="s">
        <v>910</v>
      </c>
      <c r="C49" s="4" t="s">
        <v>923</v>
      </c>
      <c r="D49" s="4" t="s">
        <v>923</v>
      </c>
    </row>
    <row r="50" spans="1:5">
      <c r="A50" s="4" t="s">
        <v>924</v>
      </c>
    </row>
    <row r="51" spans="1:5">
      <c r="A51" s="3" t="s">
        <v>901</v>
      </c>
    </row>
    <row r="52" spans="1:5">
      <c r="A52" s="4" t="s">
        <v>902</v>
      </c>
      <c r="C52" s="7" t="n">
        <v>2229</v>
      </c>
      <c r="D52" s="7" t="n">
        <v>2255</v>
      </c>
    </row>
    <row r="53" spans="1:5">
      <c r="A53" s="4" t="s">
        <v>903</v>
      </c>
      <c r="C53" s="5" t="n">
        <v>929</v>
      </c>
      <c r="D53" s="5" t="n">
        <v>983</v>
      </c>
    </row>
    <row r="54" spans="1:5">
      <c r="A54" s="4" t="s">
        <v>904</v>
      </c>
      <c r="C54" s="7" t="n">
        <v>1300</v>
      </c>
      <c r="D54" s="7" t="n">
        <v>1272</v>
      </c>
    </row>
    <row r="55" spans="1:5">
      <c r="A55" s="4" t="s">
        <v>910</v>
      </c>
      <c r="C55" s="4" t="s">
        <v>925</v>
      </c>
      <c r="D55" s="4" t="s">
        <v>925</v>
      </c>
    </row>
    <row r="56" spans="1:5">
      <c r="A56" s="4" t="s">
        <v>926</v>
      </c>
    </row>
    <row r="57" spans="1:5">
      <c r="A57" s="3" t="s">
        <v>901</v>
      </c>
    </row>
    <row r="58" spans="1:5">
      <c r="A58" s="4" t="s">
        <v>902</v>
      </c>
      <c r="C58" s="7" t="n">
        <v>1040</v>
      </c>
      <c r="D58" s="7" t="n">
        <v>936</v>
      </c>
    </row>
    <row r="59" spans="1:5">
      <c r="A59" s="4" t="s">
        <v>903</v>
      </c>
      <c r="C59" s="5" t="n">
        <v>301</v>
      </c>
      <c r="D59" s="5" t="n">
        <v>267</v>
      </c>
    </row>
    <row r="60" spans="1:5">
      <c r="A60" s="4" t="s">
        <v>904</v>
      </c>
      <c r="C60" s="7" t="n">
        <v>739</v>
      </c>
      <c r="D60" s="7" t="n">
        <v>669</v>
      </c>
    </row>
    <row r="61" spans="1:5">
      <c r="A61" s="4" t="s">
        <v>910</v>
      </c>
      <c r="C61" s="4" t="s">
        <v>923</v>
      </c>
      <c r="D61" s="4" t="s">
        <v>923</v>
      </c>
    </row>
    <row r="62" spans="1:5">
      <c r="A62" s="4" t="s">
        <v>927</v>
      </c>
    </row>
    <row r="63" spans="1:5">
      <c r="A63" s="3" t="s">
        <v>901</v>
      </c>
    </row>
    <row r="64" spans="1:5">
      <c r="A64" s="4" t="s">
        <v>902</v>
      </c>
      <c r="C64" s="7" t="n">
        <v>13061</v>
      </c>
      <c r="D64" s="7" t="n">
        <v>12877</v>
      </c>
    </row>
    <row r="65" spans="1:5">
      <c r="A65" s="4" t="s">
        <v>903</v>
      </c>
      <c r="C65" s="5" t="n">
        <v>5091</v>
      </c>
      <c r="D65" s="5" t="n">
        <v>4947</v>
      </c>
    </row>
    <row r="66" spans="1:5">
      <c r="A66" s="4" t="s">
        <v>904</v>
      </c>
      <c r="C66" s="7" t="n">
        <v>7970</v>
      </c>
      <c r="D66" s="5" t="n">
        <v>7930</v>
      </c>
    </row>
    <row r="67" spans="1:5">
      <c r="A67" s="4" t="s">
        <v>920</v>
      </c>
      <c r="C67" s="4" t="s">
        <v>445</v>
      </c>
    </row>
    <row r="68" spans="1:5">
      <c r="A68" s="4" t="s">
        <v>928</v>
      </c>
    </row>
    <row r="69" spans="1:5">
      <c r="A69" s="3" t="s">
        <v>901</v>
      </c>
    </row>
    <row r="70" spans="1:5">
      <c r="A70" s="4" t="s">
        <v>902</v>
      </c>
      <c r="C70" s="7" t="n">
        <v>1117</v>
      </c>
      <c r="D70" s="5" t="n">
        <v>1105</v>
      </c>
    </row>
    <row r="71" spans="1:5">
      <c r="A71" s="4" t="s">
        <v>903</v>
      </c>
      <c r="C71" s="5" t="n">
        <v>493</v>
      </c>
      <c r="D71" s="5" t="n">
        <v>460</v>
      </c>
    </row>
    <row r="72" spans="1:5">
      <c r="A72" s="4" t="s">
        <v>904</v>
      </c>
      <c r="C72" s="7" t="n">
        <v>624</v>
      </c>
      <c r="D72" s="7" t="n">
        <v>645</v>
      </c>
    </row>
    <row r="73" spans="1:5">
      <c r="A73" s="4" t="s">
        <v>910</v>
      </c>
      <c r="C73" s="4" t="s">
        <v>929</v>
      </c>
      <c r="D73" s="4" t="s">
        <v>930</v>
      </c>
    </row>
    <row r="74" spans="1:5">
      <c r="A74" s="4" t="s">
        <v>931</v>
      </c>
    </row>
    <row r="75" spans="1:5">
      <c r="A75" s="3" t="s">
        <v>901</v>
      </c>
    </row>
    <row r="76" spans="1:5">
      <c r="A76" s="4" t="s">
        <v>902</v>
      </c>
      <c r="C76" s="7" t="n">
        <v>1024</v>
      </c>
      <c r="D76" s="7" t="n">
        <v>736</v>
      </c>
    </row>
    <row r="77" spans="1:5">
      <c r="A77" s="4" t="s">
        <v>903</v>
      </c>
      <c r="C77" s="4" t="s">
        <v>93</v>
      </c>
      <c r="D77" s="4" t="s">
        <v>93</v>
      </c>
    </row>
    <row r="78" spans="1:5">
      <c r="A78" s="4" t="s">
        <v>904</v>
      </c>
      <c r="C78" s="7" t="n">
        <v>1024</v>
      </c>
      <c r="D78" s="7" t="n">
        <v>736</v>
      </c>
    </row>
    <row r="79" spans="1:5">
      <c r="A79" s="4" t="s">
        <v>932</v>
      </c>
    </row>
    <row r="80" spans="1:5">
      <c r="A80" s="3" t="s">
        <v>901</v>
      </c>
    </row>
    <row r="81" spans="1:5">
      <c r="A81" s="4" t="s">
        <v>933</v>
      </c>
      <c r="C81" s="5" t="n">
        <v>60</v>
      </c>
    </row>
    <row r="82" spans="1:5"/>
    <row r="83" spans="1:5">
      <c r="A83" s="4" t="s">
        <v>68</v>
      </c>
      <c r="B83" s="4" t="s">
        <v>934</v>
      </c>
    </row>
  </sheetData>
  <mergeCells count="4">
    <mergeCell ref="A1:B2"/>
    <mergeCell ref="C1:E1"/>
    <mergeCell ref="A82:D82"/>
    <mergeCell ref="B83:D8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5</v>
      </c>
    </row>
    <row r="2" spans="1:3">
      <c r="A2" s="3" t="s">
        <v>936</v>
      </c>
    </row>
    <row r="3" spans="1:3">
      <c r="A3" s="4" t="s">
        <v>937</v>
      </c>
      <c r="B3" s="7" t="n">
        <v>872</v>
      </c>
      <c r="C3" s="7" t="n">
        <v>1013</v>
      </c>
    </row>
    <row r="4" spans="1:3">
      <c r="A4" s="4" t="s">
        <v>938</v>
      </c>
      <c r="B4" s="5" t="n">
        <v>694</v>
      </c>
      <c r="C4" s="5" t="n">
        <v>547</v>
      </c>
    </row>
    <row r="5" spans="1:3">
      <c r="A5" s="4" t="s">
        <v>939</v>
      </c>
      <c r="B5" s="5" t="n">
        <v>384</v>
      </c>
      <c r="C5" s="5" t="n">
        <v>384</v>
      </c>
    </row>
    <row r="6" spans="1:3">
      <c r="A6" s="4" t="s">
        <v>940</v>
      </c>
      <c r="B6" s="5" t="n">
        <v>317</v>
      </c>
      <c r="C6" s="5" t="n">
        <v>220</v>
      </c>
    </row>
    <row r="7" spans="1:3">
      <c r="A7" s="4" t="s">
        <v>941</v>
      </c>
      <c r="B7" s="5" t="n">
        <v>211</v>
      </c>
      <c r="C7" s="5" t="n">
        <v>194</v>
      </c>
    </row>
    <row r="8" spans="1:3">
      <c r="A8" s="4" t="s">
        <v>942</v>
      </c>
      <c r="B8" s="5" t="n">
        <v>107</v>
      </c>
      <c r="C8" s="5" t="n">
        <v>110</v>
      </c>
    </row>
    <row r="9" spans="1:3">
      <c r="A9" s="4" t="s">
        <v>45</v>
      </c>
      <c r="B9" s="5" t="n">
        <v>575</v>
      </c>
      <c r="C9" s="5" t="n">
        <v>671</v>
      </c>
    </row>
    <row r="10" spans="1:3">
      <c r="A10" s="4" t="s">
        <v>943</v>
      </c>
      <c r="B10" s="7" t="n">
        <v>3160</v>
      </c>
      <c r="C10" s="7" t="n">
        <v>31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44</v>
      </c>
      <c r="B1" s="2" t="s">
        <v>2</v>
      </c>
      <c r="C1" s="2" t="s">
        <v>945</v>
      </c>
      <c r="D1" s="2" t="s">
        <v>35</v>
      </c>
    </row>
    <row r="2" spans="1:4">
      <c r="A2" s="3" t="s">
        <v>946</v>
      </c>
    </row>
    <row r="3" spans="1:4">
      <c r="A3" s="4" t="s">
        <v>947</v>
      </c>
      <c r="B3" s="7" t="n">
        <v>30000000</v>
      </c>
    </row>
    <row r="4" spans="1:4">
      <c r="A4" s="4" t="s">
        <v>948</v>
      </c>
      <c r="B4" s="5" t="n">
        <v>60000000</v>
      </c>
      <c r="C4" s="7" t="n">
        <v>90000000</v>
      </c>
      <c r="D4" s="7" t="n">
        <v>90000000</v>
      </c>
    </row>
    <row r="5" spans="1:4">
      <c r="A5" s="4" t="s">
        <v>949</v>
      </c>
      <c r="B5" s="5" t="n">
        <v>0</v>
      </c>
    </row>
    <row r="6" spans="1:4">
      <c r="A6" s="3" t="s">
        <v>950</v>
      </c>
    </row>
    <row r="7" spans="1:4">
      <c r="A7" s="4" t="s">
        <v>951</v>
      </c>
      <c r="B7" s="5" t="n">
        <v>21900000000</v>
      </c>
      <c r="D7" s="5" t="n">
        <v>18200000000</v>
      </c>
    </row>
    <row r="8" spans="1:4">
      <c r="A8" s="4" t="s">
        <v>952</v>
      </c>
      <c r="B8" s="5" t="n">
        <v>-500000000</v>
      </c>
      <c r="D8" s="5" t="n">
        <v>1300000000</v>
      </c>
    </row>
    <row r="9" spans="1:4">
      <c r="A9" s="4" t="s">
        <v>953</v>
      </c>
      <c r="B9" s="7" t="n">
        <v>0</v>
      </c>
      <c r="D9" s="7" t="n">
        <v>15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5</v>
      </c>
    </row>
    <row r="2" spans="1:3">
      <c r="A2" s="3" t="s">
        <v>219</v>
      </c>
    </row>
    <row r="3" spans="1:3">
      <c r="A3" s="4" t="s">
        <v>955</v>
      </c>
      <c r="B3" s="6" t="n">
        <v>1.8</v>
      </c>
      <c r="C3" s="7"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56</v>
      </c>
      <c r="B1" s="2" t="s">
        <v>371</v>
      </c>
      <c r="C1" s="2" t="s">
        <v>957</v>
      </c>
      <c r="D1" s="2" t="s">
        <v>1</v>
      </c>
    </row>
    <row r="2" spans="1:5">
      <c r="B2" s="2" t="s">
        <v>784</v>
      </c>
      <c r="C2" s="2" t="s">
        <v>958</v>
      </c>
      <c r="D2" s="2" t="s">
        <v>2</v>
      </c>
      <c r="E2" s="2" t="s">
        <v>35</v>
      </c>
    </row>
    <row r="3" spans="1:5">
      <c r="A3" s="3" t="s">
        <v>959</v>
      </c>
    </row>
    <row r="4" spans="1:5">
      <c r="A4" s="4" t="s">
        <v>960</v>
      </c>
      <c r="D4" s="7" t="n">
        <v>8500000000</v>
      </c>
    </row>
    <row r="5" spans="1:5">
      <c r="A5" s="4" t="s">
        <v>961</v>
      </c>
      <c r="D5" s="5" t="n">
        <v>8300000000</v>
      </c>
    </row>
    <row r="6" spans="1:5">
      <c r="A6" s="4" t="s">
        <v>962</v>
      </c>
      <c r="D6" s="7" t="n">
        <v>200000000</v>
      </c>
      <c r="E6" s="7" t="n">
        <v>0</v>
      </c>
    </row>
    <row r="7" spans="1:5">
      <c r="A7" s="4" t="s">
        <v>963</v>
      </c>
      <c r="D7" s="4" t="s">
        <v>964</v>
      </c>
    </row>
    <row r="8" spans="1:5">
      <c r="A8" s="4" t="s">
        <v>965</v>
      </c>
      <c r="D8" s="4" t="s">
        <v>966</v>
      </c>
    </row>
    <row r="9" spans="1:5">
      <c r="A9" s="4" t="s">
        <v>967</v>
      </c>
    </row>
    <row r="10" spans="1:5">
      <c r="A10" s="3" t="s">
        <v>959</v>
      </c>
    </row>
    <row r="11" spans="1:5">
      <c r="A11" s="4" t="s">
        <v>968</v>
      </c>
      <c r="C11" s="4" t="s">
        <v>969</v>
      </c>
    </row>
    <row r="12" spans="1:5">
      <c r="A12" s="4" t="s">
        <v>970</v>
      </c>
      <c r="C12" s="7" t="n">
        <v>1000000000</v>
      </c>
    </row>
    <row r="13" spans="1:5">
      <c r="A13" s="4" t="s">
        <v>971</v>
      </c>
      <c r="B13" s="7" t="n">
        <v>750000000</v>
      </c>
    </row>
    <row r="14" spans="1:5">
      <c r="A14" s="4" t="s">
        <v>972</v>
      </c>
    </row>
    <row r="15" spans="1:5">
      <c r="A15" s="3" t="s">
        <v>959</v>
      </c>
    </row>
    <row r="16" spans="1:5">
      <c r="A16" s="4" t="s">
        <v>973</v>
      </c>
      <c r="B16" s="5" t="n">
        <v>1700000000</v>
      </c>
    </row>
    <row r="17" spans="1:5">
      <c r="A17" s="4" t="s">
        <v>968</v>
      </c>
      <c r="D17" s="4" t="s">
        <v>974</v>
      </c>
    </row>
    <row r="18" spans="1:5">
      <c r="A18" s="4" t="s">
        <v>975</v>
      </c>
      <c r="D18" s="4" t="s">
        <v>546</v>
      </c>
    </row>
    <row r="19" spans="1:5">
      <c r="A19" s="4" t="s">
        <v>970</v>
      </c>
      <c r="B19" s="7" t="n">
        <v>2000000000</v>
      </c>
      <c r="D19" s="7" t="n">
        <v>2000000000</v>
      </c>
    </row>
    <row r="20" spans="1:5">
      <c r="A20" s="4" t="s">
        <v>976</v>
      </c>
      <c r="D20" s="5" t="n">
        <v>0</v>
      </c>
    </row>
    <row r="21" spans="1:5">
      <c r="A21" s="4" t="s">
        <v>977</v>
      </c>
      <c r="D21" s="5" t="n">
        <v>37900000000</v>
      </c>
    </row>
    <row r="22" spans="1:5">
      <c r="A22" s="4" t="s">
        <v>978</v>
      </c>
      <c r="D22" s="5" t="n">
        <v>23200000000</v>
      </c>
    </row>
    <row r="23" spans="1:5">
      <c r="A23" s="4" t="s">
        <v>979</v>
      </c>
      <c r="D23" s="7" t="n">
        <v>150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981</v>
      </c>
      <c r="D1" s="2" t="s">
        <v>982</v>
      </c>
    </row>
    <row r="2" spans="1:4">
      <c r="A2" s="3" t="s">
        <v>219</v>
      </c>
    </row>
    <row r="3" spans="1:4">
      <c r="A3" s="4" t="s">
        <v>983</v>
      </c>
      <c r="C3" s="7" t="n">
        <v>6000</v>
      </c>
      <c r="D3" s="7" t="n">
        <v>6000</v>
      </c>
    </row>
    <row r="4" spans="1:4">
      <c r="A4" s="4" t="s">
        <v>984</v>
      </c>
      <c r="D4" s="7" t="n">
        <v>1550</v>
      </c>
    </row>
    <row r="5" spans="1:4">
      <c r="A5" s="4" t="s">
        <v>985</v>
      </c>
      <c r="B5" s="7" t="n">
        <v>6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986</v>
      </c>
      <c r="B1" s="2" t="s">
        <v>987</v>
      </c>
      <c r="C1" s="2" t="s">
        <v>987</v>
      </c>
      <c r="D1" s="2" t="s">
        <v>765</v>
      </c>
      <c r="E1" s="2" t="s">
        <v>2</v>
      </c>
      <c r="F1" s="2" t="s">
        <v>68</v>
      </c>
    </row>
    <row r="2" spans="1:6">
      <c r="A2" s="3" t="s">
        <v>988</v>
      </c>
    </row>
    <row r="3" spans="1:6">
      <c r="A3" s="4" t="s">
        <v>989</v>
      </c>
      <c r="B3" s="4" t="s">
        <v>990</v>
      </c>
    </row>
    <row r="4" spans="1:6">
      <c r="A4" s="4" t="s">
        <v>991</v>
      </c>
      <c r="B4" s="4" t="s">
        <v>992</v>
      </c>
      <c r="C4" s="4" t="s">
        <v>992</v>
      </c>
    </row>
    <row r="5" spans="1:6">
      <c r="A5" s="4" t="s">
        <v>993</v>
      </c>
      <c r="B5" s="7" t="n">
        <v>70</v>
      </c>
      <c r="C5" s="7" t="n">
        <v>70</v>
      </c>
    </row>
    <row r="6" spans="1:6">
      <c r="A6" s="4" t="s">
        <v>771</v>
      </c>
      <c r="D6" s="7" t="n">
        <v>-85</v>
      </c>
      <c r="E6" s="7" t="n">
        <v>-85</v>
      </c>
    </row>
    <row r="7" spans="1:6">
      <c r="A7" s="4" t="s">
        <v>994</v>
      </c>
    </row>
    <row r="8" spans="1:6">
      <c r="A8" s="3" t="s">
        <v>988</v>
      </c>
    </row>
    <row r="9" spans="1:6">
      <c r="A9" s="4" t="s">
        <v>995</v>
      </c>
      <c r="B9" s="4" t="s">
        <v>724</v>
      </c>
      <c r="C9" s="4" t="s">
        <v>724</v>
      </c>
    </row>
    <row r="10" spans="1:6">
      <c r="A10" s="4" t="s">
        <v>996</v>
      </c>
      <c r="C10" s="4" t="s">
        <v>997</v>
      </c>
    </row>
    <row r="11" spans="1:6">
      <c r="A11" s="4" t="s">
        <v>998</v>
      </c>
      <c r="B11" s="7" t="n">
        <v>96</v>
      </c>
      <c r="C11" s="7" t="n">
        <v>96</v>
      </c>
    </row>
    <row r="12" spans="1:6">
      <c r="A12" s="4" t="s">
        <v>999</v>
      </c>
    </row>
    <row r="13" spans="1:6">
      <c r="A13" s="3" t="s">
        <v>988</v>
      </c>
    </row>
    <row r="14" spans="1:6">
      <c r="A14" s="4" t="s">
        <v>995</v>
      </c>
      <c r="B14" s="4" t="s">
        <v>724</v>
      </c>
      <c r="C14" s="4" t="s">
        <v>724</v>
      </c>
    </row>
    <row r="15" spans="1:6">
      <c r="A15" s="4" t="s">
        <v>996</v>
      </c>
      <c r="C15" s="4" t="s">
        <v>1000</v>
      </c>
    </row>
    <row r="16" spans="1:6">
      <c r="A16" s="4" t="s">
        <v>998</v>
      </c>
      <c r="B16" s="7" t="n">
        <v>2</v>
      </c>
      <c r="C16" s="7" t="n">
        <v>2</v>
      </c>
    </row>
    <row r="17" spans="1:6">
      <c r="A17" s="4" t="s">
        <v>1001</v>
      </c>
    </row>
    <row r="18" spans="1:6">
      <c r="A18" s="3" t="s">
        <v>988</v>
      </c>
    </row>
    <row r="19" spans="1:6">
      <c r="A19" s="4" t="s">
        <v>995</v>
      </c>
      <c r="B19" s="4" t="s">
        <v>1002</v>
      </c>
      <c r="C19" s="4" t="s">
        <v>1002</v>
      </c>
    </row>
    <row r="20" spans="1:6">
      <c r="A20" s="4" t="s">
        <v>996</v>
      </c>
      <c r="C20" s="4" t="s">
        <v>1003</v>
      </c>
    </row>
    <row r="21" spans="1:6">
      <c r="A21" s="4" t="s">
        <v>998</v>
      </c>
      <c r="B21" s="7" t="n">
        <v>30</v>
      </c>
      <c r="C21" s="7" t="n">
        <v>30</v>
      </c>
    </row>
    <row r="22" spans="1:6">
      <c r="A22" s="4" t="s">
        <v>1004</v>
      </c>
    </row>
    <row r="23" spans="1:6">
      <c r="A23" s="3" t="s">
        <v>988</v>
      </c>
    </row>
    <row r="24" spans="1:6">
      <c r="A24" s="4" t="s">
        <v>995</v>
      </c>
      <c r="B24" s="4" t="s">
        <v>1002</v>
      </c>
      <c r="C24" s="4" t="s">
        <v>1002</v>
      </c>
    </row>
    <row r="25" spans="1:6">
      <c r="A25" s="4" t="s">
        <v>996</v>
      </c>
      <c r="C25" s="4" t="s">
        <v>1005</v>
      </c>
    </row>
    <row r="26" spans="1:6">
      <c r="A26" s="4" t="s">
        <v>998</v>
      </c>
      <c r="B26" s="7" t="n">
        <v>27</v>
      </c>
      <c r="C26" s="7" t="n">
        <v>27</v>
      </c>
    </row>
    <row r="27" spans="1:6"/>
    <row r="28" spans="1:6">
      <c r="A28" s="4" t="s">
        <v>68</v>
      </c>
      <c r="B28" s="4" t="s">
        <v>780</v>
      </c>
    </row>
  </sheetData>
  <mergeCells count="2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F27"/>
    <mergeCell ref="B28:F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5</v>
      </c>
    </row>
    <row r="2" spans="1:3">
      <c r="A2" s="3" t="s">
        <v>959</v>
      </c>
    </row>
    <row r="3" spans="1:3">
      <c r="A3" s="4" t="s">
        <v>218</v>
      </c>
      <c r="B3" s="7" t="n">
        <v>23208</v>
      </c>
    </row>
    <row r="4" spans="1:3">
      <c r="A4" s="4" t="s">
        <v>1007</v>
      </c>
    </row>
    <row r="5" spans="1:3">
      <c r="A5" s="3" t="s">
        <v>959</v>
      </c>
    </row>
    <row r="6" spans="1:3">
      <c r="A6" s="4" t="s">
        <v>218</v>
      </c>
      <c r="B6" s="7" t="n">
        <v>400</v>
      </c>
      <c r="C6" s="7" t="n">
        <v>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1008</v>
      </c>
      <c r="B1" s="2" t="s">
        <v>987</v>
      </c>
      <c r="C1" s="2" t="s">
        <v>2</v>
      </c>
      <c r="D1" s="2" t="s">
        <v>35</v>
      </c>
    </row>
    <row r="2" spans="1:4">
      <c r="A2" s="3" t="s">
        <v>959</v>
      </c>
    </row>
    <row r="3" spans="1:4">
      <c r="A3" s="4" t="s">
        <v>218</v>
      </c>
      <c r="C3" s="7" t="n">
        <v>23208</v>
      </c>
    </row>
    <row r="4" spans="1:4">
      <c r="A4" s="4" t="s">
        <v>1009</v>
      </c>
      <c r="C4" s="5" t="n">
        <v>-817</v>
      </c>
      <c r="D4" s="7" t="n">
        <v>-887</v>
      </c>
    </row>
    <row r="5" spans="1:4">
      <c r="A5" s="4" t="s">
        <v>1010</v>
      </c>
      <c r="C5" s="5" t="n">
        <v>22391</v>
      </c>
      <c r="D5" s="5" t="n">
        <v>16944</v>
      </c>
    </row>
    <row r="6" spans="1:4">
      <c r="A6" s="4" t="s">
        <v>1011</v>
      </c>
      <c r="C6" s="5" t="n">
        <v>-1466</v>
      </c>
      <c r="D6" s="5" t="n">
        <v>-800</v>
      </c>
    </row>
    <row r="7" spans="1:4">
      <c r="A7" s="4" t="s">
        <v>1012</v>
      </c>
      <c r="C7" s="5" t="n">
        <v>20925</v>
      </c>
      <c r="D7" s="5" t="n">
        <v>16144</v>
      </c>
    </row>
    <row r="8" spans="1:4">
      <c r="A8" s="4" t="s">
        <v>989</v>
      </c>
      <c r="B8" s="4" t="s">
        <v>990</v>
      </c>
    </row>
    <row r="9" spans="1:4">
      <c r="A9" s="4" t="s">
        <v>1013</v>
      </c>
    </row>
    <row r="10" spans="1:4">
      <c r="A10" s="3" t="s">
        <v>959</v>
      </c>
    </row>
    <row r="11" spans="1:4">
      <c r="A11" s="4" t="s">
        <v>218</v>
      </c>
      <c r="C11" s="7" t="n">
        <v>20627</v>
      </c>
      <c r="D11" s="5" t="n">
        <v>15096</v>
      </c>
    </row>
    <row r="12" spans="1:4">
      <c r="A12" s="4" t="s">
        <v>1014</v>
      </c>
      <c r="C12" s="4" t="s">
        <v>1015</v>
      </c>
    </row>
    <row r="13" spans="1:4">
      <c r="A13" s="4" t="s">
        <v>1016</v>
      </c>
    </row>
    <row r="14" spans="1:4">
      <c r="A14" s="3" t="s">
        <v>959</v>
      </c>
    </row>
    <row r="15" spans="1:4">
      <c r="A15" s="4" t="s">
        <v>1017</v>
      </c>
      <c r="C15" s="4" t="s">
        <v>1018</v>
      </c>
    </row>
    <row r="16" spans="1:4">
      <c r="A16" s="4" t="s">
        <v>1019</v>
      </c>
    </row>
    <row r="17" spans="1:4">
      <c r="A17" s="3" t="s">
        <v>959</v>
      </c>
    </row>
    <row r="18" spans="1:4">
      <c r="A18" s="4" t="s">
        <v>1017</v>
      </c>
      <c r="C18" s="4" t="s">
        <v>1020</v>
      </c>
    </row>
    <row r="19" spans="1:4">
      <c r="A19" s="4" t="s">
        <v>1021</v>
      </c>
    </row>
    <row r="20" spans="1:4">
      <c r="A20" s="3" t="s">
        <v>959</v>
      </c>
    </row>
    <row r="21" spans="1:4">
      <c r="A21" s="4" t="s">
        <v>218</v>
      </c>
      <c r="C21" s="7" t="n">
        <v>969</v>
      </c>
      <c r="D21" s="5" t="n">
        <v>1018</v>
      </c>
    </row>
    <row r="22" spans="1:4">
      <c r="A22" s="4" t="s">
        <v>1014</v>
      </c>
      <c r="C22" s="4" t="s">
        <v>1022</v>
      </c>
    </row>
    <row r="23" spans="1:4">
      <c r="A23" s="4" t="s">
        <v>1023</v>
      </c>
    </row>
    <row r="24" spans="1:4">
      <c r="A24" s="3" t="s">
        <v>959</v>
      </c>
    </row>
    <row r="25" spans="1:4">
      <c r="A25" s="4" t="s">
        <v>1017</v>
      </c>
      <c r="C25" s="4" t="s">
        <v>474</v>
      </c>
    </row>
    <row r="26" spans="1:4">
      <c r="A26" s="4" t="s">
        <v>1024</v>
      </c>
    </row>
    <row r="27" spans="1:4">
      <c r="A27" s="3" t="s">
        <v>959</v>
      </c>
    </row>
    <row r="28" spans="1:4">
      <c r="A28" s="4" t="s">
        <v>1017</v>
      </c>
      <c r="C28" s="4" t="s">
        <v>1025</v>
      </c>
    </row>
    <row r="29" spans="1:4">
      <c r="A29" s="4" t="s">
        <v>1026</v>
      </c>
    </row>
    <row r="30" spans="1:4">
      <c r="A30" s="3" t="s">
        <v>959</v>
      </c>
    </row>
    <row r="31" spans="1:4">
      <c r="A31" s="4" t="s">
        <v>218</v>
      </c>
      <c r="C31" s="7" t="n">
        <v>754</v>
      </c>
      <c r="D31" s="5" t="n">
        <v>892</v>
      </c>
    </row>
    <row r="32" spans="1:4">
      <c r="A32" s="4" t="s">
        <v>1014</v>
      </c>
      <c r="C32" s="4" t="s">
        <v>1027</v>
      </c>
    </row>
    <row r="33" spans="1:4">
      <c r="A33" s="4" t="s">
        <v>1028</v>
      </c>
    </row>
    <row r="34" spans="1:4">
      <c r="A34" s="3" t="s">
        <v>959</v>
      </c>
    </row>
    <row r="35" spans="1:4">
      <c r="A35" s="4" t="s">
        <v>1017</v>
      </c>
      <c r="C35" s="4" t="s">
        <v>818</v>
      </c>
    </row>
    <row r="36" spans="1:4">
      <c r="A36" s="4" t="s">
        <v>1029</v>
      </c>
    </row>
    <row r="37" spans="1:4">
      <c r="A37" s="3" t="s">
        <v>959</v>
      </c>
    </row>
    <row r="38" spans="1:4">
      <c r="A38" s="4" t="s">
        <v>1017</v>
      </c>
      <c r="C38" s="4" t="s">
        <v>561</v>
      </c>
    </row>
    <row r="39" spans="1:4">
      <c r="A39" s="4" t="s">
        <v>1007</v>
      </c>
    </row>
    <row r="40" spans="1:4">
      <c r="A40" s="3" t="s">
        <v>959</v>
      </c>
    </row>
    <row r="41" spans="1:4">
      <c r="A41" s="4" t="s">
        <v>218</v>
      </c>
      <c r="C41" s="7" t="n">
        <v>400</v>
      </c>
      <c r="D41" s="5" t="n">
        <v>500</v>
      </c>
    </row>
    <row r="42" spans="1:4">
      <c r="A42" s="4" t="s">
        <v>1030</v>
      </c>
    </row>
    <row r="43" spans="1:4">
      <c r="A43" s="3" t="s">
        <v>959</v>
      </c>
    </row>
    <row r="44" spans="1:4">
      <c r="A44" s="4" t="s">
        <v>218</v>
      </c>
      <c r="C44" s="7" t="n">
        <v>250</v>
      </c>
      <c r="D44" s="5" t="n">
        <v>250</v>
      </c>
    </row>
    <row r="45" spans="1:4">
      <c r="A45" s="4" t="s">
        <v>1014</v>
      </c>
      <c r="C45" s="4" t="s">
        <v>1031</v>
      </c>
    </row>
    <row r="46" spans="1:4">
      <c r="A46" s="4" t="s">
        <v>1032</v>
      </c>
    </row>
    <row r="47" spans="1:4">
      <c r="A47" s="3" t="s">
        <v>959</v>
      </c>
    </row>
    <row r="48" spans="1:4">
      <c r="A48" s="4" t="s">
        <v>218</v>
      </c>
      <c r="C48" s="7" t="n">
        <v>200</v>
      </c>
    </row>
    <row r="49" spans="1:4">
      <c r="A49" s="4" t="s">
        <v>1014</v>
      </c>
      <c r="C49" s="4" t="s">
        <v>1033</v>
      </c>
    </row>
    <row r="50" spans="1:4">
      <c r="A50" s="4" t="s">
        <v>1034</v>
      </c>
    </row>
    <row r="51" spans="1:4">
      <c r="A51" s="3" t="s">
        <v>959</v>
      </c>
    </row>
    <row r="52" spans="1:4">
      <c r="A52" s="4" t="s">
        <v>1017</v>
      </c>
      <c r="C52" s="4" t="s">
        <v>474</v>
      </c>
    </row>
    <row r="53" spans="1:4">
      <c r="A53" s="4" t="s">
        <v>1035</v>
      </c>
    </row>
    <row r="54" spans="1:4">
      <c r="A54" s="3" t="s">
        <v>959</v>
      </c>
    </row>
    <row r="55" spans="1:4">
      <c r="A55" s="4" t="s">
        <v>1017</v>
      </c>
      <c r="C55" s="4" t="s">
        <v>1036</v>
      </c>
    </row>
    <row r="56" spans="1:4">
      <c r="A56" s="4" t="s">
        <v>1037</v>
      </c>
    </row>
    <row r="57" spans="1:4">
      <c r="A57" s="3" t="s">
        <v>959</v>
      </c>
    </row>
    <row r="58" spans="1:4">
      <c r="A58" s="4" t="s">
        <v>218</v>
      </c>
      <c r="C58" s="7" t="n">
        <v>8</v>
      </c>
      <c r="D58" s="5" t="n">
        <v>18</v>
      </c>
    </row>
    <row r="59" spans="1:4">
      <c r="A59" s="4" t="s">
        <v>1014</v>
      </c>
      <c r="C59" s="4" t="s">
        <v>1038</v>
      </c>
    </row>
    <row r="60" spans="1:4">
      <c r="A60" s="4" t="s">
        <v>1039</v>
      </c>
    </row>
    <row r="61" spans="1:4">
      <c r="A61" s="3" t="s">
        <v>959</v>
      </c>
    </row>
    <row r="62" spans="1:4">
      <c r="A62" s="4" t="s">
        <v>1017</v>
      </c>
      <c r="C62" s="4" t="s">
        <v>1040</v>
      </c>
    </row>
    <row r="63" spans="1:4">
      <c r="A63" s="4" t="s">
        <v>1041</v>
      </c>
    </row>
    <row r="64" spans="1:4">
      <c r="A64" s="3" t="s">
        <v>959</v>
      </c>
    </row>
    <row r="65" spans="1:4">
      <c r="A65" s="4" t="s">
        <v>1017</v>
      </c>
      <c r="C65" s="4" t="s">
        <v>1042</v>
      </c>
    </row>
    <row r="66" spans="1:4">
      <c r="A66" s="4" t="s">
        <v>1043</v>
      </c>
    </row>
    <row r="67" spans="1:4">
      <c r="A67" s="3" t="s">
        <v>959</v>
      </c>
    </row>
    <row r="68" spans="1:4">
      <c r="A68" s="4" t="s">
        <v>218</v>
      </c>
      <c r="C68" s="4" t="s">
        <v>93</v>
      </c>
      <c r="D68" s="7" t="n">
        <v>57</v>
      </c>
    </row>
    <row r="69" spans="1:4">
      <c r="A69" s="4" t="s">
        <v>989</v>
      </c>
      <c r="C69" s="4" t="s">
        <v>9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4</v>
      </c>
      <c r="B1" s="2" t="s">
        <v>2</v>
      </c>
      <c r="C1" s="2" t="s">
        <v>35</v>
      </c>
    </row>
    <row r="2" spans="1:3">
      <c r="A2" s="3" t="s">
        <v>1045</v>
      </c>
    </row>
    <row r="3" spans="1:3">
      <c r="A3" s="4" t="s">
        <v>1046</v>
      </c>
      <c r="B3" s="7" t="n">
        <v>1467</v>
      </c>
    </row>
    <row r="4" spans="1:3">
      <c r="A4" s="4" t="s">
        <v>1047</v>
      </c>
      <c r="B4" s="5" t="n">
        <v>981</v>
      </c>
    </row>
    <row r="5" spans="1:3">
      <c r="A5" s="4" t="s">
        <v>1048</v>
      </c>
      <c r="B5" s="5" t="n">
        <v>1267</v>
      </c>
    </row>
    <row r="6" spans="1:3">
      <c r="A6" s="4" t="s">
        <v>1049</v>
      </c>
      <c r="B6" s="5" t="n">
        <v>913</v>
      </c>
    </row>
    <row r="7" spans="1:3">
      <c r="A7" s="4" t="s">
        <v>1050</v>
      </c>
      <c r="B7" s="5" t="n">
        <v>1396</v>
      </c>
    </row>
    <row r="8" spans="1:3">
      <c r="A8" s="4" t="s">
        <v>1051</v>
      </c>
      <c r="B8" s="5" t="n">
        <v>17184</v>
      </c>
    </row>
    <row r="9" spans="1:3">
      <c r="A9" s="4" t="s">
        <v>1052</v>
      </c>
      <c r="B9" s="5" t="n">
        <v>23208</v>
      </c>
    </row>
    <row r="10" spans="1:3">
      <c r="A10" s="4" t="s">
        <v>1009</v>
      </c>
      <c r="B10" s="5" t="n">
        <v>-817</v>
      </c>
      <c r="C10" s="7" t="n">
        <v>-887</v>
      </c>
    </row>
    <row r="11" spans="1:3">
      <c r="A11" s="4" t="s">
        <v>1010</v>
      </c>
      <c r="B11" s="7" t="n">
        <v>22391</v>
      </c>
      <c r="C11" s="7" t="n">
        <v>169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4:28:45Z</dcterms:created>
  <dcterms:modified xmlns:dcterms="http://purl.org/dc/terms/" xmlns:xsi="http://www.w3.org/2001/XMLSchema-instance" xsi:type="dcterms:W3CDTF">2019-02-08T14:28:45Z</dcterms:modified>
</cp:coreProperties>
</file>